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OCK BASED COMPENSATION PLANS" sheetId="11" state="visible" r:id="rId11"/>
    <sheet xmlns:r="http://schemas.openxmlformats.org/officeDocument/2006/relationships" name="SECURITIES" sheetId="12" state="visible" r:id="rId12"/>
    <sheet xmlns:r="http://schemas.openxmlformats.org/officeDocument/2006/relationships" name="FAIR VALU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EMPLOYEE BENEF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BORROWED FUNDS" sheetId="19" state="visible" r:id="rId19"/>
    <sheet xmlns:r="http://schemas.openxmlformats.org/officeDocument/2006/relationships" name="DERIVATIVES" sheetId="20" state="visible" r:id="rId20"/>
    <sheet xmlns:r="http://schemas.openxmlformats.org/officeDocument/2006/relationships" name="OTHER COMPREHENSIVE INCOME"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EARNINGS PER SHARE (Tables)" sheetId="25" state="visible" r:id="rId25"/>
    <sheet xmlns:r="http://schemas.openxmlformats.org/officeDocument/2006/relationships" name="STOCK BASED COMPENSATION PLANS " sheetId="26" state="visible" r:id="rId26"/>
    <sheet xmlns:r="http://schemas.openxmlformats.org/officeDocument/2006/relationships" name="SECURITIES (Tables)" sheetId="27" state="visible" r:id="rId27"/>
    <sheet xmlns:r="http://schemas.openxmlformats.org/officeDocument/2006/relationships" name="FAIR VALUE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EMPLOYEE BENEFITS (Tables)" sheetId="31" state="visible" r:id="rId31"/>
    <sheet xmlns:r="http://schemas.openxmlformats.org/officeDocument/2006/relationships" name="FEDERAL HOME LOAN BANK ADVANC32" sheetId="32" state="visible" r:id="rId32"/>
    <sheet xmlns:r="http://schemas.openxmlformats.org/officeDocument/2006/relationships" name="DERIVATIVES (Tables)" sheetId="33" state="visible" r:id="rId33"/>
    <sheet xmlns:r="http://schemas.openxmlformats.org/officeDocument/2006/relationships" name="OTHER COMPREHENSIVE INCOME (Tab" sheetId="34" state="visible" r:id="rId34"/>
    <sheet xmlns:r="http://schemas.openxmlformats.org/officeDocument/2006/relationships" name="BASIS OF PRESENTATION (Detail T" sheetId="35" state="visible" r:id="rId35"/>
    <sheet xmlns:r="http://schemas.openxmlformats.org/officeDocument/2006/relationships" name="EARNINGS PER SHARE (Details)" sheetId="36" state="visible" r:id="rId36"/>
    <sheet xmlns:r="http://schemas.openxmlformats.org/officeDocument/2006/relationships" name="EARNINGS PER SHARE (Detail Text" sheetId="37" state="visible" r:id="rId37"/>
    <sheet xmlns:r="http://schemas.openxmlformats.org/officeDocument/2006/relationships" name="STOCK BASED COMPENSATION PLAN38" sheetId="38" state="visible" r:id="rId38"/>
    <sheet xmlns:r="http://schemas.openxmlformats.org/officeDocument/2006/relationships" name="STOCK BASED COMPENSATION PLAN39" sheetId="39" state="visible" r:id="rId39"/>
    <sheet xmlns:r="http://schemas.openxmlformats.org/officeDocument/2006/relationships" name="STOCK BASED COMPENSATION PLAN40" sheetId="40" state="visible" r:id="rId40"/>
    <sheet xmlns:r="http://schemas.openxmlformats.org/officeDocument/2006/relationships" name="SECURITIES (Details)" sheetId="41" state="visible" r:id="rId41"/>
    <sheet xmlns:r="http://schemas.openxmlformats.org/officeDocument/2006/relationships" name="SECURITIES (Details 1)" sheetId="42" state="visible" r:id="rId42"/>
    <sheet xmlns:r="http://schemas.openxmlformats.org/officeDocument/2006/relationships" name="SECURITIES (Details 2)" sheetId="43" state="visible" r:id="rId43"/>
    <sheet xmlns:r="http://schemas.openxmlformats.org/officeDocument/2006/relationships" name="SECURITIES (Detail Textuals)" sheetId="44" state="visible" r:id="rId44"/>
    <sheet xmlns:r="http://schemas.openxmlformats.org/officeDocument/2006/relationships" name="FAIR VALUE (Details)" sheetId="45" state="visible" r:id="rId45"/>
    <sheet xmlns:r="http://schemas.openxmlformats.org/officeDocument/2006/relationships" name="FAIR VALUE (Details 1)" sheetId="46" state="visible" r:id="rId46"/>
    <sheet xmlns:r="http://schemas.openxmlformats.org/officeDocument/2006/relationships" name="FAIR VALUE (Details 2)" sheetId="47" state="visible" r:id="rId47"/>
    <sheet xmlns:r="http://schemas.openxmlformats.org/officeDocument/2006/relationships" name="FAIR VALUE (Detail Textuals)" sheetId="48" state="visible" r:id="rId48"/>
    <sheet xmlns:r="http://schemas.openxmlformats.org/officeDocument/2006/relationships" name="LOANS (Details)" sheetId="49" state="visible" r:id="rId49"/>
    <sheet xmlns:r="http://schemas.openxmlformats.org/officeDocument/2006/relationships" name="LOANS (Details 1)" sheetId="50" state="visible" r:id="rId50"/>
    <sheet xmlns:r="http://schemas.openxmlformats.org/officeDocument/2006/relationships" name="LOANS (Details 2)" sheetId="51" state="visible" r:id="rId51"/>
    <sheet xmlns:r="http://schemas.openxmlformats.org/officeDocument/2006/relationships" name="LOANS (Details 3)" sheetId="52" state="visible" r:id="rId52"/>
    <sheet xmlns:r="http://schemas.openxmlformats.org/officeDocument/2006/relationships" name="LOANS (Details 4)" sheetId="53" state="visible" r:id="rId53"/>
    <sheet xmlns:r="http://schemas.openxmlformats.org/officeDocument/2006/relationships" name="LOANS (Detail Textuals)" sheetId="54" state="visible" r:id="rId54"/>
    <sheet xmlns:r="http://schemas.openxmlformats.org/officeDocument/2006/relationships" name="LOANS (Detail Textuals 1)" sheetId="55" state="visible" r:id="rId55"/>
    <sheet xmlns:r="http://schemas.openxmlformats.org/officeDocument/2006/relationships" name="ALLOWANCE FOR LOAN LOSSES (Deta" sheetId="56" state="visible" r:id="rId56"/>
    <sheet xmlns:r="http://schemas.openxmlformats.org/officeDocument/2006/relationships" name="ALLOWANCE FOR LOAN LOSSES (De57" sheetId="57" state="visible" r:id="rId57"/>
    <sheet xmlns:r="http://schemas.openxmlformats.org/officeDocument/2006/relationships" name="EMPLOYEE BENEFITS (Details)" sheetId="58" state="visible" r:id="rId58"/>
    <sheet xmlns:r="http://schemas.openxmlformats.org/officeDocument/2006/relationships" name="EMPLOYEE BENEFITS (Detail Textu" sheetId="59" state="visible" r:id="rId59"/>
    <sheet xmlns:r="http://schemas.openxmlformats.org/officeDocument/2006/relationships" name="SECURITIES SOLD UNDER AGREEME60" sheetId="60" state="visible" r:id="rId60"/>
    <sheet xmlns:r="http://schemas.openxmlformats.org/officeDocument/2006/relationships" name="FEDERAL HOME LOAN BANK ADVANC61" sheetId="61" state="visible" r:id="rId61"/>
    <sheet xmlns:r="http://schemas.openxmlformats.org/officeDocument/2006/relationships" name="FEDERAL HOME LOAN BANK ADVANC62" sheetId="62" state="visible" r:id="rId62"/>
    <sheet xmlns:r="http://schemas.openxmlformats.org/officeDocument/2006/relationships" name="BORROWED FUNDS (Detail Textuals" sheetId="63" state="visible" r:id="rId63"/>
    <sheet xmlns:r="http://schemas.openxmlformats.org/officeDocument/2006/relationships" name="BORROWED FUNDS (Detail Textua64" sheetId="64" state="visible" r:id="rId64"/>
    <sheet xmlns:r="http://schemas.openxmlformats.org/officeDocument/2006/relationships" name="DERIVATIVES (Details)" sheetId="65" state="visible" r:id="rId65"/>
    <sheet xmlns:r="http://schemas.openxmlformats.org/officeDocument/2006/relationships" name="DERIVATIVES (Details 1)" sheetId="66" state="visible" r:id="rId66"/>
    <sheet xmlns:r="http://schemas.openxmlformats.org/officeDocument/2006/relationships" name="DERIVATIVES (Details 2)" sheetId="67" state="visible" r:id="rId67"/>
    <sheet xmlns:r="http://schemas.openxmlformats.org/officeDocument/2006/relationships" name="DERIVATIVES (Details 3)" sheetId="68" state="visible" r:id="rId68"/>
    <sheet xmlns:r="http://schemas.openxmlformats.org/officeDocument/2006/relationships" name="DERIVATIVES (Detail Textuals)" sheetId="69" state="visible" r:id="rId69"/>
    <sheet xmlns:r="http://schemas.openxmlformats.org/officeDocument/2006/relationships" name="OTHER COMPREHENSIVE INCOME (Det" sheetId="70" state="visible" r:id="rId70"/>
    <sheet xmlns:r="http://schemas.openxmlformats.org/officeDocument/2006/relationships" name="OTHER COMPREHENSIVE INCOME (D71" sheetId="71" state="visible" r:id="rId71"/>
    <sheet xmlns:r="http://schemas.openxmlformats.org/officeDocument/2006/relationships" name="OTHER COMPREHENSIVE INCOME (D72" sheetId="72" state="visible" r:id="rId72"/>
    <sheet xmlns:r="http://schemas.openxmlformats.org/officeDocument/2006/relationships" name="SUBSEQUENT EVENTS (Detail Textu" sheetId="73" state="visible" r:id="rId73"/>
  </sheets>
  <definedNames/>
  <calcPr calcId="124519" fullCalcOnLoad="1"/>
</workbook>
</file>

<file path=xl/sharedStrings.xml><?xml version="1.0" encoding="utf-8"?>
<sst xmlns="http://schemas.openxmlformats.org/spreadsheetml/2006/main" uniqueCount="773">
  <si>
    <t>Document and Entity Information - shares</t>
  </si>
  <si>
    <t>9 Months Ended</t>
  </si>
  <si>
    <t>Sep. 30, 2017</t>
  </si>
  <si>
    <t>Oct. 31, 2017</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unaudited) - USD ($) $ in Thousands</t>
  </si>
  <si>
    <t>Dec. 31, 2016</t>
  </si>
  <si>
    <t>ASSETS</t>
  </si>
  <si>
    <t>Cash and due from banks</t>
  </si>
  <si>
    <t>Interest earning deposits with banks</t>
  </si>
  <si>
    <t>Total cash and cash equivalents</t>
  </si>
  <si>
    <t>Securities available for sale, at fair value</t>
  </si>
  <si>
    <t>Securities held to maturity (fair value of $190,105 and $222,878,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 net</t>
  </si>
  <si>
    <t>Junior 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713,717 and 19,106,246 shares issued, respectively; and 19,706,526 and 19,100,389 shares outstanding, respectively)</t>
  </si>
  <si>
    <t>Surplus</t>
  </si>
  <si>
    <t>Retained earnings</t>
  </si>
  <si>
    <t>Treasury stock at cost, 7,191 and 5,857 shares, respectively</t>
  </si>
  <si>
    <t>Total stockholders' equity before accumulated other comprehensive income (loss)</t>
  </si>
  <si>
    <t>Accumulated other comprehensive loss, net of income taxes</t>
  </si>
  <si>
    <t>Total Stockholders' Equity</t>
  </si>
  <si>
    <t>Total Liabilities and Stockholders' Equity</t>
  </si>
  <si>
    <t>Consolidated Balance Sheets (Parenthetical) (unaudited)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6</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and other fees</t>
  </si>
  <si>
    <t>Net securities gains</t>
  </si>
  <si>
    <t>Title fee income</t>
  </si>
  <si>
    <t>Gain on sale of Small Business Administration loans</t>
  </si>
  <si>
    <t>BOLI income</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Net Income</t>
  </si>
  <si>
    <t>Other comprehensive income (losses):</t>
  </si>
  <si>
    <t>Change in unrealized net gains (losses) on securities available for sale, net of reclassifications and deferred income taxes</t>
  </si>
  <si>
    <t>Adjustment to pension liability, net of reclassifications and deferred income taxes</t>
  </si>
  <si>
    <t>Unrealized gains (losses) on cash flow hedges, net of reclassifications and deferred income taxes</t>
  </si>
  <si>
    <t>Total other comprehensive income (losses)</t>
  </si>
  <si>
    <t>Comprehensive income</t>
  </si>
  <si>
    <t>Consolidated Statements of Stockholders' Equity (unaudited) - USD ($) $ in Thousands</t>
  </si>
  <si>
    <t>Common Stock</t>
  </si>
  <si>
    <t>Retained Earnings</t>
  </si>
  <si>
    <t>Treasury Stock</t>
  </si>
  <si>
    <t>Accumulated Other Comprehensive Loss</t>
  </si>
  <si>
    <t>Total</t>
  </si>
  <si>
    <t>Balance at Dec. 31, 2015</t>
  </si>
  <si>
    <t>Increase (Decrease) in Stockholders' Equity</t>
  </si>
  <si>
    <t>Shares issued under the dividend reinvestment plan</t>
  </si>
  <si>
    <t>Shares issued for trust preferred securities conversions (529,292 and 6,896 shares for September 30, 2017 &amp; September 30, 2016, respectively)</t>
  </si>
  <si>
    <t>Stock awards granted and distributed</t>
  </si>
  <si>
    <t>Stock awards forfeited</t>
  </si>
  <si>
    <t>Repurchase of surrendered stock from vesting of restricted stock awards</t>
  </si>
  <si>
    <t>Exercise of stock options</t>
  </si>
  <si>
    <t>Impact of modification of convertible trust preferred securities</t>
  </si>
  <si>
    <t>Share based compensation expense</t>
  </si>
  <si>
    <t>Cash dividend declared, $0.69 per share</t>
  </si>
  <si>
    <t>Other comprehensive income, net of deferred income taxes</t>
  </si>
  <si>
    <t>Balance at Sep. 30, 2016</t>
  </si>
  <si>
    <t>Balance at Dec. 31, 2016</t>
  </si>
  <si>
    <t>Balance at Sep. 30, 2017</t>
  </si>
  <si>
    <t>Consolidated Statements of Stockholders' Equity (Parenthetical) (unaudited) - $ / shares</t>
  </si>
  <si>
    <t>Consolidated Statements of Stockholders' Equity</t>
  </si>
  <si>
    <t>Number of shares issued for trust preferred securities conversions</t>
  </si>
  <si>
    <t>Cash dividend declared (in dollars per share)</t>
  </si>
  <si>
    <t>Consolidated Statements of Cash Flows (unaudited) - USD ($) $ in Thousands</t>
  </si>
  <si>
    <t>Cash flows from operating activities:</t>
  </si>
  <si>
    <t>Adjustments to reconcile net income to net cash provided by operating activities:</t>
  </si>
  <si>
    <t>Depreciation and (accretion)</t>
  </si>
  <si>
    <t>Net amortization on securities</t>
  </si>
  <si>
    <t>Increase in cash surrender value of bank owned life insurance</t>
  </si>
  <si>
    <t>Amortization of intangible assets</t>
  </si>
  <si>
    <t>Increase in accrued interest receivable</t>
  </si>
  <si>
    <t>Small Business Administration ("SBA") loans originated for sale</t>
  </si>
  <si>
    <t>Proceeds from sale of the guaranteed portion of SBA loans</t>
  </si>
  <si>
    <t>Gain on sale of the guaranteed portion of SBA loans</t>
  </si>
  <si>
    <t>Loss on sale of loans</t>
  </si>
  <si>
    <t>(Increase) decrease in other assets</t>
  </si>
  <si>
    <t>Increase (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net</t>
  </si>
  <si>
    <t>Purchase of bank owned life insurance</t>
  </si>
  <si>
    <t>Purchase of premises and equipment</t>
  </si>
  <si>
    <t>Net cash used in investing activities</t>
  </si>
  <si>
    <t>Cash flows from financing activities:</t>
  </si>
  <si>
    <t>Net increase in deposits</t>
  </si>
  <si>
    <t>Net decrease in federal funds purchased</t>
  </si>
  <si>
    <t>Net decrease in Federal Home Loan Bank advances</t>
  </si>
  <si>
    <t>Repayment of junior subordinated debentures</t>
  </si>
  <si>
    <t>Net increase in repurchase agreements</t>
  </si>
  <si>
    <t>Net proceeds from issuance of common stock</t>
  </si>
  <si>
    <t>Cash dividends paid</t>
  </si>
  <si>
    <t>Net cash provided by financing activities</t>
  </si>
  <si>
    <t>Net decrease in cash and cash equivalents</t>
  </si>
  <si>
    <t>Cash and cash equivalents at beginning of period</t>
  </si>
  <si>
    <t>Cash and cash equivalents at end of period</t>
  </si>
  <si>
    <t>Cash paid for:</t>
  </si>
  <si>
    <t>Interest</t>
  </si>
  <si>
    <t>Income tax</t>
  </si>
  <si>
    <t>Noncash investing and financing activities:</t>
  </si>
  <si>
    <t>Conversion of junior subordinated debentures</t>
  </si>
  <si>
    <t>BASIS OF PRESENTATION</t>
  </si>
  <si>
    <t>1. 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and nine months ended September 30, 2017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6.</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three and nine months ended September 30, 2017 and 2016:
Three Months Ended Nine Months Ended
September 30, September 30,
( In thousands, except per share data 2017 2016 2017 2016
Net Income $ 9,443 $ 8,851 $ 27,455 $ 26,331
Dividends paid on and earnings allocated to participating securities (197 ) (188 ) (557 ) (542 )
Income attributable to common stock $ 9,246 $ 8,663 $ 26,898 $ 25,789
Weighted average common shares outstanding, including participating securities 19,793 17,537 19,748 17,511
Weighted average participating securities (412 ) (372 ) (405 ) (365 )
Weighted average common shares outstanding 19,381 17,165 19,343 17,146
Basic earnings per common share $ 0.48 $ 0.50 $ 1.39 $ 1.50
Income attributable to common stock $ 9,246 $ 8,663 $ 26,898 $ 25,789
Impact of assumed conversions - interest on 8.5% trust preferred securities - 219 32 661
Income attributable to common stock including assumed conversions $ 9,246 $ 8,882 $ 26,930 $ 26,450
Weighted average common shares outstanding 19,381 17,165 19,343 17,146
Incremental shares from assumed conversions of options and restricted stock units 25 15 21 11
Incremental shares from assumed conversions of 8.5% trust preferred securities - 546 23 531
Weighted average common and equivalent shares outstanding 19,406 17,726 19,387 17,688
Diluted earnings per common share $ 0.48 $ 0.50 $ 1.39 $ 1.50 There were no stock options outstanding for the nine months ended September 30, 2017. There were no stock options that were antidilutive for the nine months ended September 30, 2016. There were no restricted stock units that were antidilutive for the three and nine months ended September 30, 2017 and 2016. The $15.7 million in trust preferred securities outstanding at December 31, 2016 were redeemed effective January 18, 2017 and therefore were not included in the computation of diluted earnings per share for the three months ended September 30, 2017, but were dilutive for the nine months ended September 30, 2017 and therefore were included in the computation of diluted earnings per share for that period. The $15.8 million in trust preferred securities outstanding at September 30, 2016 were dilutive for the three and nine months ended September 30, 2016 and therefore were included in the computation of diluted earnings per share for those periods.</t>
  </si>
  <si>
    <t>STOCK BASED COMPENSATION PLANS</t>
  </si>
  <si>
    <t>3. STOCK BASED COMPENSATION PLANS The Compensation Committee of the Board of Directors determines restricted stock awarded under the Bridge Bancorp, Inc. Equity Incentive Plan (“Plan”) and the Company accounts for this Plan under FASB ASC The following table summarizes the status of the Company’s unvested restricted stock as of and for the nine months ended September 30, 2017:
Weighted
Average Grant-Date
Shares Fair Value
Unvested, January 1, 2017 301,991 $ 24.59
Granted 70,981 $ 35.62
Vested (46,201 ) $ 23.36
Forfeited (5,001 ) $ 26.79
Unvested, September 30, 2017 321,770 $ 27.17 During the nine months ended September 30, 2017, restricted stock awards of 70,981 shares were granted. Of the 70,981 shares granted, 31,860 shares vest over seven years with a third vesting after years five, six and seven, 25,396 shares vest over five years with a third vesting after years three, four and five, 10,270 shares vest ratably over three years, and 3,455 shares vest over nine months. During the nine months ended September 30, 2016, restricted stock awards of 68,309 shares were granted. Of the 68,309 shares granted, 36,000 shares vest over seven years with a third vesting after years five, six and seven, 27,709 shares vest over five years with a third vesting after years three, four and five, and 4,600 shares vest ratably over three years. Compensation expense attributable to restricted stock awards was $432,000 and $1.3 million for the three and nine months ended September 30, 2017, respectively, and $352,000 and $1.1 million for the three and nine months ended September 30, 2016, respectively. Effective in 2015, the Board revised the design of the Long Term Incentive Plan (“LTI Plan”) for Named Executive Officers to include performance-based awards. The LTI Plan includes 60% performance vested awards based on 3-year relative Total Shareholder Return to the proxy peer group and 40% time vested awards. The awards are in the form of restricted stock units which cliff vest after five years and require an additional two-year holding period before being delivered in shares of common stock. The Company recorded expense of $81,000 and $229,000 in connection with these awards for the three and nine months ended September 30, 2017, respectively, and $51,000 and $142,000 for the three and nine months ended September 30, 2016, respectively. In April 2009, the Company adopted a Directors Deferred Compensation Plan (“Directors Plan”). Under the Directors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e Directors Plan, the Company recorded expense of $135,000 and $395,000 for the three and nine months ended September 30, 2017, respectively, and $128,000 and $366,000 for the three and nine months ended September 30, 2016, respectively.</t>
  </si>
  <si>
    <t>SECURITIES</t>
  </si>
  <si>
    <t>4. SECURITIES The following tables summarize the amortized cost and estimated fair value of the available for sale and held to investment securities portfolio at and December 31, 2016 and the corresponding amounts of unrealized gains and losses therein:
September 30, 2017
Gross Gross Estimated
Amortized Unrealized Unrealized Fair
( In thousands Cost Gains Losses Value
Available for sale:
U.S. GSE securities $ 64,994 $ - $ (766 ) $ 64,228
State and municipal obligations 91,359 430 (469 ) 91,320
U.S. GSE residential mortgage-backed securities 195,062 112 (1,770 ) 193,404
U.S. GSE residential collateralized mortgage obligations 323,427 75 (4,300 ) 319,202
U.S. GSE commercial mortgage-backed securities 6,129 41 (17 ) 6,153
U.S. GSE commercial collateralized mortgage obligations 51,211 - (825 ) 50,386
Other asset backed securities 24,250 - (1,213 ) 23,037
Corporate bonds 46,000 - (1,672 ) 44,328
Total available for sale 802,432 658 (11,032 ) 792,058
Held to maturity:
State and municipal obligations 60,616 1,446 (36 ) 62,026
U.S. GSE residential
mortgage-backed securities 11,905 - (175 ) 11,730
U.S. GSE residential collateralized mortgage obligations 55,871 389 (348 ) 55,912
U.S. GSE commercial mortgage-backed securities 28,202 158 (350 ) 28,010
U.S. GSE commercial collateralized mortgage obligations 33,009 13 (595 ) 32,427
Total held to maturity 189,603 2,006 (1,504 ) 190,105
Total securities $ 992,035 $ 2,664 $ (12,536 ) $ 982,163
December 31, 2016
Gross Gross Estimated
Amortized Unrealized Unrealized Fair
( In thousands Cost Gains Losses Value
Available for sale:
U.S. GSE securities $ 64,993 $ - $ (1,344 ) $ 63,649
State and municipal obligations 117,292 212 (1,339 ) 116,165
U.S. GSE residential mortgage-backed securities 160,446 16 (2,414 ) 158,048
U.S. GSE residential collateralized mortgage obligations 373,098 149 (5,736 ) 367,511
U.S. GSE commercial mortgage-backed securities 6,337 6 (36 ) 6,307
U.S. GSE commercial collateralized mortgage obligations 56,148 - (956 ) 55,192
Other asset backed securities 24,250 - (1,697 ) 22,553
Corporate bonds 32,000 - (1,703 ) 30,297
Total available for sale 834,564 383 (15,225 ) 819,722
Held to maturity:
State and municipal obligations 66,666 1,085 (130 ) 67,621
U.S. GSE residential mortgage-backed securities 13,443 - (287 ) 13,156
U.S. GSE residential collateralized mortgage obligations 61,639 352 (552 ) 61,439
U.S. GSE commercial mortgage-backed securities 28,772 136 (509 ) 28,399
U.S. GSE commercial collateralized mortgage obligations 41,717 93 (573 ) 41,237
Corporate bonds 11,000 26 - 11,026
Total held to maturity 223,237 1,692 (2,051 ) 222,878
Total securities $ 1,057,801 $ 2,075 $ (17,276 ) $ 1,042,600 The following table summarizes the amortized cost and estimated fair value by contractual maturity of the available for sale and held to investment securities portfolio at
September 30, 2017
Estimated
(In thousands) Amortized Cost Fair Value
Maturity
Available for sale:
Within one year $ 8,897 $ 8,900
One to five years 97,886 97,300
Five to ten years 130,905 128,893
Beyond ten years 564,744 556,965
Total $ 802,432 $ 792,058
Held to maturity:
Within one year $ 3,537 $ 3,534
One to five years 36,367 36,634
Five to ten years 55,308 56,280
Beyond ten years 94,391 93,657
Total $ 189,603 $ 190,105 The following tables summarize securities with gross unrealized losses at September 30, 2017 and December 31, 2016, aggregated by category and length of time that individual securities have been in a continuous unrealized loss position:
September 30, 2017
Less than 12 months Greater than 12 months
Estimated Gross Estimated Gross
Fair Unrealized Fair Unrealized
(In thousands) Value Losses Value Losses
Available for sale:
U.S. GSE securities $ 37,659 $ (334 ) $ 26,568 $ (432 )
State and municipal obligations 27,585 (146 ) 25,204 (323 )
U.S. GSE residential mortgage-backed securities 129,703 (1,162 ) 25,682 (608 )
U.S. GSE residential collateralized mortgage obligations 178,035 (2,174 ) 114,900 (2,126 )
U.S. GSE commercial mortgage-backed securities 2,455 (17 ) - -
U.S. GSE commercial collateralized mortgage obligations 25,236 (364 ) 25,151 (461 )
Other asset backed securities - - 23,037 (1,213 )
Corporate bonds - - 30,328 (1,672 )
Total available for sale 400,673 (4,197 ) 270,870 (6,835 )
Held to maturity:
State and municipal obligations 2,828 (29 ) 1,015 (7 )
U.S. GSE residential mortgage-backed securities 5,326 (57 ) 6,404 (118 )
U.S. GSE residential collateralized mortgage obligations 14,488 (183 ) 8,941 (165 )
U.S. GSE commercial mortgage-backed securities 12,806 (166 ) 5,679 (184 )
U.S. GSE commercial collateralized mortgage obligations 13,785 (109 ) 12,955 (486 )
Total held to maturity $ 49,233 $ (544 ) $ 34,994 $ (960 )
December 31, 2016
Less than 12 months Greater than 12 months
Estimated Gross Estimated Gross
Fair Unrealized Fair Unrealized
( In thousands Value Losses Value Losses
Available for sale:
U.S. GSE securities $ 63,649 $ (1,344 ) $ - $ -
State and municipal obligations 78,883 (1,338 ) 240 (1 )
U.S. GSE residential mortgage-backed securities 140,514 (2,409 ) 241 (5 )
U.S. GSE residential collateralized mortgage obligations 319,197 (5,221 ) 15,627 (515 )
U.S. GSE commercial mortgage-backed securities 2,573 (36 ) - -
U.S. GSE commercial collateralized mortgage obligations 48,901 (886 ) 6,292 (70 )
Other asset backed securities - - 22,552 (1,697 )
Corporate bonds 17,834 (1,166 ) 12,463 (537 )
Total available for sale 671,551 (12,400 ) 57,415 (2,825 )
Held to maturity:
State and municipal obligations 21,867 (130 ) - -
U.S. GSE residential mortgage-backed securities 13,156 (287 ) - -
U.S. GSE residential collateralized mortgage obligations 31,297 (455 ) 3,873 (97 )
U.S. GSE commercial mortgage-backed securities 12,860 (286 ) 5,877 (223 )
U.S. GSE commercial collateralized mortgage obligations 22,666 (372 ) 3,790 (201 )
Total held to maturity $ 101,846 $ (1,530 ) $ 13,540 $ (521 )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t substantially all of the securities in an unrealized loss position had a fixed interest rate and the cause of the temporary impairment was directly related to changes in interest rates.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a Moody’s rating during the time the Bank has owned them. The corporate bonds within the portfolio have all maintained an investment grade rating by either Moody’s or Standard and Poor’s. None of the unrealized losses is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Sales and Calls of Securities There were $26.7 million of proceeds from sales of securities with gross gains of approximately $0.3 million and gross losses of approximately $0.1 million for the three and nine months ended the September 30, 2017. There were no sales of securities for the three months ended September 30, 2016. There were $264.4 million of proceeds from sales of securities with gross gains of $1.6 million and gross losses of $1.2 million realized for the nine months ended September 30, 2016. There were no proceeds from calls of securities for the three and nine months ended the September 30, 2017. Proceeds from calls of securities were $13.3 million and $66.2 million for the three and nine months ended September 30, 2016, respectively. Pledged Securities Securities having a fair value of $522.7 million and $570.1 million at September 30, 2017 and December 31, 2016 Trading Securities The Company did not hold any trading securities during the nine months ended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34.2 million and $34.7 million in FHLB, ACBB and FRB stock at September 30, 2017 and December 31, 2016, respectively. These amounts were reported as restricted securities in the consolidated balance sheets.</t>
  </si>
  <si>
    <t>FAIR VALUE</t>
  </si>
  <si>
    <t>ESTIMATED FAIR VALUE OF FINANCIAL INSTRUMENTS</t>
  </si>
  <si>
    <t xml:space="preserve">5. FAIR VALUE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September 30, 2017
Fair Value Measurements Using:
Significant
Quoted Prices In Other Significant
Active Markets for Observable Unobservable
Carrying Identical Assets Inputs Inputs
( In thousands Value (Level 1) (Level 2) (Level 3)
Financial assets:
Available for sale securities:
U.S. GSE securities $ 64,228 $ 64,228
State and municipal obligations 91,320 91,320
U.S. GSE residential mortgage-backed securities 193,404 193,404
U.S. GSE residential collateralized mortgage obligations 319,202 319,202
U.S. GSE commercial mortgage-backed securities 6,153 6,153
U.S. GSE commercial collateralized mortgage obligations 50,386 50,386
Other asset backed securities 23,037 23,037
Corporate bonds 44,328 44,328
Total available for sale securities $ 792,058 $ 792,058
Derivatives $ 2,447 $ 2,447
Financial liabilities:
Derivatives $ 1,719 $ 1,719
December 31, 2016
Fair Value Measurements Using:
Significant
Quoted Prices In Other Significant
Active Markets for Observable Unobservable
Carrying Identical Assets Inputs Inputs
( In thousands Value (Level 1) (Level 2) (Level 3)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The following tables summarize assets measured at fair value on a non-recurring basis:
September 30, 2017
Fair Value Measurements Using:
Significant
Quoted Prices In Other Significant
Active Markets for Observable Unobservable
Carrying Identical Assets Inputs Inputs
( In thousands Value (Level 1) (Level 2) (Level 3)
Impaired loans $ 4,196 $ 4,196
December 31, 2016
Fair Value Measurements Using:
Significant
Quoted Prices In Other Significant
Active Markets for Observable Unobservable
Carrying Identical Assets Inputs Inputs
( In thousands Value (Level 1) (Level 2) (Level 3)
Impaired loans $ 64 $ 64 Impaired loans with an allocated allowance for loan losses at September 30, 2017 had a carrying amount of $4.2 million, which is made up of the outstanding balance of $6.2 million, net of a valuation allowance of $2.0 million. This resulted in an additional provision for loan losses of $2.0 million that is included in the amount reported on the Consolidated Statements of Income for the nine months ended September 30, 2017. Impaired loans with an allocated allowance for loan losses at December 31, 2016 had a carrying
amount of $64 thousand, which is made up of the outstanding balance of $65 thousand, net of a valuation allowance of $1 thousand. This resulted in an additional provision for loan losses of $1 thousand that is included in the amount reported on the Consolidated Statement of Income for the year ended December 31, 2016. There was no other real estate owned at September 30, 2017 and December 31, 2016. The Company used the following methods and assumptions in estimating the fair value of its financial instruments: Cash and Due from Banks and Interest Earning Deposits with Banks: Securities Available for Sale and Held to Maturity: Restricted Securities: Derivatives: Loan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Department reviews the assumptions and approaches utilized in the appraisal as well as the overall resulting fair value in comparison with independent data sources such as recent market data or industry-wide statistics. On a quarterly basis, the Company compares the actual sale price of collateral that has been sold to the most recent appraised value to determine what additional adjustments should be made to appraisal values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Subordinated Debentures: Junior Subordinated Debenture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following tables summarize the estimated fair values and recorded carrying amounts of the Company’s financial instruments at September 30, 2017 and December 31, 2016:
September 30, 2017
Fair Value Measurements Using:
Significant
Quoted Prices In Other Significant
Active Markets for Observable Unobservable Total
Carrying Identical Assets Inputs Inputs Fair
( In thousands Amount (Level 1) (Level 2) (Level 3) Value
Financial assets:
Cash and due from banks $ 57,915 $ 57,915 $ - $ - $ 57,915
Interest earning deposits with banks 29,038 29,038 - - 29,038
Securities available for sale 792,058 - 792,058 - 792,058
Securities restricted 34,234 n/a n/a n/a n/a
Securities held to maturity 189,603 - 190,105 - 190,105
Loans, net 2,892,432 - - 2,850,092 2,850,092
Derivatives 2,447 - 2,447 - 2,447
Accrued interest receivable 11,005 - 3,566 7,439 11,005
Financial liabilities:
Certificates of deposit 223,305 - 222,814 - 222,814
Demand and other deposits 2,980,003 2,980,003 - - 2,980,003
Federal funds purchased 50,000 50,000 - - 50,000
Federal Home Loan Bank advances 476,674 159,915 316,132 - 476,047
Repurchase agreements 846 - 846 - 846
Subordinated debentures 78,606 - 78,720 - 78,720
Derivatives 1,719 - 1,719 - 1,719
Accrued interest payable 432 - 420 12 432
December 31, 2016
Fair Value Measurements Using:
Significant
Quoted Prices In Other Significant
Active Markets for Observable Unobservable Total
Carrying Identical Assets Inputs Inputs Fair
( In thousands Amount (Level 1) (Level 2) (Level 3) Value
Financial assets:
Cash and due from banks $ 102,280 $ 102,280 $ - $ - $ 102,280
Interest earn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78,303 - 78,303
Junior subordinated debentures 15,244 - - 15,258 15,258
Derivatives 1,670 - 1,670 - 1,670
Accrued interest payable 1,849 87 316 1,446 1,849 </t>
  </si>
  <si>
    <t>LOANS</t>
  </si>
  <si>
    <t xml:space="preserve">6. LOANS The following table sets forth the major classifications of loans:
( In thousands September 30, 2017 December 31, 2016
Commercial real estate mortgage loans $ 1,261,369 $ 1,091,752
Multi-family mortgage loans 570,181 518,146
Residential real estate mortgage loans 400,256 364,884
Commercial, industrial and agricultural loans 572,393 524,450
Real estate construction and land loans 93,393 80,605
Installment/consumer loans 19,671 16,368
Total loans 2,917,263 2,596,205
Net deferred loan costs and fees 4,442 4,235
Total loans held for investment 2,921,705 2,600,440
Allowance for loan losses (29,273 ) (25,904 )
Loans, net $ 2,892,432 $ 2,574,536 In June 2015, the Company completed the acquisition of Community National Bank (“CNB”) resulting in the addition of $729.4 million of acquired loans recorded at their fair value. There were approximately $386.9 million and $464.2 million of acquired CNB loans remaining as of September 30, 2017 and December 31, 2016, respectively. In February 2014, the Company completed the acquisition of FNBNY Bancorp, Inc. and its wholly owned subsidiary First National Bank of New York (collectively “FNBNY”) resulting in the addition of $89.7 million of acquired loans recorded at their fair value. There were approximately $21.8 million and $26.5 million of acquired FNBNY loans remaining as of September 30, 2017 and December 31, 2016, respectively. Lending Risk The principal business of the Bank is lending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250,000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The loans are usually made in areas with limited single-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categorized by class and internally assigned risk grades as of September 30, 2017 and December 31, 2016:
September 30, 2017
( In thousands Pass Special Mention Substandard Doubtful Total
Commercial real estate:
Owner occupied $ 449,761 $ 1,334 $ 20,081 $ - $ 471,176
Non-owner occupied 776,497 9,278 4,418 - 790,193
Multi-family 570,181 - - - 570,181
Residential real estate:
Residential mortgage 329,338 4,883 373 - 334,594
Home equity 64,134 825 703 - 65,662
Commercial and industrial:
Secured 68,934 16,111 12,009 - 97,054
Unsecured 456,964 10,838 7,537 - 475,339
Real estate construction and land loans 93,070 - 323 - 93,393
Installment/consumer loans 19,553 18 100 19,671
Total loans $ 2,828,432 $ 43,287 $ 45,544 $ - $ 2,917,263 At September 30, 2017, there were $1.9 million and $2.6 million of acquired CNB loans included in the special mention and substandard grades, respectively, and $0.2 million and $0.3 million of acquired FNBNY loans included in the special mention and substandard grades, respectively.
December 31, 2016
( In thousands Pass Special Mention Substandard Doubtful Total
Commercial real estate:
Owner occupied $ 404,584 $ 18,909 $ 722 $ - $ 424,215
Non-owner occupied 643,426 20,035 4,076 - 667,537
Multi-family 518,146 - - - 518,146
Residential real estate:
Residential mortgage 299,297 82 370 - 299,749
Home equity 64,195 563 377 - 65,135
Commercial and industrial:
Secured 75,837 31,143 2,254 - 109,234
Unsecured 409,879 2,493 2,844 - 415,216
Real estate construction and land loans 80,272 - 333 - 80,605
Installment/consumer loans 16,268 - 100 - 16,368
Total loans $ 2,511,904 $ 73,225 $ 11,076 $ - $ 2,596,205 At December 31, 2016, there were $0.01 million and $1.5 million of acquired CNB loans included in the special mention and substandard grades, respectively, and $0.2 million and $0.2 million of acquired FNBNY loans included in the special mention and substandard grades, respectively. Past Due and Nonaccrual Loans The following tables represent the aging of the recorded investment in past due loans as of September 30, 2017 and December 31, 2016 by class of loans, as defined by FASB ASC 310-10:
September 30, 2017
( In thousands 30-59 60-89 &gt;90 Days
Nonaccrual Including 90 Days or More Past Due Total Past Current Total Loans
Commercial real estate:
Owner occupied $ 480 $ - $ 563 $ 145 $ 1,188 $ 469,988 $ 471,176
Non-owner occupied 912 - 1,182 - 2,094 788,099 790,193
Multi-family - - - - - 570,181 570,181
Residential real estate:
Residential mortgages 1,309 217 - 490 2,016 332,578 334,594
Home equity 145 - 263 199 607 65,055 65,662
Commercial and industrial:
Secured 32 - 436 1,568 2,036 95,018 97,054
Unsecured 75 559 - 5,049 5,683 469,656 475,339
Real estate construction and land loans - - - - - 93,393 93,393
Installment/consumer loans 26 - - - 26 19,645 19,671
Total loans $ 2,979 $ 776 $ 2,444 $ 7,451 $ 13,650 $ 2,903,613 $ 2,917,263
December 31, 2016
( In thousands 30-59 60-89 &gt;90 Days Nonaccrual Total Past Current Total Loans
Commercial real estate:
Owner occupied $ 222 $ - $ 467 $ 184 $ 873 $ 423,342 $ 424,215
Non-owner occupied - - - - - 667,537 667,537
Multi-family - - - - - 518,146 518,146
Residential real estate:
Residential mortgages 1,232 - - 770 2,002 297,747 299,749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There were $1.9 million and $1.0 million of acquired loans that were 30-89 days past due at September 30, 2017 and December 31, 2016, respectively.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s to fully collect the carrying value of these acquired loans. Therefore, the difference between the carrying value of these loans and their expected cash flows is being accreted into income. Impaired Loans At September 30, 2017 and December 31, 2016, the Company had individually impaired loans as defined by FASB ASC No. 310, “Receivables” of $18.4 million and $3.4 million, respectively. During the nine months ended September 30, 2017, the Bank modified certain commercial real estate mortgage loans as troubled debt restructurings (“TDRs”) totaling $7.8 million, which are classified as special mention, and certain taxi medallion loans totaling $2.8 million, which are classified as substandard, which, coupled with an increase in nonaccrual loans, caused the increase in impaired loans from December 31, 2016.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September 30, 2017 and December 31, 2016 for individually impaired loans. The tables also set forth the average recorded investment of individually impaired loans and interest income recognized while the loans were impaired during the three and nine months ended September 30, 2017 and 2016:
September 30, 2017 Three Months Ended Nine Months Ended
(In thousands) Recorded Unpaid Related Average Interest Average Interest
With no related allowance recorded:
Commercial real estate:
Owner occupied $ - $ - $ - $ - $ - $ - $ -
Non-owner occupied 8,896 8,896 - 8,906 100 6,352 298
Residential real estate:
Residential mortgages - - - - - - -
Home equity - - - - - - -
Commercial and industrial:
Secured 3,023 3,023 - 3,030 5 1,459 66
Unsecured 333 333 - 342 4 367 12
Total with no related allowance recorded $ 12,252 $ 12,252 $ - $ 12,278 $ 109 $ 8,178 $ 376
With an allowance recorded:
Commercial real estate:
Owner occupied $ - $ - $ - $ - $ - $ - $ -
Non-owner occupied - - - - - - -
Residential real estate:
Residential mortgages - - - - - - -
Home equity - - - - - - -
Commercial and industrial:
Secured 1,216 1,216 646 1,216 6 540 6
Unsecured 4,941 4,941 1,315 3,294 105 1,098 106
Total with an allowance recorded $ 6,157 $ 6,157 $ 1,961 $ 4,510 $ 111 $ 1,638 $ 112
Total:
Commercial real estate:
Owner occupied $ - $ - $ - $ - $ - $ - $ -
Non-owner occupied 8,896 8,896 - 8,906 100 6,352 298
Residential real estate:
Residential mortgages - - - - - - -
Home equity - - - - - - -
Commercial and industrial:
Secured 4,239 4,239 646 4,246 11 1,999 72
Unsecured 5,274 5,274 1,315 3,636 109 1,465 118
Total $ 18,409 $ 18,409 $ 1,961 $ 16,788 $ 220 $ 9,816 $ 488
December 31, 2016 Three Months Ended Nine Months Ended
(In thousands) Recorded Unpaid Related Average Interest Average Interest
With no related allowance recorded:
Commercial real estate:
Owner occupied $ 326 $ 538 $ - $ 344 $ 2 $ 360 $ 7
Non-owner occupied 1,213 1,213 - 1,224 20 1,232 57
Residential real estate:
Residential mortgages 520 558 - 555 - 437 -
Home equity 264 285 - 657 - 613 -
Commercial and industrial:
Secured 556 556 - 194 3 173 9
Unsecured 408 408 - 442 6 467 15
Total with no related allowance recorded $ 3,287 $ 3,558 $ - $ 3,416 $ 31 $ 3,282 $ 88
With an allowance recorded:
Commercial real estate:
Owner occupied $ - $ - $ - $ - $ - $ - $ -
Non-owner occupied - - - - - - -
Residential real estate:
Residential mortgages - - - - - - -
Home equity - - - - - - -
Commercial and industrial:
Secured - - - - - - -
Unsecured 66 66 1 203 1 132 5
Total with an allowance recorded $ 66 $ 66 $ 1 $ 203 $ 1 $ 132 $ 5
Total:
Commercial real estate:
Owner occupied $ 326 $ 538 $ - $ 344 $ 2 $ 360 $ 7
Non-owner occupied 1,213 1,213 - 1,224 20 1,232 57
Residential real estate:
Residential mortgages 520 558 - 555 - 437 -
Home equity 264 285 - 657 - 613 -
Commercial and industrial:
Secured 556 556 - 194 3 173 9
Unsecured 474 474 1 645 7 599 20
Total $ 3,353 $ 3,624 $ 1 $ 3,619 $ 32 $ 3,414 $ 93 The Bank had no other real estate owned at September 30, 2017 and December 31, 2016.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During the three months ended September 30, 2017, there were no loans modified as TDRs, compared to one loan modified as a TDR totaling $0.3 million for the three months ended September 30, 2016. During the nine months ended September 30, 2017, the Bank modified certain commercial real estate mortgage loans totaling $7.8 million and certain taxi medallion loans totaling $2.8 million as TDRs compared to four loans as TDRs totaling $0.9 million for the nine months ended September 30, 2016. These modifications did not result in a change to the recorded investment of the loans and did not increase the allowance for loan losses for those periods. During the nine months ended September 30, 2017, there were no charge-offs relating to TDRs. During the nine months ended September 30, 2016, there were $0.06 million charge-offs relating to TDRs. During the nine months ended September 30, 2017 there were two loans modified as TDRs for which there was a payment default within twelve months following the modification and none during the nine months ended September 30, 2016. A loan is considered to be in payment default once it is 30 days contractually past due under the modified terms. As of September 30, 2017 and December 31, 2016, the Company had $0.5 million and $0.3 million, respectively, of nonaccrual TDRs and $12.7 million and $2.4 million, respectively, of performing TDRs. At September 30, 2017 and December 31, 2016, total nonaccrual TDRs are secured with collateral that has an appraised value of $4.0 million and $1.3 million, respectively. The Bank has no commitment to lend additional funds to these debtors. The terms of certain other loans were modified during the nine months ended September 30, 2017 that did not meet the definition of a TDR. These loans have a total recorded investment at September 30, 2017 of $41.0 million. These loans were to borrowers who were not experiencing financial difficulties. Purchased Credit Impa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urchased credit impaired (“PCI”) loans unless the loan type is specifically excluded from the scope of FASB ASC 310-30 “Loans and Debt Securities Acquired with Deteriorated Credit Quality,” such as loans with active revolver features, or because management has minimal doubt about the collection of the loan. The Bank makes an estimate of the loans’ contractual principal and contractual interest payments as well as the expected total cash flows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the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from the remaining loans, representing further realization of accretable yield, are recognized as interest income upon receipt. These proceeds may include cash or real estate acquired in foreclosure. At the acquisition date, the PCI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September 30, 2017, the contractually required principal and interest payments receivable and carrying amount of the PCI loans was $6.1 million and $4.0 million, respectively, with a remaining non-accretable difference of $1.1 million. At December 31, 2016, the contractually required principal and interest payments receivable and carrying amount of the PCI loans was $12.2 million and $7.0 million, respectively, with a remaining non-accretable difference of $1.3 million. At the acquisition date, the PCI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September 30, 2017, the contractually required principal and interest payments receivable and carrying amount of the PCI loans was $10.9 million and $3.2 million, respectively, with a remaining non-accretable difference of $6.2 million. At December 31, 2016, the contractually required principal and interest payments receivable and carrying amount of the PCI loans was $12.2 million and $2.3 million, respectively, with a remaining non-accretable difference of $6.9 million. The following table summarizes the activity in the accretable yield for the PCI loans:
Three Months Ended Nine Months Ended
September 30, September 30,
(In thousands) 2017 2016 2017 2016
Balance at beginning of period $ 3,966 $ 5,963 $ 6,915 $ 7,113
Accretion (1,067 ) (559 ) (3,970 ) (3,217 )
Reclassification (to) from nonaccretable difference during the period (362 ) 46 (408 ) 1,138
Other - - - 416
Accretable discount at end of period $ 2,537 $ 5,450 $ 2,537 $ 5,450 </t>
  </si>
  <si>
    <t>ALLOWANCE FOR LOAN LOSSES</t>
  </si>
  <si>
    <t xml:space="preserve">7. ALLOWANCE FOR LOAN LOSSES The allowance for loan losses is established and maintained through a provision for loan losses based on probable incurred losses in the Bank’s loan portfolio. Management evaluates the adequacy of the allowance quarterly.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SC No. 310, “Receivables”. Such valuation, which includes a review of loans for which full collecta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i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residential real estate mortgages; home equity loan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CI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CI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CI loans would result in a reduction of the required specific allowance with a corresponding credit to the provision. The Credit Risk Management Committee (“CRMC”) is comprised of Bank management. The adequacy of the allowance is analyzed quarterly, with any adjustment to a level deemed appropriate by the CRMC, based on its risk assessment of the entire portfolio. Each quarter, members of the CRMC meet with the Credit Risk Committee of the Board to review credit risk trends and the adequacy of the allowance for loan losses. Based on the CRMC’s review of the classified loans and the overall allowance levels as they relate to the entire loan portfolio at September 30, 2017 and December 31, 2016,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s represent the balance in the allowance for loan losses and the recorded investment in loans by portfolio segment, as defined under FASB ASC 310-10, and based on impairment method as of September 30, 2017 and December 31, 2016. The tables include loans acquired from CNB and FNBNY.
September 30, 2017
( In thousands Commercial Multi- Residential Commercial, Real Estate Installment/ Total
Allowance for loan losses:
Individually evaluated for impairment $ - $ - $ - $ 1,961 $ - $ - $ 1,961
Collectively evaluated for impairment 10,470 4,840 1,660 9,463 745 134 27,312
Loans acquired with deteriorated credit quality - - - - - - -
Total allowance for loan losses $ 10,470 $ 4,840 $ 1,660 $ 11,424 $ 745 $ 134 $ 29,273
Loans:
Individually evaluated for impairment $ 8,896 $ - $ - $ 9,513 $ - $ - $ 18,409
Collectively evaluated for impairment 1,250,042 567,189 399,677 561,521 93,393 19,671 2,891,493
Loans acquired with deteriorated credit quality 2,431 2,992 579 1,359 - - 7,361
Total loans $ 1,261,369 $ 570,181 $ 400,256 $ 572,393 $ 93,393 $ 19,671 $ 2,917,263
December 31, 2016
(In thousands) Commercial Real Estate Mortgage Loans Multi- Family Loans Residential Real Estate Mortgage Loans Commercial, Industrial and Agricultural Loans Real Estate Construction and Land Loans Installment/ Consumer Loans Total
Allowance for loan losses:
Individually evaluated for impairment $ - $ - $ - $ 1 $ - $ - $ 1
Collectively evaluated for impairment 9,225 6,264 1,495 7,836 955 128 25,903
Loans acquired with deteriorated credit quality - - - - - - -
Total allowance for loan losses $ 9,225 $ 6,264 $ 1,495 $ 7,837 $ 955 $ 128 $ 25,904
Loans:
Individually evaluated for impairment $ 1,539 $ - $ 784 $ 1,030 $ - $ - $ 3,353
Collectively evaluated for impairment 1,088,332 514,853 363,230 519,686 80,605 16,368 2,583,074
Loans acquired with deteriorated credit quality 1,881 3,293 870 3,734 - - 9,778
Total loans $ 1,091,752 $ 518,146 $ 364,884 $ 524,450 $ 80,605 $ 16,368 $ 2,596,205 The following tables represent the changes in the allowance for loan losses for the three and nine months ended September 30, 2017 and 2016, by portfolio segment, as defined under FASB ASC 310-10. The portfolio segments represent the categories that the Bank uses to determine its allowance for loan losses.
Three Months Ended September 30, 2017
Commercial,
Commercial Residential Industrial Real Estate
Real Estate Multi- Real Estate and Construction Installment/
Mortgage Family Mortgage Agricultural and Land Consumer
( In thousands Loans Loans Loans Loans Loans Loans Total
Allowance for loan losses:
Beginning balance $ 10,579 $ 4,846 $ 1,486 $ 9,970 $ 577 $ 86 $ 27,544
Charge-offs - - - (124 ) - (49 ) (173 )
Recoveries - - - 1 - 1 2
Provision (109 ) (6 ) 174 1,577 168 96 1,900
Ending balance $ 10,470 $ 4,840 $ 1,660 $ 11,424 $ 745 $ 134 $ 29,273
Three Months Ended September 30, 2016
Commercial,
Commercial Residential Industrial Real Estate
Real Estate Multi- Real Estate and Construction Installment/
Mortgage Family Mortgage Agricultural and Land Consumer
(In thousands) Loans Loans Loans Loans Loans Loans Total
Allowance for loan losses:
Beginning balance $ 8,309 $ 5,287 $ 2,076 $ 5,771 $ 1,131 $ 134 $ 22,708
Charge-offs - - (56 ) (377 ) - - (433 )
Recoveries 9 - - 23 - 1 33
Provision 142 1,293 11 790 (219 ) (17 ) 2,000
Ending balance $ 8,460 $ 6,580 $ 2,031 $ 6,207 $ 912 $ 118 $ 24,308
Nine Months Ended September 30, 2017
Commercial,
Commercial Residential Industrial Real Estate
Real Estate Multi- Real Estate and Construction Installment/
Mortgage Family Mortgage Agricultural and Land Consumer
( In thousands Loans Loans Loans Loans Loans Loans Total
Allowance for loan losses:
Beginning balance $ 9,225 $ 6,264 $ 1,495 $ 7,837 $ 955 $ 128 $ 25,904
Charge-offs - - - (252 ) - (49 ) (301 )
Recoveries - - 2 16 - 2 20
Provision 1,245 (1,424 ) 163 3,823 (210 ) 53 3,650
Ending balance $ 10,470 $ 4,840 $ 1,660 $ 11,424 $ 745 $ 134 $ 29,273
Nine Months Ended September 30, 2016
Commercial,
Commercial Residential Industrial Real Estate
Real Estate Multi- Real Estate and Construction Installment/
Mortgage Family Mortgage Agricultural and Land Consumer
( In thousands Loans Loans Loans Loans Loans Loans Total
Allowance for loan losses:
Beginning balance $ 7,850 $ 4,208 $ 2,115 $ 5,405 $ 1,030 $ 136 $ 20,744
Charge-offs - - (56 ) (674 ) - (2 ) (732 )
Recoveries 109 - 2 30 - 5 146
Provision 501 2,372 (30 ) 1,446 (118 ) (21 ) 4,150
Ending balance $ 8,460 $ 6,580 $ 2,031 $ 6,207 $ 912 $ 118 $ 24,308 </t>
  </si>
  <si>
    <t>EMPLOYEE BENEFITS</t>
  </si>
  <si>
    <t xml:space="preserve">8. EMPLOYEE BENEFITS The Bank maintains a noncontributory pension plan covering all eligible employees. The Bank uses a December 31 st During 2012, the Company amended the pension plan by revising the formula for determining benefits effective January 1, 2013, except for certain grandfathered employees.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nsolidated Balance Sheets of the Company. There were $2.2 million of contributions to the pension plan during the nine months ended the SERP during the nine months ended September 30 . In accordance with the SERP, a retired executive received a distribution from the plan totaling $84,000 during the nine months ended September 30 , respectively. The Company’s funding policy with respect to its benefit plans is to contribute at least the minimum amounts required by applicable laws and regulations. The following table sets forth the components of net periodic benefit cost:
Three Months Ended September 30, Nine Months Ended September 30,
Pension Benefits SERP Benefits Pension Benefits SERP Benefits
(In thousands) 2017 2016 2017 2016 2017 2016 2017 2016
Service cost $ 293 $ 288 $ 54 $ 44 $ 878 $ 865 $ 159 $ 132
Interest cost 185 199 26 27 555 596 78 79
Expected return on plan assets (521 ) (482 ) - - (1,561 ) (1,447 ) - -
Amortization of net loss 113 102 12 6 338 305 38 20
Amortization of prior service credit (20 ) (20 ) - - (58 ) (58 ) - -
Amortization of transition obligation - - 7 7 - - 21 21
Net periodic benefit cost $ 50 $ 87 $ 99 $ 84 $ 152 $ 261 $ 296 $ 252 </t>
  </si>
  <si>
    <t>SECURITIES SOLD UNDER AGREEMENTS TO REPURCHASE</t>
  </si>
  <si>
    <t>9. SECURITIES SOLD UNDER AGREEMENTS TO REPURCHASE Securities sold under agreements to repurchase totaled $0.8 million at September 30 Securities sold under agreements to repurchase are financing arrangements with $0.8 million maturing during the fourth quarter of 2017. At maturity, the securities underlying the agreements are returned to the Company.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t>
  </si>
  <si>
    <t>FEDERAL HOME LOAN BANK ADVANCES</t>
  </si>
  <si>
    <t>Debt Disclosure [Abstract]</t>
  </si>
  <si>
    <t>10. FEDERAL HOME LOAN BANK ADVANCES The following tables set forth the contractual maturities and weighted average interest rates of FHLB advances over the next three years at September 30
September 30, 2017
( Dollars in thousands Amount Weighted
Contractual Maturity
Overnight $ 160,000 1.29 %
2017 290,000 1.34 %
2018 25,170 1.06 %
2019 1,504 0.97 %
316,674 1.32 %
Total FHLB advances $ 476,674 1.31 %
December 31, 2016
( Dollars in thousands Amount Weighted
Contractual Maturity
Overnight $ 175,000 0.74 %
2017 294,113 0.82 %
2018 25,431 1.05 %
2019 2,140 1.04 %
321,684 0.84 %
Total FHLB advances $ 496,684 0.80 % Each advance is payable at its maturity date, with a prepayment penalty for fixed rate advances. The advances were collateralized by $1.05 billion and $923.9 million of residential and commercial mortgage loans under a blanket lien arrangement at September 30 September 30</t>
  </si>
  <si>
    <t>BORROWED FUNDS</t>
  </si>
  <si>
    <t>Subordinated Borrowings [Abstract]</t>
  </si>
  <si>
    <t>11. BORROWED FUNDS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6 million and $78.5 million at September 30 The subordinated debentur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PS”), through its subsidiary, Bridge Statutory Capital Trust II (the “Trust”). The TPS had a liquidation amount of $1,000 per security, were convertible into the Company’s common stock, at a modified effective conversion price of $29 per share, matured in 2039 and were callable by the Company at par after September 30, 2014. The Company issued $16.0 million of junior subordinated debentures (the “Debentures”) to the Trust in exchange for ownership of all of the common securities of the Trust and the proceeds of the TPS sold by the Trust. In accordance with accounting guidance, the Trust was not consolidated in the Company’s financial statements, but rather the Debentures were shown as a liability. The Debentures had the same interest rate, maturity and prepayment provisions as the TPS. On December 15, 2016, the Company notified holders of the $15.8 million in outstanding TPS of the full redemption of the TPS on January 18, 2017. The redemption price equaled the liquidation amount, plus accrued but unpaid interest until but not including the redemption date. TPS not converted into shares of the Company’s common stock on or prior to January 17, 2017 were redeemed as of January 18, 2017. 15,450 shares of TPS with a liquidation amount of $15.5 million were converted into 532,740 shares of the Company’s common stock, which includes 100 shares of TPS with a liquidation amount of $100,000 which were converted into 3,448 shares of the Company’s common stock on December 28, 2016. The remaining 350 shares of TPS with a liquidation amount of $350,000 were redeemed on January 18, 2017. The Trust was cancelled effective April 24, 2017.</t>
  </si>
  <si>
    <t>DERIVATIVES</t>
  </si>
  <si>
    <t>12. DERIVATIVES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290.0 million and $175.0 million at September 30, 2017 and December 31, 2016, respectively, were designated as cash flow hedges of certain FHLB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September 30, 2017 and December 31, 2016:
( Dollars in thousands September 30, 2017 December 31, 2016
Notional amounts $ 290,000 $ 175,000
Weighted average pay rates 1.78 % 1.61 %
Weighted average receive rates 1.33 % 0.95 %
Weighted average maturity 2.89 years 2.98 years Interest expense recorded on these swap transactions totaled $369,000 and $1.1 million for the three and nine months ended , 2017 and $236,000 and $725,000 for the three and nine months ended 2016,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nine months ended , 2017, the Company had $1.1 million of reclassifications to interest expense. During the next twelve months, the Company estimates that $0.7 million will be reclassified as an increase in interest expense. The following table presents the net gains (losses) recorded in accumulated other comprehensive income and the Consolidated Statements of Income relating to the cash flow derivative instruments for the three and nine months ended September 30, 2017 and 2016:
Amount of loss
Amount of gain (loss) Amount of loss recognized in other
( In thousands recognized in OCI reclassified from OCI non-interest income
Interest rate contracts (Effective Portion) to interest expense (Ineffective Portion)
Three months ended September 30, 2017 $ 144 $ (369 ) $ -
Nine months ended September 30, 2017 $ (1,216 ) $ (1,103 ) $ -
Three months ended September 30, 2016 $ 764 $ (236 ) $ -
Nine months ended September 30, 2016 $ (1,920 ) $ (725 ) $ - The following table reflects the cash flow hedges included in the Consolidated Balance Sheets at the dates indicated:
September 30, 2017 December 31, 2016
Fair Fair Fair Fair
( In thousands Notional Value Value Notional Value Value
Amount Asset Liability Amount Asset Liability
Included in other assets/(liabilities):
Interest rate swaps related to FHLB advances $ 290,000 $ 1,749 $ (1,021 ) $ 175,000 $ 1,994 $ (1,153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at September 30, 2017 and December 31, 2016:
( Dollars in thousands September 30, 2017 December 31, 2016
Notional amounts $ 80,939 $ 62,472
Weighted average pay rates 3.84 % 3.50 %
Weighted average receive rates 3.84 % 3.50 %
Weighted average maturity 12.32 years 13.97 years
Fair value of combined interest rate swaps $ - $ - Credit-Risk-Related Contingent Features As of September 30, 2017, the termination value of derivatives in a net liability position, which includes accrued interest but excludes any adjustment for nonperformance risk, related to these agreements was $0.5 million and the termination value of derivatives in a net asset position was $0.8 million.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September 30, 2017, the Company posted collateral of $0.8 million against its obligations under the agreements in a net liability position and received collateral of $0.6 million from its counterparty under the agreements in a net asset position. If the Company had breached any of these provisions at September 30, 2017, it could have been required to settle its obligations under the agreements at the termination value.</t>
  </si>
  <si>
    <t>OTHER COMPREHENSIVE INCOME</t>
  </si>
  <si>
    <t>OTHER COMPREHENSIVE INCOME (LOSS)</t>
  </si>
  <si>
    <t xml:space="preserve">13. OTHER COMPREHENSIVE INCOME The following table summarizes the components of other comprehensive income and related income tax effects:
Three Months Ended Nine Months Ended
(In thousands) September 30, 2017 September 30, 2016 September 30, 2017 September 30, 2016
Unrealized holding gains (losses) on available for sale securities $ 517 $ (3,173 ) $ 4,728 $ 9,292
Reclassification adjustment for gains realized in income (260 ) - (260 ) (449 )
Income tax effect (105 ) 1,287 (1,773 ) (3,580 )
Net change in unrealized gains (losses) on available for sale securities 152 (1,886 ) 2,695 5,263
Reclassification adjustment for amortization realized in income 112 95 339 288
Income tax effect (45 ) (38 ) (109 ) (112 )
Net change in post-retirement obligation 67 57 230 176
Change in fair value of derivatives used for cash flow hedges 144 764 (1,216 ) (1,920 )
Reclassification adjustment for losses realized in income 369 236 1,103 725
Income tax effect (210 ) (405 ) 43 486
Net change in unrealized gains (losses) on cash flow hedges 303 595 (70 ) (709 )
Other comprehensive income (loss) $ 522 $ (1,234 ) $ 2,855 $ 4,730 The following is a summary of the accumulated other comprehensive loss balances, net of income taxes, at the dates indicated:
Other Comprehensive
( In thousands December 31, 2016 Income September 30, 2017
Unrealized losses on available for sale securities $ (8,823 ) $ 2,695 $ (6,128 )
Unrealized losses on pension benefits (4,741 ) 230 (4,511 )
Unrealized gains on cash flow hedges 500 (70 ) 430
Accumulated other comprehensive loss $ (13,064 ) $ 2,855 $ (10,209 ) The following represents the reclassifications out of accumulated other comprehensive (loss) income for the three and nine months ended September 30, 2017 and 2016:
Three Months Ended Nine Months Ended Affected Line Item
September 30, September 30, September 30, September 30, in the Consolidated
( In thousands 2017 2016 2017 2016 Statements of Income
Realized gains on sale of available for sale securities $ 260 $ - $ 260 $ 449 Net securities gains
Amortization of defined benefit pension plan and defined benefit plan component of the SERP:
Prior service credit 20 20 58 58 Salaries and employee benefits
Transition obligation (7 ) (7 ) (21 ) (21 ) Salaries and employee benefits
Actuarial losses (125 ) (108 ) (376 ) (325 ) Salaries and employee benefits
Realized losses on cash flow hedges (369 ) (236 ) (1,103 ) (725 ) Interest expense
Total reclassifications, before income tax $ (221 ) $ (331 ) $ (1,182 ) $ (564 )
Income tax benefit 91 134 484 229 Income tax expense
Total reclassifications, net of income tax $ (130 ) $ (197 ) $ (698 ) $ (335 ) </t>
  </si>
  <si>
    <t>RECENT ACCOUNTING PRONOUNCEMENTS</t>
  </si>
  <si>
    <t>14. RECENT ACCOUNTING PRONOUNCEMENTS In August 2017, the FASB issued Accounting Standards Update (“ASU”) No. 2017-12, “Derivatives and Hedging (Topic 815) – Targeted Improvements to Accounting for Hedging Activities.” The purpose of this updated guidance is to better align a company’s financial reporting for hedging activities with the economic objectives of those activities. For public business entities, like the Company, ASU 2017-12 is effective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SU 2017-12 is not expected to have a material impact on the Company’s consolidated financial statements. In May 2017, the FASB issued ASU No. 2017-09, “Compensation – Stock Compensation (Topic 718) – Scope of Modification Accounting.” The amendments in ASU 2017-09 provide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ASU 2017-09. The amendments in ASU 2017-09 are effective for interim and annual reporting periods beginning after December 15, 2017. ASU 2017-09 is not expected to have a material impact on the Company’s consolidated financial statements. In March 2017, the FASB issued ASU No. 2017-08, “Receivables – Nonrefundable Fees and Other Costs (Subtopic 310-20) - Premium Amortization on Purchased Callable Debt Securities.” ASU 2017-08 shortens the amortization period for certain callable debt securities held at a premium to the earliest call date rather than to maturity to more closely align the amortization period to expectations incorporated in market pricing on the underlying securities. There is no change to callable securities held at a discount which continue to be amortized to maturity. For public business entities, like the Company, ASU 2017-08 is effective for interim and annual reporting periods beginning after December 15, 2018. ASU 2017-08 is not expected to have a material impact on the Company’s consolidated financial statements. In March 2017, the FASB issued ASU No. 2017-07, “Compensation - Retirement Benefits (Topic 715) - Improving the Presentation of Net Periodic Pension Cost and Net Periodic Postretirement Benefit Cost.” ASU 2017-07 changes the reporting for the service cost component of net benefit cost from the reporting for the other components of net benefit cost. The service cost component must be reported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is effective for interim and annual periods beginning after December 15, 2017. Since the
provisions of ASU 2017-07, which are applicable to the Company, are disclosure related, adoption will not have a financial impact on the Company’s consolidated financial statements. In January 2017, the FASB issued ASU No. 2017-04, “Intangibles – Goodwill and Other (Topic 350) - Simplifying the Test for Goodwill Impairment.” ASU 2017-04 simplifies the test for goodwill impairment by eliminating Step 2 from the goodwill impairment test. An entity should perform its annual or interim goodwill impairment test by comparing the fair value of the reporting unit to its carrying amount and recognize an impairment charge for the amount by which the carrying amount of the reporting unit exceeds its fair value, not to exceed the total amount of goodwill allocated to that reporting unit. An entity still has the option to perform the qualitative assessment for a reporting unit to determine if the quantitative impairment test is necessary. A public business entity that is an SEC filer, like the Company, should adopt ASU 2017-04 for its annual or any interim goodwill impairment tests in fiscal years beginning after December 15, 2019. ASU 2017-04 is not expected to have a material impact on the Company’s consolidated financial statements. In June 2016, the FASB issued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after December 15, 2019. The Company plans to adopt ASU 2016-13 in the first quarter of 2020 using the required modified retrospective method with a cumulative effect adjustment as of the beginning of the reporting period. The Company is currently assessing its data and system needs and evaluating the impact of adopting ASU 2016-13, but cannot yet determine the overall impact this guidance will have on the Company’s consolidated financial statements. In February 2016, the FASB issued ASU No.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The Company plans to adopt ASU 2016-02 in the first quarter of 2019 using the required modified retrospective approach, with a cumulative effect adjustment as of the beginning of the reporting period. Currently, the Bank leases properties as branch and back office locations. The Company is continuing to evaluate the potential effect of ASU 2016-02 on its consolidated financial statements by reviewing its existing operating lease contracts. The Company expects the adoption of ASU 2016-02 will result in an increase in the Company’s consolidated balance sheet as a result of recognizing right-of-use assets and lease liabilitie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For public entities, like the Company, ASU 2014-09, as amended, is effective for interim and annual reporting periods beginning after December 15, 2017. The Company will adopt ASU 2014-09 in the first quarter of 2018 using the modified retrospective approach with a cumulative effect adjustment as of the beginning of the reporting period along with supplementary disclosure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Most of the Company’s revenue comes from financial instruments, i.e. loans and securities, which are not within the scope of ASU 2014-09. The Company is in the process of evaluating the impact ASU 2014-09 will have on its current revenue recognition policies. The Company has not identified any material differences in the amount and timing of revenue recognition for the revenue streams that are within the scope of ASU 2014-09. Based on the analysis completed to date, the Company does not expect the adoption of the guidance to have a material impact on its consolidated financial statements.</t>
  </si>
  <si>
    <t>SUBSEQUENT EVENTS</t>
  </si>
  <si>
    <t>Subsequent Events [Abstract]</t>
  </si>
  <si>
    <t>15. SUBSEQUENT EVENTS Charter Conversion The Bank has filed an application with the New York State Department of Financial Services to convert from a national bank to a New York chartered commercial bank, and with the Federal Reserve Bank of New York to remain a member bank of the Federal Reserve System following the charter conversion. All regulatory approvals are expected to be received and the charter conversion is expected to become effective in the fourth quarter of 2017. The Company does not expect the Bank’s charter conversion to have a material impact on the Company’s consolidated financial statements. Branch Rationalization Following an assessment of the Company’s branch network to ensure it is covering its markets efficiently, the Company has identified a number of branches that the Company plans to either close or consolidate into nearby locations. As a result, the Company expects to record a pre-tax charge in the three months ended December 31, 2017, related to existing lease obligations, employee severance, and other related charges of no more than $6.6 million.</t>
  </si>
  <si>
    <t>Accounting Policies (Policies)</t>
  </si>
  <si>
    <t>Accounting Policies [Abstract]</t>
  </si>
  <si>
    <t>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and nine months ended September 30, 2017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6.</t>
  </si>
  <si>
    <t>RECENT ACCOUNTING PRONOUNCEMENTS In August 2017, the FASB issued Accounting Standards Update (“ASU”) No. 2017-12, “Derivatives and Hedging (Topic 815) – Targeted Improvements to Accounting for Hedging Activities.” The purpose of this updated guidance is to better align a company’s financial reporting for hedging activities with the economic objectives of those activities. For public business entities, like the Company, ASU 2017-12 is effective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SU 2017-12 is not expected to have a material impact on the Company’s consolidated financial statements. In May 2017, the FASB issued ASU No. 2017-09, “Compensation – Stock Compensation (Topic 718) – Scope of Modification Accounting.” The amendments in ASU 2017-09 provide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ASU 2017-09. The amendments in ASU 2017-09 are effective for interim and annual reporting periods beginning after December 15, 2017. ASU 2017-09 is not expected to have a material impact on the Company’s consolidated financial statements. In March 2017, the FASB issued ASU No. 2017-08, “Receivables – Nonrefundable Fees and Other Costs (Subtopic 310-20) - Premium Amortization on Purchased Callable Debt Securities.” ASU 2017-08 shortens the amortization period for certain callable debt securities held at a premium to the earliest call date rather than to maturity to more closely align the amortization period to expectations incorporated in market pricing on the underlying securities. There is no change to callable securities held at a discount which continue to be amortized to maturity. For public business entities, like the Company, ASU 2017-08 is effective for interim and annual reporting periods beginning after December 15, 2018. ASU 2017-08 is not expected to have a material impact on the Company’s consolidated financial statements. In March 2017, the FASB issued ASU No. 2017-07, “Compensation - Retirement Benefits (Topic 715) - Improving the Presentation of Net Periodic Pension Cost and Net Periodic Postretirement Benefit Cost.” ASU 2017-07 changes the reporting for the service cost component of net benefit cost from the reporting for the other components of net benefit cost. The service cost component must be reported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is effective for interim and annual periods beginning after December 15, 2017. Since the
provisions of ASU 2017-07, which are applicable to the Company, are disclosure related, adoption will not have a financial impact on the Company’s consolidated financial statements. In January 2017, the FASB issued ASU No. 2017-04, “Intangibles – Goodwill and Other (Topic 350) - Simplifying the Test for Goodwill Impairment.” ASU 2017-04 simplifies the test for goodwill impairment by eliminating Step 2 from the goodwill impairment test. An entity should perform its annual or interim goodwill impairment test by comparing the fair value of the reporting unit to its carrying amount and recognize an impairment charge for the amount by which the carrying amount of the reporting unit exceeds its fair value, not to exceed the total amount of goodwill allocated to that reporting unit. An entity still has the option to perform the qualitative assessment for a reporting unit to determine if the quantitative impairment test is necessary. A public business entity that is an SEC filer, like the Company, should adopt ASU 2017-04 for its annual or any interim goodwill impairment tests in fiscal years beginning after December 15, 2019. ASU 2017-04 is not expected to have a material impact on the Company’s consolidated financial statements. In June 2016, the FASB issued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after December 15, 2019. The Company plans to adopt ASU 2016-13 in the first quarter of 2020 using the required modified retrospective method with a cumulative effect adjustment as of the beginning of the reporting period. The Company is currently assessing its data and system needs and evaluating the impact of adopting ASU 2016-13, but cannot yet determine the overall impact this guidance will have on the Company’s consolidated financial statements. In February 2016, the FASB issued ASU No.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The Company plans to adopt ASU 2016-02 in the first quarter of 2019 using the required modified retrospective approach, with a cumulative effect adjustment as of the beginning of the reporting period. Currently, the Bank leases properties as branch and back office locations. The Company is continuing to evaluate the potential effect of ASU 2016-02 on its consolidated financial statements by reviewing its existing operating lease contracts. The Company expects the adoption of ASU 2016-02 will result in an increase in the Company’s consolidated balance sheet as a result of recognizing right-of-use assets and lease liabilitie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For public entities, like the Company, ASU 2014-09, as amended, is effective for interim and annual reporting periods beginning after December 15, 2017. The Company will adopt ASU 2014-09 in the first quarter of 2018 using the modified retrospective approach with a cumulative effect adjustment as of the beginning of the reporting period along with supplementary disclosure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Most of the Company’s revenue comes from financial instruments, i.e. loans and securities, which are not within the scope of ASU 2014-09. The Company is in the process of evaluating the impact ASU 2014-09 will have on its current revenue recognition policies. The Company has not identified any material differences in the amount and timing of revenue recognition for the revenue streams that are within the scope of ASU 2014-09. Based on the analysis completed to date, the Company does not expect the adoption of the guidance to have a material impact on its consolidated financial statements.</t>
  </si>
  <si>
    <t>EARNINGS PER SHARE (Tables)</t>
  </si>
  <si>
    <t>Schedule of computation of EPS</t>
  </si>
  <si>
    <t xml:space="preserve">Three Months Ended Nine Months Ended
September 30, September 30,
( In thousands, except per share data 2017 2016 2017 2016
Net Income $ 9,443 $ 8,851 $ 27,455 $ 26,331
Dividends paid on and earnings allocated to participating securities (197 ) (188 ) (557 ) (542 )
Income attributable to common stock $ 9,246 $ 8,663 $ 26,898 $ 25,789
Weighted average common shares outstanding, including participating securities 19,793 17,537 19,748 17,511
Weighted average participating securities (412 ) (372 ) (405 ) (365 )
Weighted average common shares outstanding 19,381 17,165 19,343 17,146
Basic earnings per common share $ 0.48 $ 0.50 $ 1.39 $ 1.50
Income attributable to common stock $ 9,246 $ 8,663 $ 26,898 $ 25,789
Impact of assumed conversions - interest on 8.5% trust preferred securities - 219 32 661
Income attributable to common stock including assumed conversions $ 9,246 $ 8,882 $ 26,930 $ 26,450
Weighted average common shares outstanding 19,381 17,165 19,343 17,146
Incremental shares from assumed conversions of options and restricted stock units 25 15 21 11
Incremental shares from assumed conversions of 8.5% trust preferred securities - 546 23 531
Weighted average common and equivalent shares outstanding 19,406 17,726 19,387 17,688
Diluted earnings per common share $ 0.48 $ 0.50 $ 1.39 $ 1.50 </t>
  </si>
  <si>
    <t>STOCK BASED COMPENSATION PLANS (Tables)</t>
  </si>
  <si>
    <t>Schedule of status of unvested restricted stock</t>
  </si>
  <si>
    <t xml:space="preserve">Weighted
Average Grant-Date
Shares Fair Value
Unvested, January 1, 2017 301,991 $ 24.59
Granted 70,981 $ 35.62
Vested (46,201 ) $ 23.36
Forfeited (5,001 ) $ 26.79
Unvested, September 30, 2017 321,770 $ 27.17 </t>
  </si>
  <si>
    <t>SECURITIES (Tables)</t>
  </si>
  <si>
    <t>Schedule of amortized cost and fair value of the available for sale and held to maturity</t>
  </si>
  <si>
    <t xml:space="preserve">September 30, 2017
Gross Gross Estimated
Amortized Unrealized Unrealized Fair
( In thousands Cost Gains Losses Value
Available for sale:
U.S. GSE securities $ 64,994 $ - $ (766 ) $ 64,228
State and municipal obligations 91,359 430 (469 ) 91,320
U.S. GSE residential mortgage-backed securities 195,062 112 (1,770 ) 193,404
U.S. GSE residential collateralized mortgage obligations 323,427 75 (4,300 ) 319,202
U.S. GSE commercial mortgage-backed securities 6,129 41 (17 ) 6,153
U.S. GSE commercial collateralized mortgage obligations 51,211 - (825 ) 50,386
Other asset backed securities 24,250 - (1,213 ) 23,037
Corporate bonds 46,000 - (1,672 ) 44,328
Total available for sale 802,432 658 (11,032 ) 792,058
Held to maturity:
State and municipal obligations 60,616 1,446 (36 ) 62,026
U.S. GSE residential mortgage-backed securities 11,905 - (175 ) 11,730
U.S. GSE residential collateralized mortgage obligations 55,871 389 (348 ) 55,912
U.S. GSE commercial mortgage-backed securities 28,202 158 (350 ) 28,010
U.S. GSE commercial collateralized mortgage obligations 33,009 13 (595 ) 32,427
Total held to maturity 189,603 2,006 (1,504 ) 190,105
Total securities $ 992,035 $ 2,664 $ (12,536 ) $ 982,163
December 31, 2016
Gross Gross Estimated
Amortized Unrealized Unrealized Fair
( In thousands Cost Gains Losses Value
Available for sale:
U.S. GSE securities $ 64,993 $ - $ (1,344 ) $ 63,649
State and municipal obligations 117,292 212 (1,339 ) 116,165
U.S. GSE residential mortgage-backed securities 160,446 16 (2,414 ) 158,048
U.S. GSE residential collateralized mortgage obligations 373,098 149 (5,736 ) 367,511
U.S. GSE commercial mortgage-backed securities 6,337 6 (36 ) 6,307
U.S. GSE commercial collateralized mortgage obligations 56,148 - (956 ) 55,192
Other asset backed securities 24,250 - (1,697 ) 22,553
Corporate bonds 32,000 - (1,703 ) 30,297
Total available for sale 834,564 383 (15,225 ) 819,722
Held to maturity:
State and municipal obligations 66,666 1,085 (130 ) 67,621
U.S. GSE residential mortgage-backed securities 13,443 - (287 ) 13,156
U.S. GSE residential collateralized mortgage obligations 61,639 352 (552 ) 61,439
U.S. GSE commercial mortgage-backed securities 28,772 136 (509 ) 28,399
U.S. GSE commercial collateralized mortgage obligations 41,717 93 (573 ) 41,237
Corporate bonds 11,000 26 - 11,026
Total held to maturity 223,237 1,692 (2,051 ) 222,878
Total securities $ 1,057,801 $ 2,075 $ (17,276 ) $ 1,042,600 </t>
  </si>
  <si>
    <t>Schedule of amortized cost, fair value and maturities of the available for sale and held to maturity investment securities portfolio</t>
  </si>
  <si>
    <t xml:space="preserve">September 30, 2017
Estimated
(In thousands) Amortized Cost Fair Value
Maturity
Available for sale:
Within one year $ 8,897 $ 8,900
One to five years 97,886 97,300
Five to ten years 130,905 128,893
Beyond ten years 564,744 556,965
Total $ 802,432 $ 792,058
Held to maturity:
Within one year $ 3,537 $ 3,534
One to five years 36,367 36,634
Five to ten years 55,308 56,280
Beyond ten years 94,391 93,657
Total $ 189,603 $ 190,105 </t>
  </si>
  <si>
    <t>Schedule of securities having a continuous unrealized loss position aggregated by a period of time less than or greater than 12 months</t>
  </si>
  <si>
    <t>September 30, 2017
Less than 12 months Greater than 12 months
Estimated Gross Estimated Gross
Fair Unrealized Fair Unrealized
(In thousands) Value Losses Value Losses
Available for sale:
U.S. GSE securities $ 37,659 $ (334 ) $ 26,568 $ (432 )
State and municipal obligations 27,585 (146 ) 25,204 (323 )
U.S. GSE residential mortgage-backed securities 129,703 (1,162 ) 25,682 (608 )
U.S. GSE residential collateralized mortgage obligations 178,035 (2,174 ) 114,900 (2,126 )
U.S. GSE commercial mortgage-backed securities 2,455 (17 ) - -
U.S. GSE commercial collateralized mortgage obligations 25,236 (364 ) 25,151 (461 )
Other asset backed securities - - 23,037 (1,213 )
Corporate bonds - - 30,328 (1,672 )
Total available for sale 400,673 (4,197 ) 270,870 (6,835 )
Held to maturity:
State and municipal obligations 2,828 (29 ) 1,015 (7 )
U.S. GSE residential mortgage-backed securities 5,326 (57 ) 6,404 (118 )
U.S. GSE residential collateralized mortgage obligations 14,488 (183 ) 8,941 (165 )
U.S. GSE commercial mortgage-backed securities 12,806 (166 ) 5,679 (184 )
U.S. GSE commercial collateralized mortgage obligations 13,785 (109 ) 12,955 (486 )
Total held to maturity $ 49,233 $ (544 ) $ 34,994 $ (960 )
December 31, 2016
Less than 12 months Greater than 12 months
Estimated Gross Estimated Gross
Fair Unrealized Fair Unrealized
( In thousands Value Losses Value Losses
Available for sale:
U.S. GSE securities $ 63,649 $ (1,344 ) $ - $ -
State and municipal obligations 78,883 (1,338 ) 240 (1 )
U.S. GSE residential mortgage-backed securities 140,514 (2,409 ) 241 (5 )
U.S. GSE residential collateralized mortgage obligations 319,197 (5,221 ) 15,627 (515 )
U.S. GSE commercial mortgage-backed securities 2,573 (36 ) - -
U.S. GSE commercial collateralized mortgage obligations 48,901 (886 ) 6,292 (70 )
Other asset backed securities - - 22,552 (1,697 )
Corporate bonds 17,834 (1,166 ) 12,463 (537 )
Total available for sale 671,551 (12,400 ) 57,415 (2,825 )
Held to maturity:
State and municipal obligations 21,867 (130 ) - -
U.S. GSE residential mortgage-backed securities 13,156 (287 ) - -
U.S. GSE residential collateralized mortgage obligations 31,297 (455 ) 3,873 (97 )
U.S. GSE commercial mortgage-backed securities 12,860 (286 ) 5,877 (223 )
U.S. GSE commercial collateralized mortgage obligations 22,666 (372 ) 3,790 (201 )
Total held to maturity $ 101,846 $ (1,530 ) $ 13,540 $ (521 )</t>
  </si>
  <si>
    <t>FAIR VALUE (Tables)</t>
  </si>
  <si>
    <t>Schedule of assets and liabilities measured on a recurring basis</t>
  </si>
  <si>
    <t xml:space="preserve">September 30, 2017
Fair Value Measurements Using:
Significant
Quoted Prices In Other Significant
Active Markets for Observable Unobservable
Carrying Identical Assets Inputs Inputs
( In thousands Value (Level 1) (Level 2) (Level 3)
Financial assets:
Available for sale securities:
U.S. GSE securities $ 64,228 $ 64,228
State and municipal obligations 91,320 91,320
U.S. GSE residential mortgage-backed securities 193,404 193,404
U.S. GSE residential collateralized mortgage obligations 319,202 319,202
U.S. GSE commercial mortgage-backed securities 6,153 6,153
U.S. GSE commercial collateralized mortgage obligations 50,386 50,386
Other asset backed securities 23,037 23,037
Corporate bonds 44,328 44,328
Total available for sale securities $ 792,058 $ 792,058
Derivatives $ 2,447 $ 2,447
Financial liabilities:
Derivatives $ 1,719 $ 1,719
December 31, 2016
Fair Value Measurements Using:
Significant
Quoted Prices In Other Significant
Active Markets for Observable Unobservable
Carrying Identical Assets Inputs Inputs
( In thousands Value (Level 1) (Level 2) (Level 3)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t>
  </si>
  <si>
    <t>Schedule of assets measured at fair value on a non-recurring basis</t>
  </si>
  <si>
    <t xml:space="preserve">September 30, 2017
Fair Value Measurements Using:
Significant
Quoted Prices In Other Significant
Active Markets for Observable Unobservable
Carrying Identical Assets Inputs Inputs
( In thousands Value (Level 1) (Level 2) (Level 3)
Impaired loans $ 4,196 $ 4,196
December 31, 2016
Fair Value Measurements Using:
Significant
Quoted Prices In Other Significant
Active Markets for Observable Unobservable
Carrying Identical Assets Inputs Inputs
( In thousands Value (Level 1) (Level 2) (Level 3)
Impaired loans $ 64 $ 64 </t>
  </si>
  <si>
    <t>Schedule of estimated fair values and recorded carrying values of financial instruments</t>
  </si>
  <si>
    <t xml:space="preserve">September 30, 2017
Fair Value Measurements Using:
Significant
Quoted Prices In Other Significant
Active Markets for Observable Unobservable Total
Carrying Identical Assets Inputs Inputs Fair
( In thousands Amount (Level 1) (Level 2) (Level 3) Value
Financial assets:
Cash and due from banks $ 57,915 $ 57,915 $ - $ - $ 57,915
Interest earning deposits with banks 29,038 29,038 - - 29,038
Securities available for sale 792,058 - 792,058 - 792,058
Securities restricted 34,234 n/a n/a n/a n/a
Securities held to maturity 189,603 - 190,105 - 190,105
Loans, net 2,892,432 - - 2,850,092 2,850,092
Derivatives 2,447 - 2,447 - 2,447
Accrued interest receivable 11,005 - 3,566 7,439 11,005
Financial liabilities:
Certificates of deposit 223,305 - 222,814 - 222,814
Demand and other deposits 2,980,003 2,980,003 - - 2,980,003
Federal funds purchased 50,000 50,000 - - 50,000
Federal Home Loan Bank advances 476,674 159,915 316,132 - 476,047
Repurchase agreements 846 - 846 - 846
Subordinated debentures 78,606 - 78,720 - 78,720
Derivatives 1,719 - 1,719 - 1,719
Accrued interest payable 432 - 420 12 432
December 31, 2016
Fair Value Measurements Using:
Significant
Quoted Prices In Other Significant
Active Markets for Observable Unobservable Total
Carrying Identical Assets Inputs Inputs Fair
( In thousands Amount (Level 1) (Level 2) (Level 3) Value
Financial assets:
Cash and due from banks $ 102,280 $ 102,280 $ - $ - $ 102,280
Interest earn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78,303 - 78,303
Junior subordinated debentures 15,244 - - 15,258 15,258
Derivatives 1,670 - 1,670 - 1,670
Accrued interest payable 1,849 87 316 1,446 1,849 </t>
  </si>
  <si>
    <t>LOANS (Tables)</t>
  </si>
  <si>
    <t>Schedule of the major classifications of loans</t>
  </si>
  <si>
    <t xml:space="preserve">( In thousands September 30, 2017 December 31, 2016
Commercial real estate mortgage loans $ 1,261,369 $ 1,091,752
Multi-family mortgage loans 570,181 518,146
Residential real estate mortgage loans 400,256 364,884
Commercial, industrial and agricultural loans 572,393 524,450
Real estate construction and land loans 93,393 80,605
Installment/consumer loans 19,671 16,368
Total loans 2,917,263 2,596,205
Net deferred loan costs and fees 4,442 4,235
Total loans held for investment 2,921,705 2,600,440
Allowance for loan losses (29,273 ) (25,904 )
Loans, net $ 2,892,432 $ 2,574,536 </t>
  </si>
  <si>
    <t>Schedule of loans by class categorized by internally assigned credit risk grades</t>
  </si>
  <si>
    <t xml:space="preserve">September 30, 2017
( In thousands Pass Special Mention Substandard Doubtful Total
Commercial real estate:
Owner occupied $ 449,761 $ 1,334 $ 20,081 $ - $ 471,176
Non-owner occupied 776,497 9,278 4,418 - 790,193
Multi-family 570,181 - - - 570,181
Residential real estate:
Residential mortgage 329,338 4,883 373 - 334,594
Home equity 64,134 825 703 - 65,662
Commercial and industrial:
Secured 68,934 16,111 12,009 - 97,054
Unsecured 456,964 10,838 7,537 - 475,339
Real estate construction and land loans 93,070 - 323 - 93,393
Installment/consumer loans 19,553 18 100 19,671
Total loans $ 2,828,432 $ 43,287 $ 45,544 $ - $ 2,917,263
December 31, 2016
( In thousands Pass Special Mention Substandard Doubtful Total
Commercial real estate:
Owner occupied $ 404,584 $ 18,909 $ 722 $ - $ 424,215
Non-owner occupied 643,426 20,035 4,076 - 667,537
Multi-family 518,146 - - - 518,146
Residential real estate:
Residential mortgage 299,297 82 370 - 299,749
Home equity 64,195 563 377 - 65,135
Commercial and industrial:
Secured 75,837 31,143 2,254 - 109,234
Unsecured 409,879 2,493 2,844 - 415,216
Real estate construction and land loans 80,272 - 333 - 80,605
Installment/consumer loans 16,268 - 100 - 16,368
Total loans $ 2,511,904 $ 73,225 $ 11,076 $ - $ 2,596,205 </t>
  </si>
  <si>
    <t>Schedule of the aging of the recorded investment in past due loans by class of loans</t>
  </si>
  <si>
    <t xml:space="preserve">September 30, 2017
( In thousands 30-59 60-89 &gt;90 Days
Nonaccrual Including 90 Days or More Past Due Total Past Current Total Loans
Commercial real estate:
Owner occupied $ 480 $ - $ 563 $ 145 $ 1,188 $ 469,988 $ 471,176
Non-owner occupied 912 - 1,182 - 2,094 788,099 790,193
Multi-family - - - - - 570,181 570,181
Residential real estate:
Residential mortgages 1,309 217 - 490 2,016 332,578 334,594
Home equity 145 - 263 199 607 65,055 65,662
Commercial and industrial:
Secured 32 - 436 1,568 2,036 95,018 97,054
Unsecured 75 559 - 5,049 5,683 469,656 475,339
Real estate construction and land loans - - - - - 93,393 93,393
Installment/consumer loans 26 - - - 26 19,645 19,671
Total loans $ 2,979 $ 776 $ 2,444 $ 7,451 $ 13,650 $ 2,903,613 $ 2,917,263
December 31, 2016
( In thousands 30-59 60-89 &gt;90 Days Nonaccrual Total Past Current Total Loans
Commercial real estate:
Owner occupied $ 222 $ - $ 467 $ 184 $ 873 $ 423,342 $ 424,215
Non-owner occupied - - - - - 667,537 667,537
Multi-family - - - - - 518,146 518,146
Residential real estate:
Residential mortgages 1,232 - - 770 2,002 297,747 299,749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t>
  </si>
  <si>
    <t>Schedule of individually impaired loans by class</t>
  </si>
  <si>
    <t xml:space="preserve">September 30, 2017 Three Months Ended Nine Months Ended
(In thousands) Recorded Unpaid Related Average Interest Average Interest
With no related allowance recorded:
Commercial real estate:
Owner occupied $ - $ - $ - $ - $ - $ - $ -
Non-owner occupied 8,896 8,896 - 8,906 100 6,352 298
Residential real estate:
Residential mortgages - - - - - - -
Home equity - - - - - - -
Commercial and industrial:
Secured 3,023 3,023 - 3,030 5 1,459 66
Unsecured 333 333 - 342 4 367 12
Total with no related allowance recorded $ 12,252 $ 12,252 $ - $ 12,278 $ 109 $ 8,178 $ 376
With an allowance recorded:
Commercial real estate:
Owner occupied $ - $ - $ - $ - $ - $ - $ -
Non-owner occupied - - - - - - -
Residential real estate:
Residential mortgages - - - - - - -
Home equity - - - - - - -
Commercial and industrial:
Secured 1,216 1,216 646 1,216 6 540 6
Unsecured 4,941 4,941 1,315 3,294 105 1,098 106
Total with an allowance recorded $ 6,157 $ 6,157 $ 1,961 $ 4,510 $ 111 $ 1,638 $ 112
Total:
Commercial real estate:
Owner occupied $ - $ - $ - $ - $ - $ - $ -
Non-owner occupied 8,896 8,896 - 8,906 100 6,352 298
Residential real
estate:
Residential mortgages - - - - - - -
Home equity - - - - - - -
Commercial and industrial:
Secured 4,239 4,239 646 4,246 11 1,999 72
Unsecured 5,274 5,274 1,315 3,636 109 1,465 118
Total $ 18,409 $ 18,409 $ 1,961 $ 16,788 $ 220 $ 9,816 $ 488
December 31, 2016 Three Months Ended Nine Months Ended
(In thousands) Recorded Unpaid Related Average Interest Average Interest
With no related allowance recorded:
Commercial real estate:
Owner occupied $ 326 $ 538 $ - $ 344 $ 2 $ 360 $ 7
Non-owner occupied 1,213 1,213 - 1,224 20 1,232 57
Residential real estate:
Residential mortgages 520 558 - 555 - 437 -
Home equity 264 285 - 657 - 613 -
Commercial and industrial:
Secured 556 556 - 194 3 173 9
Unsecured 408 408 - 442 6 467 15
Total with no related allowance recorded $ 3,287 $ 3,558 $ - $ 3,416 $ 31 $ 3,282 $ 88
With an allowance recorded:
Commercial real estate:
Owner occupied $ - $ - $ - $ - $ - $ - $ -
Non-owner occupied - - - - - - -
Residential real estate:
Residential mortgages - - - - - - -
Home equity - - - - - - -
Commercial and industrial:
Secured - - - - - - -
Unsecured 66 66 1 203 1 132 5
Total with an allowance recorded $ 66 $ 66 $ 1 $ 203 $ 1 $ 132 $ 5
Total:
Commercial real estate:
Owner occupied $ 326 $ 538 $ - $ 344 $ 2 $ 360 $ 7
Non-owner occupied 1,213 1,213 - 1,224 20 1,232 57
Residential real estate:
Residential mortgages 520 558 - 555 - 437 -
Home equity 264 285 - 657 - 613 -
Commercial and industrial:
Secured 556 556 - 194 3 173 9
Unsecured 474 474 1 645 7 599 20
Total $ 3,353 $ 3,624 $ 1 $ 3,619 $ 32 $ 3,414 $ 93 </t>
  </si>
  <si>
    <t>Schedule of activity in the accretable yield for the purchased credit impaired loans</t>
  </si>
  <si>
    <t xml:space="preserve">Three Months Ended Nine Months Ended
September 30, September 30,
(In thousands) 2017 2016 2017 2016
Balance at beginning of period $ 3,966 $ 5,963 $ 6,915 $ 7,113
Accretion (1,067 ) (559 ) (3,970 ) (3,217 )
Reclassification (to) from nonaccretable difference during the period (362 ) 46 (408 ) 1,138
Other - - - 416
Accretable discount at end of period $ 2,537 $ 5,450 $ 2,537 $ 5,450 </t>
  </si>
  <si>
    <t>ALLOWANCE FOR LOAN LOSSES (Tables)</t>
  </si>
  <si>
    <t>Schedule of allowance for loan losses and the recorded investment in loans by portfolio segment and based on impairment method</t>
  </si>
  <si>
    <t xml:space="preserve">September 30, 2017
( In thousands Commercial Multi- Residential Commercial, Real Estate Installment/ Total
Allowance for loan losses:
Individually evaluated for impairment $ - $ - $ - $ 1,961 $ - $ - $ 1,961
Collectively evaluated for impairment 10,470 4,840 1,660 9,463 745 134 27,312
Loans acquired with deteriorated credit quality - - - - - - -
Total allowance for loan losses $ 10,470 $ 4,840 $ 1,660 $ 11,424 $ 745 $ 134 $ 29,273
Loans:
Individually evaluated for impairment $ 8,896 $ - $ - $ 9,513 $ - $ - $ 18,409
Collectively evaluated for impairment 1,250,042 567,189 399,677 561,521 93,393 19,671 2,891,493
Loans acquired with deteriorated credit quality 2,431 2,992 579 1,359 - - 7,361
Total loans $ 1,261,369 $ 570,181 $ 400,256 $ 572,393 $ 93,393 $ 19,671 $ 2,917,263
December 31, 2016
(In thousands) Commercial Real Estate Mortgage Loans Multi- Family Loans Residential Real Estate Mortgage Loans Commercial, Industrial and Agricultural Loans Real Estate Construction and Land Loans Installment/ Consumer Loans Total
Allowance for loan losses:
Individually evaluated for impairment $ - $ - $ - $ 1 $ - $ - $ 1
Collectively evaluated for impairment 9,225 6,264 1,495 7,836 955 128 25,903
Loans acquired with deteriorated credit quality - - - - - - -
Total allowance for loan losses $ 9,225 $ 6,264 $ 1,495 $ 7,837 $ 955 $ 128 $ 25,904
Loans:
Individually evaluated for impairment $ 1,539 $ - $ 784 $ 1,030 $ - $ - $ 3,353
Collectively evaluated for impairment 1,088,332 514,853 363,230 519,686 80,605 16,368 2,583,074
Loans acquired with deteriorated credit quality 1,881 3,293 870 3,734 - - 9,778
Total loans $ 1,091,752 $ 518,146 $ 364,884 $ 524,450 $ 80,605 $ 16,368 $ 2,596,205
Three Months Ended September 30, 2017
Commercial,
Commercial Residential Industrial Real Estate
Real Estate Multi- Real Estate and Construction Installment/
Mortgage Family Mortgage Agricultural and Land Consumer
( In thousands Loans Loans Loans Loans Loans Loans Total
Allowance for loan losses:
Beginning balance $ 10,579 $ 4,846 $ 1,486 $ 9,970 $ 577 $ 86 $ 27,544
Charge-offs - - - (124 ) - (49 ) (173 )
Recoveries - - - 1 - 1 2
Provision (109 ) (6 ) 174 1,577 168 96 1,900
Ending balance $ 10,470 $ 4,840 $ 1,660 $ 11,424 $ 745 $ 134 $ 29,273
Three Months Ended September 30, 2016
Commercial,
Commercial Residential Industrial Real Estate
Real Estate Multi- Real Estate and Construction Installment/
Mortgage Family Mortgage Agricultural and Land Consumer
(In thousands) Loans Loans Loans Loans Loans Loans Total
Allowance for loan losses:
Beginning balance $ 8,309 $ 5,287 $ 2,076 $ 5,771 $ 1,131 $ 134 $ 22,708
Charge-offs - - (56 ) (377 ) - - (433 )
Recoveries 9 - - 23 - 1 33
Provision 142 1,293 11 790 (219 ) (17 ) 2,000
Ending balance $ 8,460 $ 6,580 $ 2,031 $ 6,207 $ 912 $ 118 $ 24,308
Nine Months Ended September 30, 2017
Commercial,
Commercial Residential Industrial Real Estate
Real Estate Multi- Real Estate and Construction Installment/
Mortgage Family Mortgage Agricultural and Land Consumer
( In thousands Loans Loans Loans Loans Loans Loans Total
Allowance for loan losses:
Beginning balance $ 9,225 $ 6,264 $ 1,495 $ 7,837 $ 955 $ 128 $ 25,904
Charge-offs - - - (252 ) - (49 ) (301 )
Recoveries - - 2 16 - 2 20
Provision 1,245 (1,424 ) 163 3,823 (210 ) 53 3,650
Ending balance $ 10,470 $ 4,840 $ 1,660 $ 11,424 $ 745 $ 134 $ 29,273
Nine Months Ended September 30, 2016
Commercial,
Commercial Residential Industrial Real Estate
Real Estate Multi- Real Estate and Construction Installment/
Mortgage Family Mortgage Agricultural and Land Consumer
( In thousands Loans Loans Loans Loans Loans Loans Total
Allowance for loan losses:
Beginning balance $ 7,850 $ 4,208 $ 2,115 $ 5,405 $ 1,030 $ 136 $ 20,744
Charge-offs - - (56 ) (674 ) - (2 ) (732 )
Recoveries 109 - 2 30 - 5 146
Provision 501 2,372 (30 ) 1,446 (118 ) (21 ) 4,150
Ending balance $ 8,460 $ 6,580 $ 2,031 $ 6,207 $ 912 $ 118 $ 24,308 </t>
  </si>
  <si>
    <t>EMPLOYEE BENEFITS (Tables)</t>
  </si>
  <si>
    <t>Schedule of components of net periodic benefit cost and other amounts recognized in Other Comprehensive Income</t>
  </si>
  <si>
    <t xml:space="preserve">Three Months Ended September 30, Nine Months Ended September 30,
Pension Benefits SERP Benefits Pension Benefits SERP Benefits
(In thousands) 2017 2016 2017 2016 2017 2016 2017 2016
Service cost $ 293 $ 288 $ 54 $ 44 $ 878 $ 865 $ 159 $ 132
Interest cost 185 199 26 27 555 596 78 79
Expected return on plan assets (521 ) (482 ) - - (1,561 ) (1,447 ) - -
Amortization of net loss 113 102 12 6 338 305 38 20
Amortization of prior service credit (20 ) (20 ) - - (58 ) (58 ) - -
Amortization of transition obligation - - 7 7 - - 21 21
Net periodic benefit cost $ 50 $ 87 $ 99 $ 84 $ 152 $ 261 $ 296 $ 252 </t>
  </si>
  <si>
    <t>FEDERAL HOME LOAN BANK ADVANCES (Tables)</t>
  </si>
  <si>
    <t>Schedule of contractual maturities and weighted average interest rates of FHLB advances</t>
  </si>
  <si>
    <t>September 30, 2017
( Dollars in thousands Amount Weighted
Contractual Maturity
Overnight $ 160,000 1.29 %
2017 290,000 1.34 %
2018 25,170 1.06 %
2019 1,504 0.97 %
316,674 1.32 %
Total FHLB advances $ 476,674 1.31 %
December 31, 2016
( Dollars in thousands Amount Weighted
Contractual Maturity
Overnight $ 175,000 0.74 %
2017 294,113 0.82 %
2018 25,431 1.05 %
2019 2,140 1.04 %
321,684 0.84 %
Total FHLB advances $ 496,684 0.80 %</t>
  </si>
  <si>
    <t>DERIVATIVES (Tables)</t>
  </si>
  <si>
    <t>Schedule of information about the interest rate swap designated as a cash flow hedge</t>
  </si>
  <si>
    <t xml:space="preserve">( Dollars in thousands September 30, 2017 December 31, 2016
Notional amounts $ 290,000 $ 175,000
Weighted average pay rates 1.78 % 1.61 %
Weighted average receive rates 1.33 % 0.95 %
Weighted average maturity 2.89 years 2.98 years </t>
  </si>
  <si>
    <t>Schedule of the net gains (losses) recorded, net of income tax, in accumulated other comprehensive income and the Consolidated Statements of Income relating to the cash flow derivative instruments</t>
  </si>
  <si>
    <t xml:space="preserve">Amount of loss
Amount of gain (loss) Amount of loss recognized in other
( In thousands recognized in OCI reclassified from OCI non-interest income
Interest rate contracts (Effective Portion) to interest expense (Ineffective Portion)
Three months ended September 30, 2017 $ 144 $ (369 ) $ -
Nine months ended September 30, 2017 $ (1,216 ) $ (1,103 ) $ -
Three months ended September 30, 2016 $ 764 $ (236 ) $ -
Nine months ended September 30, 2016 $ (1,920 ) $ (725 ) $ - </t>
  </si>
  <si>
    <t>Schedule of cash flow hedge included in the Consolidated Balance Sheets</t>
  </si>
  <si>
    <t>September 30, 2017 December 31, 2016
Fair Fair Fair Fair
( In thousands Notional Value Value Notional Value Value
Amount Asset Liability Amount Asset Liability
Included in other assets/(liabilities):
Interest rate swaps related to FHLB advances $ 290,000 $ 1,749 $ (1,021 ) $ 175,000 $ 1,994 $ (1,153 )</t>
  </si>
  <si>
    <t>Schedule of information about interest rate swaps</t>
  </si>
  <si>
    <t xml:space="preserve">( Dollars in thousands September 30, 2017 December 31, 2016
Notional amounts $ 80,939 $ 62,472
Weighted average pay rates 3.84 % 3.50 %
Weighted average receive rates 3.84 % 3.50 %
Weighted average maturity 12.32 years 13.97 years
Fair value of combined interest rate swaps $ - $ - </t>
  </si>
  <si>
    <t>OTHER COMPREHENSIVE INCOME (Tables)</t>
  </si>
  <si>
    <t>Schedule of other comprehensive income (loss) components and related income tax effects</t>
  </si>
  <si>
    <t xml:space="preserve">Three Months Ended Nine Months Ended
(In thousands) September 30, 2017 September 30, 2016 September 30, 2017 September 30, 2016
Unrealized holding gains (losses) on available for sale securities $ 517 $ (3,173 ) $ 4,728 $ 9,292
Reclassification adjustment for gains realized in income (260 ) - (260 ) (449 )
Income tax effect (105 ) 1,287 (1,773 ) (3,580 )
Net change in unrealized gains (losses) on available for sale securities 152 (1,886 ) 2,695 5,263
Reclassification adjustment for amortization realized in income 112 95 339 288
Income tax effect (45 ) (38 ) (109 ) (112 )
Net change in post-retirement obligation 67 57 230 176
Change in fair value of derivatives used for cash flow hedges 144 764 (1,216 ) (1,920 )
Reclassification adjustment for losses realized in income 369 236 1,103 725
Income tax effect (210 ) (405 ) 43 486
Net change in unrealized gains (losses) on cash flow hedges 303 595 (70 ) (709 )
Other comprehensive income (loss) $ 522 $ (1,234 ) $ 2,855 $ 4,730 </t>
  </si>
  <si>
    <t>Schedule of the accumulated other comprehensive income balances, net of income tax</t>
  </si>
  <si>
    <t>Other Comprehensive
( In thousands December 31, 2016 Income September 30, 2017
Unrealized losses on available for sale securities $ (8,823 ) $ 2,695 $ (6,128 )
Unrealized losses on pension benefits (4,741 ) 230 (4,511 )
Unrealized gains on cash flow hedges 500 (70 ) 430
Accumulated other comprehensive loss $ (13,064 ) $ 2,855 $ (10,209 )</t>
  </si>
  <si>
    <t>Schedule of reclassifications out of accumulated other comprehensive income</t>
  </si>
  <si>
    <t xml:space="preserve">Three Months Ended Nine Months Ended Affected Line Item
September 30, September 30, September 30, September 30, in the Consolidated
( In thousands 2017 2016 2017 2016 Statements of Income
Realized gains on sale of available for sale securities $ 260 $ - $ 260 $ 449 Net securities gains
Amortization of defined benefit pension plan and defined benefit plan component of the SERP:
Prior service credit 20 20 58 58 Salaries and employee benefits
Transition obligation (7 ) (7 ) (21 ) (21 ) Salaries and employee benefits
Actuarial losses (125 ) (108 ) (376 ) (325 ) Salaries and employee benefits
Realized losses on cash flow hedges (369 ) (236 ) (1,103 ) (725 ) Interest expense
Total reclassifications, before income tax $ (221 ) $ (331 ) $ (1,182 ) $ (564 )
Income tax benefit 91 134 484 229 Income tax expense
Total reclassifications, net of income tax $ (130 ) $ (197 ) $ (698 ) $ (335 ) </t>
  </si>
  <si>
    <t>BASIS OF PRESENTATION (Detail Textuals) - Bridge Statutory Capital Trust II - Trust preferred securities (TPS) $ in Millions</t>
  </si>
  <si>
    <t>1 Months Ended</t>
  </si>
  <si>
    <t>Dec. 31, 2009USD ($)</t>
  </si>
  <si>
    <t>Debt Instrument [Line Items]</t>
  </si>
  <si>
    <t>Value of trust preferred securities issued</t>
  </si>
  <si>
    <t>Distribution rate of trust preferred securities (as a percent)</t>
  </si>
  <si>
    <t>8.50%</t>
  </si>
  <si>
    <t>EARNINGS PER SHARE (Details) - USD ($) $ / shares in Units, shares in Thousand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mpact of assumed conversions - interest on 8.5% trust preferred securities</t>
  </si>
  <si>
    <t>Income attributable to common stock including assumed conversions</t>
  </si>
  <si>
    <t>Incremental shares from assumed conversions of options and restricted stock units</t>
  </si>
  <si>
    <t>Incremental shares from assumed conversions of 8.5% trust preferred securities</t>
  </si>
  <si>
    <t>Weighted average common and equivalent shares outstanding</t>
  </si>
  <si>
    <t>Diluted earnings per common share (in dollars per share)</t>
  </si>
  <si>
    <t>EARNINGS PER SHARE (Detail Textuals) - USD ($) $ in Millions</t>
  </si>
  <si>
    <t>Convertible trust preferred securities</t>
  </si>
  <si>
    <t>Antidilutive Securities Excluded from Computation of Earnings Per Share [Line Items]</t>
  </si>
  <si>
    <t>Outstanding amount of securities included in computation of diluted earnings per share</t>
  </si>
  <si>
    <t>STOCK BASED COMPENSATION PLANS (Details) - Restricted stock - $ / shares</t>
  </si>
  <si>
    <t>Shares</t>
  </si>
  <si>
    <t>Unvested, January 1, 2017 (in shares)</t>
  </si>
  <si>
    <t>Granted (in shares)</t>
  </si>
  <si>
    <t>Vested (in shares)</t>
  </si>
  <si>
    <t>Forfeited (in shares)</t>
  </si>
  <si>
    <t>Unvested, September 30, 2017 (in shares)</t>
  </si>
  <si>
    <t>Weighted Average Grant-Date Fair Value</t>
  </si>
  <si>
    <t>Unvested, January 1, 2017 (in dollars per share)</t>
  </si>
  <si>
    <t>Granted (in dollars per share)</t>
  </si>
  <si>
    <t>Vested (in dollars per share)</t>
  </si>
  <si>
    <t>Forfeited (in dollars per share)</t>
  </si>
  <si>
    <t>Unvested, September 30, 2017 (in dollars per share)</t>
  </si>
  <si>
    <t>STOCK BASED COMPENSATION PLANS (Detail Textuals) - USD ($)</t>
  </si>
  <si>
    <t>Share-based Compensation Arrangement by Share-based Payment Award [Line Items]</t>
  </si>
  <si>
    <t>Compensation expense for restricted stock</t>
  </si>
  <si>
    <t>Restricted stock</t>
  </si>
  <si>
    <t>Number of restricted stock awards granted</t>
  </si>
  <si>
    <t>Restricted stock | Seven year specified vesting schedule</t>
  </si>
  <si>
    <t>Numbers of shares expected to vest</t>
  </si>
  <si>
    <t>Vesting period</t>
  </si>
  <si>
    <t>7 years</t>
  </si>
  <si>
    <t>Years specified in vesting schedule after the third vesting period, period one</t>
  </si>
  <si>
    <t>5 years</t>
  </si>
  <si>
    <t>Years specified in vesting schedule after the third vesting period, period two</t>
  </si>
  <si>
    <t>6 years</t>
  </si>
  <si>
    <t>Years specified in vesting schedule after the third vesting period, period three</t>
  </si>
  <si>
    <t>Restricted stock | Five year specified vesting schedule</t>
  </si>
  <si>
    <t>3 years</t>
  </si>
  <si>
    <t>4 years</t>
  </si>
  <si>
    <t>Restricted stock | Three year ratable vesting</t>
  </si>
  <si>
    <t>Restricted stock | Vest over nine months</t>
  </si>
  <si>
    <t>9 months</t>
  </si>
  <si>
    <t>STOCK BASED COMPENSATION PLANS (Detail Textuals 1) - USD ($)</t>
  </si>
  <si>
    <t>Directors | Restricted stock units</t>
  </si>
  <si>
    <t>Deferred compensation plan</t>
  </si>
  <si>
    <t>1 year</t>
  </si>
  <si>
    <t>Compensation expenses</t>
  </si>
  <si>
    <t>LTI Plan | Restricted stock units</t>
  </si>
  <si>
    <t>Additional holding period</t>
  </si>
  <si>
    <t>2 years</t>
  </si>
  <si>
    <t>LTI Plan | Restricted Stock Units Performance Vested Awards</t>
  </si>
  <si>
    <t>Vested award (as a percent)</t>
  </si>
  <si>
    <t>60.00%</t>
  </si>
  <si>
    <t>LTI Plan | Restricted Stock Units Time Vested Awards</t>
  </si>
  <si>
    <t>40.00%</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Amortized Cost, Available for sale:</t>
  </si>
  <si>
    <t>Within one year</t>
  </si>
  <si>
    <t>One to five years</t>
  </si>
  <si>
    <t>Five to ten years</t>
  </si>
  <si>
    <t>Beyond ten years</t>
  </si>
  <si>
    <t>Estimated Fair Value, Available for sale:</t>
  </si>
  <si>
    <t>Amortized Cost, Held to maturity:</t>
  </si>
  <si>
    <t>Estimated Fair Value, Held to maturity:</t>
  </si>
  <si>
    <t>SECURITIES (Details 2) - USD ($) $ in Thousands</t>
  </si>
  <si>
    <t>Less than 12 months, Fair Value</t>
  </si>
  <si>
    <t>Less than 12 months, Unrealized losses</t>
  </si>
  <si>
    <t>Greater than 12 months, Fair Value</t>
  </si>
  <si>
    <t>Greater than 12 months, Unrealized losses</t>
  </si>
  <si>
    <t>SECURITIES (Detail Textuals) - USD ($) $ in Thousands</t>
  </si>
  <si>
    <t>Other than Temporary Impairment Losses, Investments [Abstract]</t>
  </si>
  <si>
    <t>Guaranteed portion of student loan backed bonds</t>
  </si>
  <si>
    <t>Student loan backed bonds which are guaranteed by the U.S. Department of Education for 97% to 100% of principal.</t>
  </si>
  <si>
    <t>Credit support for student loan backed bonds description</t>
  </si>
  <si>
    <t>The bonds have credit support of 3% to 5%</t>
  </si>
  <si>
    <t>Gross gains realized on sale of securities available for sale</t>
  </si>
  <si>
    <t>Gross losses realized on sale of securities available for sale</t>
  </si>
  <si>
    <t>Proceeds from calls of securities</t>
  </si>
  <si>
    <t>Fair value of securities pledged to secure public deposits and FHLB and FRB overnight borrowings</t>
  </si>
  <si>
    <t>Amount owned in FHLB, ACBB and FRB stock</t>
  </si>
  <si>
    <t>FAIR VALUE (Details) - USD ($) $ in Thousands</t>
  </si>
  <si>
    <t>Assets measured at fair value on recurring basis</t>
  </si>
  <si>
    <t>Available for sale securities</t>
  </si>
  <si>
    <t>Carrying Value</t>
  </si>
  <si>
    <t>Financial Assets: Derivatives</t>
  </si>
  <si>
    <t>Financial Liabilities:</t>
  </si>
  <si>
    <t>Financial liabilities: Derivatives</t>
  </si>
  <si>
    <t>Fair Value</t>
  </si>
  <si>
    <t>Significant Other Observable Inputs (Level 2) | Fair Value</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Recurring basis | Significant Other Observable Inputs (Level 2) | Fair Value</t>
  </si>
  <si>
    <t>Recurring basis | Significant Other Observable Inputs (Level 2) | Fair Value | U.S. GSE securities</t>
  </si>
  <si>
    <t>Recurring basis | Significant Other Observable Inputs (Level 2) | Fair Value | State and municipal obligations</t>
  </si>
  <si>
    <t>Recurring basis | Significant Other Observable Inputs (Level 2) | Fair Value | U.S. GSE residential mortgage-backed securities</t>
  </si>
  <si>
    <t>Recurring basis | Significant Other Observable Inputs (Level 2) | Fair Value | U.S. GSE residential collateralized mortgage obligations</t>
  </si>
  <si>
    <t>Recurring basis | Significant Other Observable Inputs (Level 2) | Fair Value | U.S. GSE commercial mortgage-backed securities</t>
  </si>
  <si>
    <t>Recurring basis | Significant Other Observable Inputs (Level 2) | Fair Value | U.S. GSE commercial collateralized mortgage obligations</t>
  </si>
  <si>
    <t>Recurring basis | Significant Other Observable Inputs (Level 2) | Fair Value | Other asset backed securities</t>
  </si>
  <si>
    <t>Recurring basis | Significant Other Observable Inputs (Level 2) | Fair Value | Corporate bonds</t>
  </si>
  <si>
    <t>Recurring basis | Significant Other Observable Inputs (Level 2) | Fair Value | Derivatives</t>
  </si>
  <si>
    <t>FAIR VALUE (Details 1) - Non-recurring basis - USD ($) $ in Thousands</t>
  </si>
  <si>
    <t>Assets measured at fair value on non-recurring basis</t>
  </si>
  <si>
    <t>Impaired loans</t>
  </si>
  <si>
    <t>Significant Unobservable Inputs (Level 3) | Fair Value</t>
  </si>
  <si>
    <t>FAIR VALUE (Details 2) - USD ($) $ in Thousands</t>
  </si>
  <si>
    <t>Financial assets:</t>
  </si>
  <si>
    <t>Securities available for sale</t>
  </si>
  <si>
    <t>Securities held to maturity</t>
  </si>
  <si>
    <t>Financial liabilities:</t>
  </si>
  <si>
    <t>Carrying Amount</t>
  </si>
  <si>
    <t>Securities restricted</t>
  </si>
  <si>
    <t>Derivatives</t>
  </si>
  <si>
    <t>Certificates of deposit</t>
  </si>
  <si>
    <t>Demand and other deposits</t>
  </si>
  <si>
    <t>Accrued interest payable</t>
  </si>
  <si>
    <t>Quoted Prices In Active Markets for Identical Assets (Level 1) | Fair Value</t>
  </si>
  <si>
    <t>FAIR VALUE (Detail Textuals) - USD ($) $ in Thousands</t>
  </si>
  <si>
    <t>12 Months Ended</t>
  </si>
  <si>
    <t>Outstanding balance of impaired loans with an allowance recorded</t>
  </si>
  <si>
    <t>Valuation allowance on impaired loans</t>
  </si>
  <si>
    <t>Additional provision for loan losses</t>
  </si>
  <si>
    <t>Non-recurring basis | Carrying Value</t>
  </si>
  <si>
    <t>LOANS (Details) - USD ($) $ in Thousands</t>
  </si>
  <si>
    <t>Jun. 30, 2017</t>
  </si>
  <si>
    <t>Jun. 30, 2016</t>
  </si>
  <si>
    <t>Dec. 31, 2015</t>
  </si>
  <si>
    <t>Classifications of loans</t>
  </si>
  <si>
    <t>Total loans</t>
  </si>
  <si>
    <t>Net deferred loan costs and fees</t>
  </si>
  <si>
    <t>Total loans held for investment</t>
  </si>
  <si>
    <t>Commercial real estate | Mortgage loans</t>
  </si>
  <si>
    <t>Multi-family | Mortgage loans</t>
  </si>
  <si>
    <t>Residential real estate | Mortgage loans</t>
  </si>
  <si>
    <t>Commercial, industrial and agricultural loans</t>
  </si>
  <si>
    <t>Real estate 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t>
  </si>
  <si>
    <t>Multi-Family | Mortgage loans | Pass</t>
  </si>
  <si>
    <t>Multi-Family | Mortgage loans | Doubtful</t>
  </si>
  <si>
    <t>Residential real estate | Mortgage loans | Residential mortgage</t>
  </si>
  <si>
    <t>Residential real estate | Mortgage loans | Residential mortgage | Pass</t>
  </si>
  <si>
    <t>Residential real estate | Mortgage loans | Residential mortgage | Special Mention</t>
  </si>
  <si>
    <t>Residential real estate | Mortgage loans | Residential mortgage | Substandard</t>
  </si>
  <si>
    <t>Residential real estate | Mortgage loans | Residential mortgage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and Industrial</t>
  </si>
  <si>
    <t>Commercial and Industrial | Secured</t>
  </si>
  <si>
    <t>Commercial and Industrial | Secured | Pass</t>
  </si>
  <si>
    <t>Commercial and Industrial | Secured | Special Mention</t>
  </si>
  <si>
    <t>Commercial and Industrial | Secured | Substandard</t>
  </si>
  <si>
    <t>Commercial and Industrial | Secured | Doubtful</t>
  </si>
  <si>
    <t>Commercial and Industrial | Unsecured</t>
  </si>
  <si>
    <t>Commercial and Industrial | Unsecured | Pass</t>
  </si>
  <si>
    <t>Commercial and Industrial | Unsecured | Special Mention</t>
  </si>
  <si>
    <t>Commercial and Industrial | Unsecured | Substandard</t>
  </si>
  <si>
    <t>Commercial and Industrial | Unsecured | Doubtful</t>
  </si>
  <si>
    <t>Real estate construction and land loans | Pass</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 | Owner occupied | 30-59 Days Past Due</t>
  </si>
  <si>
    <t>Commercial real estate | Mortgage loans | Non-owner occupied | 30-59 Days Past Due</t>
  </si>
  <si>
    <t>Residential real estate | Mortgage loans | Residential mortgage | 30-59 Days Past Due</t>
  </si>
  <si>
    <t>Residential real estate | Mortgage loans | Residential mortgage | 60-89 Days Past Due</t>
  </si>
  <si>
    <t>Residential real estate | Mortgage loans | Home equity | 30-59 Days Past Due</t>
  </si>
  <si>
    <t>Commercial and Industrial | Secured | 30-59 Days Past Due</t>
  </si>
  <si>
    <t>Commercial and Industrial | Unsecured | 30-59 Days Past Due</t>
  </si>
  <si>
    <t>Commercial and Industrial | Unsecured | 60-89 Days Past Due</t>
  </si>
  <si>
    <t>Installment/consumer loans | 30-5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4) - USD ($) $ in Thousands</t>
  </si>
  <si>
    <t>Activity in the accretable yield for the purchased credit impaired loans</t>
  </si>
  <si>
    <t>Balance at beginning of period</t>
  </si>
  <si>
    <t>Accretion</t>
  </si>
  <si>
    <t>Reclassification (to) from nonaccretable difference during the period</t>
  </si>
  <si>
    <t>Other</t>
  </si>
  <si>
    <t>Accretable discount at end of period</t>
  </si>
  <si>
    <t>LOANS (Detail Textuals)</t>
  </si>
  <si>
    <t>Sep. 30, 2017USD ($)Family</t>
  </si>
  <si>
    <t>Dec. 31, 2016USD ($)</t>
  </si>
  <si>
    <t>Jun. 19, 2015USD ($)</t>
  </si>
  <si>
    <t>Feb. 14, 2014USD ($)</t>
  </si>
  <si>
    <t>CNB</t>
  </si>
  <si>
    <t>Addition in acquired loans recorded at fair value</t>
  </si>
  <si>
    <t>Fair value of loans acquired</t>
  </si>
  <si>
    <t>FNBNY</t>
  </si>
  <si>
    <t>Lending Risk</t>
  </si>
  <si>
    <t>Loan amount beyond which annual financial information is sought</t>
  </si>
  <si>
    <t>Residential real estate | Mortgage loans | Home equity | Minimum</t>
  </si>
  <si>
    <t>Loan-to-value ratio (as a percent)</t>
  </si>
  <si>
    <t>80.00%</t>
  </si>
  <si>
    <t>Number of families having income producing residential investment properties | Family</t>
  </si>
  <si>
    <t>Multi-Family | Mortgage loans | Maximum</t>
  </si>
  <si>
    <t>75.00%</t>
  </si>
  <si>
    <t>LOANS (Detail Textuals 1) $ in Thousands</t>
  </si>
  <si>
    <t>Sep. 30, 2016USD ($)Loan</t>
  </si>
  <si>
    <t>Sep. 30, 2017USD ($)Loan</t>
  </si>
  <si>
    <t>Financing Receivables</t>
  </si>
  <si>
    <t>Loans modified as TDR</t>
  </si>
  <si>
    <t>Number of loans modified as TDRs for which there was a payment default within twelve months following the modification | Loan</t>
  </si>
  <si>
    <t>Nonaccrual troubled debt restructured loans</t>
  </si>
  <si>
    <t>Amount of current and performing TDR loans</t>
  </si>
  <si>
    <t>Appraised value of collateral for nonaccrual TDR loans</t>
  </si>
  <si>
    <t>Post-Modification of other than troubled debt restructuring, recorded investment</t>
  </si>
  <si>
    <t>Charge offs relating to TDRs</t>
  </si>
  <si>
    <t>Special Mention | Commercial real estate | Mortgage loans</t>
  </si>
  <si>
    <t>Substandard | Taxi medallion</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30-89 days past due</t>
  </si>
  <si>
    <t>Acquired loans</t>
  </si>
  <si>
    <t>CNB | Special Mention</t>
  </si>
  <si>
    <t>CNB | Substandard</t>
  </si>
  <si>
    <t>ALLOWANCE FOR LOAN LOSSES (Details) - USD ($) $ in Thousands</t>
  </si>
  <si>
    <t>Allowance for Loan Losses:</t>
  </si>
  <si>
    <t>Individually evaluated for impairment</t>
  </si>
  <si>
    <t>Collectively evaluated for impairment</t>
  </si>
  <si>
    <t>Loans acquired with deteriorated credit quality</t>
  </si>
  <si>
    <t>Total Allowance for Loan Losses</t>
  </si>
  <si>
    <t>Loans:</t>
  </si>
  <si>
    <t>Commercial Real Estate | Mortgage loans</t>
  </si>
  <si>
    <t>Residential Real Estate | Mortgage loans</t>
  </si>
  <si>
    <t>Commercial, Industrial and Agricultural Loans</t>
  </si>
  <si>
    <t>Real Estate Construction and Land Loans</t>
  </si>
  <si>
    <t>Installment/Consumer Loans</t>
  </si>
  <si>
    <t>ALLOWANCE FOR LOAN LOSSES (Details 1) - USD ($) $ in Thousands</t>
  </si>
  <si>
    <t>Allowance for Loan Losses</t>
  </si>
  <si>
    <t>Beginning balance</t>
  </si>
  <si>
    <t>Charge-offs</t>
  </si>
  <si>
    <t>Recoveries</t>
  </si>
  <si>
    <t>Provision</t>
  </si>
  <si>
    <t>Ending balance</t>
  </si>
  <si>
    <t>EMPLOYEE BENEFITS (Details) - USD ($) $ in Thousands</t>
  </si>
  <si>
    <t>Pension Benefits</t>
  </si>
  <si>
    <t>Components of net periodic benefit cost and other amounts recognized in Other Comprehensive Income</t>
  </si>
  <si>
    <t>Service cost</t>
  </si>
  <si>
    <t>Interest cost</t>
  </si>
  <si>
    <t>Expected return on plan assets</t>
  </si>
  <si>
    <t>Amortization of net loss</t>
  </si>
  <si>
    <t>Amortization of prior service credit</t>
  </si>
  <si>
    <t>Amortization of transition obligation</t>
  </si>
  <si>
    <t>Net periodic benefit cost</t>
  </si>
  <si>
    <t>SERP Benefits</t>
  </si>
  <si>
    <t>EMPLOYEE BENEFITS (Detail Textuals) - USD ($)</t>
  </si>
  <si>
    <t>Defined Benefit Plan Disclosure [Line Items]</t>
  </si>
  <si>
    <t>Contribution to the plan</t>
  </si>
  <si>
    <t>Distribution from the plan</t>
  </si>
  <si>
    <t>SECURITIES SOLD UNDER AGREEMENTS TO REPURCHASE (Detail Textuals) - USD ($) $ in Thousands</t>
  </si>
  <si>
    <t>Securities sold under agreements to repurchase</t>
  </si>
  <si>
    <t>Carrying amount of U.S. GSE residential collateralized mortgage obligations and U.S. GSE residential mortgage-backed securities</t>
  </si>
  <si>
    <t>Fourth quarter of 2017</t>
  </si>
  <si>
    <t>Percentage of investment securities held as collateral</t>
  </si>
  <si>
    <t>53.00%</t>
  </si>
  <si>
    <t>49.00%</t>
  </si>
  <si>
    <t>47.00%</t>
  </si>
  <si>
    <t>51.00%</t>
  </si>
  <si>
    <t>FEDERAL HOME LOAN BANK ADVANCES (Details) - USD ($) $ in Thousands</t>
  </si>
  <si>
    <t>Contractual Maturity, Amount</t>
  </si>
  <si>
    <t>Overnight</t>
  </si>
  <si>
    <t>Total FHLB advances except overnight advances</t>
  </si>
  <si>
    <t>Total FHLB advances</t>
  </si>
  <si>
    <t>Weighted Average Rate</t>
  </si>
  <si>
    <t>Overnight (as a percent)</t>
  </si>
  <si>
    <t>1.29%</t>
  </si>
  <si>
    <t>0.74%</t>
  </si>
  <si>
    <t>2017 (as a percent)</t>
  </si>
  <si>
    <t>1.34%</t>
  </si>
  <si>
    <t>0.82%</t>
  </si>
  <si>
    <t>2018 (as a percent)</t>
  </si>
  <si>
    <t>1.06%</t>
  </si>
  <si>
    <t>1.05%</t>
  </si>
  <si>
    <t>2019 (as a percent)</t>
  </si>
  <si>
    <t>0.97%</t>
  </si>
  <si>
    <t>1.04%</t>
  </si>
  <si>
    <t>Weighted Average Rate for total FHLB advances except overnight advances (as a percent)</t>
  </si>
  <si>
    <t>1.32%</t>
  </si>
  <si>
    <t>0.84%</t>
  </si>
  <si>
    <t>Weighted Average Rate for total FHLB advances (as a percent)</t>
  </si>
  <si>
    <t>1.31%</t>
  </si>
  <si>
    <t>0.80%</t>
  </si>
  <si>
    <t>FEDERAL HOME LOAN BANK ADVANCES (Detail Textuals) - USD ($) $ in Millions</t>
  </si>
  <si>
    <t>Advances collateralized amount</t>
  </si>
  <si>
    <t>Maximum borrowing amount from FHLB term advances</t>
  </si>
  <si>
    <t>BORROWED FUNDS (Detail Textuals) - USD ($) $ in Thousands</t>
  </si>
  <si>
    <t>Sep. 30, 2015</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t>
  </si>
  <si>
    <t>Dec. 15, 2016</t>
  </si>
  <si>
    <t>Jan. 18, 2017</t>
  </si>
  <si>
    <t>Jan. 17, 2017</t>
  </si>
  <si>
    <t>Dec. 28, 2016</t>
  </si>
  <si>
    <t>Dec. 31, 2009</t>
  </si>
  <si>
    <t>Amount of debentures issued to trust</t>
  </si>
  <si>
    <t>Trust preferred securities (TPS)</t>
  </si>
  <si>
    <t>Aggregate liquidation amount of trust preferred securities converted</t>
  </si>
  <si>
    <t>Trust preferred securities outstanding</t>
  </si>
  <si>
    <t>Number of trust preferred securities converted</t>
  </si>
  <si>
    <t>Conversion price (in dollars per share)</t>
  </si>
  <si>
    <t>Trust preferred shares to be redeemed</t>
  </si>
  <si>
    <t>Amount of preferred securities liquidation to be redeemed</t>
  </si>
  <si>
    <t>Junior Subordinated Debentures</t>
  </si>
  <si>
    <t>Bridge Statutory Capital Trust II | Trust preferred securities (TPS)</t>
  </si>
  <si>
    <t>Liquidation amount per security (in dollars per share)</t>
  </si>
  <si>
    <t>DERIVATIVES (Details) - Interest rate swaps - Derivative designated as a cash flow hedge - USD ($) $ in Thousands</t>
  </si>
  <si>
    <t>Notional amounts</t>
  </si>
  <si>
    <t>Weighted average pay rates (as a percent)</t>
  </si>
  <si>
    <t>1.78%</t>
  </si>
  <si>
    <t>1.61%</t>
  </si>
  <si>
    <t>Weighted average receive rates (as a percent)</t>
  </si>
  <si>
    <t>1.33%</t>
  </si>
  <si>
    <t>0.95%</t>
  </si>
  <si>
    <t>Weighted average maturity</t>
  </si>
  <si>
    <t>2 years 10 months 21 days</t>
  </si>
  <si>
    <t>2 years 11 months 23 days</t>
  </si>
  <si>
    <t>DERIVATIVES (Details 1)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loss reclassified from OCI to interest expense</t>
  </si>
  <si>
    <t>Interest rate contracts, Amount of loss recognized in other non-interest income (Ineffective Portion)</t>
  </si>
  <si>
    <t>DERIVATIVES (Details 2) - Derivative designated as a cash flow hedge - Interest rate swaps related to FHLB advances - USD ($) $ in Thousands</t>
  </si>
  <si>
    <t>Derivative Instruments, Gain (Loss) [Line Items]</t>
  </si>
  <si>
    <t>Notional Amount</t>
  </si>
  <si>
    <t>Fair Value Asset</t>
  </si>
  <si>
    <t>Fair Value Liability</t>
  </si>
  <si>
    <t>DERIVATIVES (Details 3) - Interest rate swaps - Non-Designated Hedges - USD ($) $ in Thousands</t>
  </si>
  <si>
    <t>3.84%</t>
  </si>
  <si>
    <t>3.50%</t>
  </si>
  <si>
    <t>12 years 3 months 26 days</t>
  </si>
  <si>
    <t>13 years 11 months 19 days</t>
  </si>
  <si>
    <t>Fair value of combined interest rate swaps</t>
  </si>
  <si>
    <t>DERIVATIVES (Detail Textuals) - Interest rate swaps - Derivative designated as a cash flow hedge - USD ($)</t>
  </si>
  <si>
    <t>Derivative [Line Items]</t>
  </si>
  <si>
    <t>Derivative liability position net</t>
  </si>
  <si>
    <t>Derivative asset position net</t>
  </si>
  <si>
    <t>Collateral posted against obligations in net liability position</t>
  </si>
  <si>
    <t>Collateral from counterparty for net assets position</t>
  </si>
  <si>
    <t>Federal Home Loan Bank</t>
  </si>
  <si>
    <t>Interest expense on derivative</t>
  </si>
  <si>
    <t>Reclassifications to interest expense</t>
  </si>
  <si>
    <t>Reclassified estimated increase in interest expense</t>
  </si>
  <si>
    <t>OTHER COMPREHENSIVE INCOME (Details) - USD ($) $ in Thousands</t>
  </si>
  <si>
    <t>Unrealized holding gains (losses) on available for sale securities</t>
  </si>
  <si>
    <t>Reclassification adjustment for gains realized in income</t>
  </si>
  <si>
    <t>Income tax effect</t>
  </si>
  <si>
    <t>Net change in unrealized gains (losses) on available for sale securities</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gains (losses) on cash flow hedges</t>
  </si>
  <si>
    <t>Other comprehensive income (loss)</t>
  </si>
  <si>
    <t>OTHER COMPREHENSIVE INCOME (Details 1) - USD ($) $ in Thousands</t>
  </si>
  <si>
    <t>Unrealized losses on available for sale securities</t>
  </si>
  <si>
    <t>Balance at the beginning of the period</t>
  </si>
  <si>
    <t>Current Period Change</t>
  </si>
  <si>
    <t>Balance at the end of the period</t>
  </si>
  <si>
    <t>Unrealized losses on pension benefits</t>
  </si>
  <si>
    <t>Unrealized gains on cash flow hedges</t>
  </si>
  <si>
    <t>Accumulated other comprehensive loss</t>
  </si>
  <si>
    <t>OTHER COMPREHENSIVE INCOME (Details 2) - USD ($) $ in Thousands</t>
  </si>
  <si>
    <t>Amounts Reclassified from AOCI</t>
  </si>
  <si>
    <t>Realized gains on sale of available for sale securities</t>
  </si>
  <si>
    <t>Total reclassifications, before income tax</t>
  </si>
  <si>
    <t>Income tax benefit</t>
  </si>
  <si>
    <t>Amount Reclassified from Accumulated Other Comprehensive Income</t>
  </si>
  <si>
    <t>Amount Reclassified from Accumulated Other Comprehensive Income | Net securities gains</t>
  </si>
  <si>
    <t>Amount Reclassified from Accumulated Other Comprehensive Income | Amortization of defined benefit pension plan and the defined benefit plan component of the SERP</t>
  </si>
  <si>
    <t>Prior service credit</t>
  </si>
  <si>
    <t>Transition obligation</t>
  </si>
  <si>
    <t>Actuarial losses</t>
  </si>
  <si>
    <t>Amount Reclassified from Accumulated Other Comprehensive Income | Realized losses on cash flow hedges</t>
  </si>
  <si>
    <t>Gain (loss) on interest rate contracts reclassified to interest expense</t>
  </si>
  <si>
    <t>SUBSEQUENT EVENTS (Detail Textuals) $ in Millions</t>
  </si>
  <si>
    <t>Dec. 31, 2017USD ($)</t>
  </si>
  <si>
    <t>Subsequent Event | Facility closing | Branch Rationalization | Maximum</t>
  </si>
  <si>
    <t>Subsequent Event [Line Items]</t>
  </si>
  <si>
    <t>Employee severance and other related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6617</v>
      </c>
    </row>
    <row r="6" spans="1:3">
      <c r="A6" s="4" t="s">
        <v>8</v>
      </c>
      <c r="B6" s="4" t="s">
        <v>9</v>
      </c>
    </row>
    <row r="7" spans="1:3">
      <c r="A7" s="4" t="s">
        <v>10</v>
      </c>
      <c r="B7" s="4" t="s">
        <v>11</v>
      </c>
    </row>
    <row r="8" spans="1:3">
      <c r="A8" s="4" t="s">
        <v>12</v>
      </c>
      <c r="B8" s="4" t="s">
        <v>13</v>
      </c>
    </row>
    <row r="9" spans="1:3">
      <c r="A9" s="4" t="s">
        <v>14</v>
      </c>
      <c r="C9" s="5" t="n">
        <v>1970997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915</v>
      </c>
      <c r="C3" s="7" t="n">
        <v>102280</v>
      </c>
    </row>
    <row r="4" spans="1:3">
      <c r="A4" s="4" t="s">
        <v>28</v>
      </c>
      <c r="B4" s="5" t="n">
        <v>29038</v>
      </c>
      <c r="C4" s="5" t="n">
        <v>11558</v>
      </c>
    </row>
    <row r="5" spans="1:3">
      <c r="A5" s="4" t="s">
        <v>29</v>
      </c>
      <c r="B5" s="5" t="n">
        <v>86953</v>
      </c>
      <c r="C5" s="5" t="n">
        <v>113838</v>
      </c>
    </row>
    <row r="6" spans="1:3">
      <c r="A6" s="4" t="s">
        <v>30</v>
      </c>
      <c r="B6" s="5" t="n">
        <v>792058</v>
      </c>
      <c r="C6" s="5" t="n">
        <v>819722</v>
      </c>
    </row>
    <row r="7" spans="1:3">
      <c r="A7" s="4" t="s">
        <v>31</v>
      </c>
      <c r="B7" s="5" t="n">
        <v>189603</v>
      </c>
      <c r="C7" s="5" t="n">
        <v>223237</v>
      </c>
    </row>
    <row r="8" spans="1:3">
      <c r="A8" s="4" t="s">
        <v>32</v>
      </c>
      <c r="B8" s="5" t="n">
        <v>981661</v>
      </c>
      <c r="C8" s="5" t="n">
        <v>1042959</v>
      </c>
    </row>
    <row r="9" spans="1:3">
      <c r="A9" s="4" t="s">
        <v>33</v>
      </c>
      <c r="B9" s="5" t="n">
        <v>34234</v>
      </c>
      <c r="C9" s="5" t="n">
        <v>34743</v>
      </c>
    </row>
    <row r="10" spans="1:3">
      <c r="A10" s="4" t="s">
        <v>34</v>
      </c>
      <c r="B10" s="5" t="n">
        <v>2921705</v>
      </c>
      <c r="C10" s="5" t="n">
        <v>2600440</v>
      </c>
    </row>
    <row r="11" spans="1:3">
      <c r="A11" s="4" t="s">
        <v>35</v>
      </c>
      <c r="B11" s="5" t="n">
        <v>-29273</v>
      </c>
      <c r="C11" s="5" t="n">
        <v>-25904</v>
      </c>
    </row>
    <row r="12" spans="1:3">
      <c r="A12" s="4" t="s">
        <v>36</v>
      </c>
      <c r="B12" s="5" t="n">
        <v>2892432</v>
      </c>
      <c r="C12" s="5" t="n">
        <v>2574536</v>
      </c>
    </row>
    <row r="13" spans="1:3">
      <c r="A13" s="4" t="s">
        <v>37</v>
      </c>
      <c r="B13" s="5" t="n">
        <v>35000</v>
      </c>
      <c r="C13" s="5" t="n">
        <v>35263</v>
      </c>
    </row>
    <row r="14" spans="1:3">
      <c r="A14" s="4" t="s">
        <v>38</v>
      </c>
      <c r="B14" s="5" t="n">
        <v>11005</v>
      </c>
      <c r="C14" s="5" t="n">
        <v>10233</v>
      </c>
    </row>
    <row r="15" spans="1:3">
      <c r="A15" s="4" t="s">
        <v>39</v>
      </c>
      <c r="B15" s="5" t="n">
        <v>105950</v>
      </c>
      <c r="C15" s="5" t="n">
        <v>105950</v>
      </c>
    </row>
    <row r="16" spans="1:3">
      <c r="A16" s="4" t="s">
        <v>40</v>
      </c>
      <c r="B16" s="5" t="n">
        <v>5220</v>
      </c>
      <c r="C16" s="5" t="n">
        <v>5824</v>
      </c>
    </row>
    <row r="17" spans="1:3">
      <c r="A17" s="4" t="s">
        <v>41</v>
      </c>
      <c r="B17" s="5" t="n">
        <v>9405</v>
      </c>
      <c r="C17" s="5" t="n">
        <v>7070</v>
      </c>
    </row>
    <row r="18" spans="1:3">
      <c r="A18" s="4" t="s">
        <v>42</v>
      </c>
      <c r="B18" s="5" t="n">
        <v>86933</v>
      </c>
      <c r="C18" s="5" t="n">
        <v>85243</v>
      </c>
    </row>
    <row r="19" spans="1:3">
      <c r="A19" s="4" t="s">
        <v>43</v>
      </c>
      <c r="B19" s="5" t="n">
        <v>35485</v>
      </c>
      <c r="C19" s="5" t="n">
        <v>38911</v>
      </c>
    </row>
    <row r="20" spans="1:3">
      <c r="A20" s="4" t="s">
        <v>44</v>
      </c>
      <c r="B20" s="5" t="n">
        <v>4284278</v>
      </c>
      <c r="C20" s="5" t="n">
        <v>4054570</v>
      </c>
    </row>
    <row r="21" spans="1:3">
      <c r="A21" s="3" t="s">
        <v>45</v>
      </c>
    </row>
    <row r="22" spans="1:3">
      <c r="A22" s="4" t="s">
        <v>46</v>
      </c>
      <c r="B22" s="5" t="n">
        <v>1194819</v>
      </c>
      <c r="C22" s="5" t="n">
        <v>1151268</v>
      </c>
    </row>
    <row r="23" spans="1:3">
      <c r="A23" s="4" t="s">
        <v>47</v>
      </c>
      <c r="B23" s="5" t="n">
        <v>1785184</v>
      </c>
      <c r="C23" s="5" t="n">
        <v>1568009</v>
      </c>
    </row>
    <row r="24" spans="1:3">
      <c r="A24" s="4" t="s">
        <v>48</v>
      </c>
      <c r="B24" s="5" t="n">
        <v>159511</v>
      </c>
      <c r="C24" s="5" t="n">
        <v>126198</v>
      </c>
    </row>
    <row r="25" spans="1:3">
      <c r="A25" s="4" t="s">
        <v>49</v>
      </c>
      <c r="B25" s="5" t="n">
        <v>63794</v>
      </c>
      <c r="C25" s="5" t="n">
        <v>80534</v>
      </c>
    </row>
    <row r="26" spans="1:3">
      <c r="A26" s="4" t="s">
        <v>50</v>
      </c>
      <c r="B26" s="5" t="n">
        <v>3203308</v>
      </c>
      <c r="C26" s="5" t="n">
        <v>2926009</v>
      </c>
    </row>
    <row r="27" spans="1:3">
      <c r="A27" s="4" t="s">
        <v>51</v>
      </c>
      <c r="B27" s="5" t="n">
        <v>50000</v>
      </c>
      <c r="C27" s="5" t="n">
        <v>100000</v>
      </c>
    </row>
    <row r="28" spans="1:3">
      <c r="A28" s="4" t="s">
        <v>52</v>
      </c>
      <c r="B28" s="5" t="n">
        <v>476674</v>
      </c>
      <c r="C28" s="5" t="n">
        <v>496684</v>
      </c>
    </row>
    <row r="29" spans="1:3">
      <c r="A29" s="4" t="s">
        <v>53</v>
      </c>
      <c r="B29" s="5" t="n">
        <v>846</v>
      </c>
      <c r="C29" s="5" t="n">
        <v>674</v>
      </c>
    </row>
    <row r="30" spans="1:3">
      <c r="A30" s="4" t="s">
        <v>54</v>
      </c>
      <c r="B30" s="5" t="n">
        <v>78606</v>
      </c>
      <c r="C30" s="5" t="n">
        <v>78502</v>
      </c>
    </row>
    <row r="31" spans="1:3">
      <c r="A31" s="4" t="s">
        <v>55</v>
      </c>
      <c r="C31" s="5" t="n">
        <v>15244</v>
      </c>
    </row>
    <row r="32" spans="1:3">
      <c r="A32" s="4" t="s">
        <v>56</v>
      </c>
      <c r="B32" s="5" t="n">
        <v>32905</v>
      </c>
      <c r="C32" s="5" t="n">
        <v>29470</v>
      </c>
    </row>
    <row r="33" spans="1:3">
      <c r="A33" s="4" t="s">
        <v>57</v>
      </c>
      <c r="B33" s="5" t="n">
        <v>3842339</v>
      </c>
      <c r="C33" s="5" t="n">
        <v>3646583</v>
      </c>
    </row>
    <row r="34" spans="1:3">
      <c r="A34" s="4" t="s">
        <v>58</v>
      </c>
      <c r="B34" s="4" t="s">
        <v>59</v>
      </c>
      <c r="C34" s="4" t="s">
        <v>59</v>
      </c>
    </row>
    <row r="35" spans="1:3">
      <c r="A35" s="3" t="s">
        <v>60</v>
      </c>
    </row>
    <row r="36" spans="1:3">
      <c r="A36" s="4" t="s">
        <v>61</v>
      </c>
      <c r="B36" s="4" t="s">
        <v>59</v>
      </c>
      <c r="C36" s="4" t="s">
        <v>59</v>
      </c>
    </row>
    <row r="37" spans="1:3">
      <c r="A37" s="4" t="s">
        <v>62</v>
      </c>
      <c r="B37" s="5" t="n">
        <v>197</v>
      </c>
      <c r="C37" s="5" t="n">
        <v>191</v>
      </c>
    </row>
    <row r="38" spans="1:3">
      <c r="A38" s="4" t="s">
        <v>63</v>
      </c>
      <c r="B38" s="5" t="n">
        <v>346778</v>
      </c>
      <c r="C38" s="5" t="n">
        <v>329427</v>
      </c>
    </row>
    <row r="39" spans="1:3">
      <c r="A39" s="4" t="s">
        <v>64</v>
      </c>
      <c r="B39" s="5" t="n">
        <v>105379</v>
      </c>
      <c r="C39" s="5" t="n">
        <v>91594</v>
      </c>
    </row>
    <row r="40" spans="1:3">
      <c r="A40" s="4" t="s">
        <v>65</v>
      </c>
      <c r="B40" s="5" t="n">
        <v>-206</v>
      </c>
      <c r="C40" s="5" t="n">
        <v>-161</v>
      </c>
    </row>
    <row r="41" spans="1:3">
      <c r="A41" s="4" t="s">
        <v>66</v>
      </c>
      <c r="B41" s="5" t="n">
        <v>452148</v>
      </c>
      <c r="C41" s="5" t="n">
        <v>421051</v>
      </c>
    </row>
    <row r="42" spans="1:3">
      <c r="A42" s="4" t="s">
        <v>67</v>
      </c>
      <c r="B42" s="5" t="n">
        <v>-10209</v>
      </c>
      <c r="C42" s="5" t="n">
        <v>-13064</v>
      </c>
    </row>
    <row r="43" spans="1:3">
      <c r="A43" s="4" t="s">
        <v>68</v>
      </c>
      <c r="B43" s="5" t="n">
        <v>441939</v>
      </c>
      <c r="C43" s="5" t="n">
        <v>407987</v>
      </c>
    </row>
    <row r="44" spans="1:3">
      <c r="A44" s="4" t="s">
        <v>69</v>
      </c>
      <c r="B44" s="7" t="n">
        <v>4284278</v>
      </c>
      <c r="C44" s="7" t="n">
        <v>4054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05</v>
      </c>
      <c r="B4" s="4" t="s">
        <v>242</v>
      </c>
    </row>
    <row r="5" spans="1:2">
      <c r="A5" s="4" t="s">
        <v>235</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190105</v>
      </c>
      <c r="C3" s="7" t="n">
        <v>222878</v>
      </c>
    </row>
    <row r="4" spans="1:3">
      <c r="A4" s="4" t="s">
        <v>73</v>
      </c>
      <c r="B4" s="8" t="n">
        <v>0.01</v>
      </c>
      <c r="C4" s="8" t="n">
        <v>0.01</v>
      </c>
    </row>
    <row r="5" spans="1:3">
      <c r="A5" s="4" t="s">
        <v>74</v>
      </c>
      <c r="B5" s="5" t="n">
        <v>2000000</v>
      </c>
      <c r="C5" s="5" t="n">
        <v>2000000</v>
      </c>
    </row>
    <row r="6" spans="1:3">
      <c r="A6" s="4" t="s">
        <v>75</v>
      </c>
      <c r="B6" s="5" t="n">
        <v>0</v>
      </c>
      <c r="C6" s="5" t="n">
        <v>0</v>
      </c>
    </row>
    <row r="7" spans="1:3">
      <c r="A7" s="4" t="s">
        <v>76</v>
      </c>
      <c r="B7" s="8" t="n">
        <v>0.01</v>
      </c>
      <c r="C7" s="8" t="n">
        <v>0.01</v>
      </c>
    </row>
    <row r="8" spans="1:3">
      <c r="A8" s="4" t="s">
        <v>77</v>
      </c>
      <c r="B8" s="5" t="n">
        <v>40000000</v>
      </c>
      <c r="C8" s="5" t="n">
        <v>40000000</v>
      </c>
    </row>
    <row r="9" spans="1:3">
      <c r="A9" s="4" t="s">
        <v>78</v>
      </c>
      <c r="B9" s="5" t="n">
        <v>19713717</v>
      </c>
      <c r="C9" s="5" t="n">
        <v>19106246</v>
      </c>
    </row>
    <row r="10" spans="1:3">
      <c r="A10" s="4" t="s">
        <v>79</v>
      </c>
      <c r="B10" s="5" t="n">
        <v>19706526</v>
      </c>
      <c r="C10" s="5" t="n">
        <v>19100389</v>
      </c>
    </row>
    <row r="11" spans="1:3">
      <c r="A11" s="4" t="s">
        <v>80</v>
      </c>
      <c r="B11" s="5" t="n">
        <v>7191</v>
      </c>
      <c r="C11" s="5" t="n">
        <v>5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B2" s="2" t="s">
        <v>302</v>
      </c>
    </row>
    <row r="3" spans="1:2">
      <c r="A3" s="3" t="s">
        <v>303</v>
      </c>
    </row>
    <row r="4" spans="1:2">
      <c r="A4" s="4" t="s">
        <v>304</v>
      </c>
      <c r="B4" s="7" t="n">
        <v>16</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2</v>
      </c>
      <c r="D1" s="2" t="s">
        <v>1</v>
      </c>
    </row>
    <row r="2" spans="1:5">
      <c r="B2" s="2" t="s">
        <v>2</v>
      </c>
      <c r="C2" s="2" t="s">
        <v>83</v>
      </c>
      <c r="D2" s="2" t="s">
        <v>2</v>
      </c>
      <c r="E2" s="2" t="s">
        <v>83</v>
      </c>
    </row>
    <row r="3" spans="1:5">
      <c r="A3" s="3" t="s">
        <v>207</v>
      </c>
    </row>
    <row r="4" spans="1:5">
      <c r="A4" s="4" t="s">
        <v>127</v>
      </c>
      <c r="B4" s="7" t="n">
        <v>9443</v>
      </c>
      <c r="C4" s="7" t="n">
        <v>8851</v>
      </c>
      <c r="D4" s="7" t="n">
        <v>27455</v>
      </c>
      <c r="E4" s="7" t="n">
        <v>26331</v>
      </c>
    </row>
    <row r="5" spans="1:5">
      <c r="A5" s="4" t="s">
        <v>308</v>
      </c>
      <c r="B5" s="5" t="n">
        <v>-197</v>
      </c>
      <c r="C5" s="5" t="n">
        <v>-188</v>
      </c>
      <c r="D5" s="5" t="n">
        <v>-557</v>
      </c>
      <c r="E5" s="5" t="n">
        <v>-542</v>
      </c>
    </row>
    <row r="6" spans="1:5">
      <c r="A6" s="4" t="s">
        <v>309</v>
      </c>
      <c r="B6" s="7" t="n">
        <v>9246</v>
      </c>
      <c r="C6" s="7" t="n">
        <v>8663</v>
      </c>
      <c r="D6" s="7" t="n">
        <v>26898</v>
      </c>
      <c r="E6" s="7" t="n">
        <v>25789</v>
      </c>
    </row>
    <row r="7" spans="1:5">
      <c r="A7" s="4" t="s">
        <v>310</v>
      </c>
      <c r="B7" s="5" t="n">
        <v>19793</v>
      </c>
      <c r="C7" s="5" t="n">
        <v>17537</v>
      </c>
      <c r="D7" s="5" t="n">
        <v>19748</v>
      </c>
      <c r="E7" s="5" t="n">
        <v>17511</v>
      </c>
    </row>
    <row r="8" spans="1:5">
      <c r="A8" s="4" t="s">
        <v>311</v>
      </c>
      <c r="B8" s="5" t="n">
        <v>-412</v>
      </c>
      <c r="C8" s="5" t="n">
        <v>-372</v>
      </c>
      <c r="D8" s="5" t="n">
        <v>-405</v>
      </c>
      <c r="E8" s="5" t="n">
        <v>-365</v>
      </c>
    </row>
    <row r="9" spans="1:5">
      <c r="A9" s="4" t="s">
        <v>312</v>
      </c>
      <c r="B9" s="5" t="n">
        <v>19381</v>
      </c>
      <c r="C9" s="5" t="n">
        <v>17165</v>
      </c>
      <c r="D9" s="5" t="n">
        <v>19343</v>
      </c>
      <c r="E9" s="5" t="n">
        <v>17146</v>
      </c>
    </row>
    <row r="10" spans="1:5">
      <c r="A10" s="4" t="s">
        <v>313</v>
      </c>
      <c r="B10" s="8" t="n">
        <v>0.48</v>
      </c>
      <c r="C10" s="8" t="n">
        <v>0.5</v>
      </c>
      <c r="D10" s="8" t="n">
        <v>1.39</v>
      </c>
      <c r="E10" s="8" t="n">
        <v>1.5</v>
      </c>
    </row>
    <row r="11" spans="1:5">
      <c r="A11" s="4" t="s">
        <v>309</v>
      </c>
      <c r="B11" s="7" t="n">
        <v>9246</v>
      </c>
      <c r="C11" s="7" t="n">
        <v>8663</v>
      </c>
      <c r="D11" s="7" t="n">
        <v>26898</v>
      </c>
      <c r="E11" s="7" t="n">
        <v>25789</v>
      </c>
    </row>
    <row r="12" spans="1:5">
      <c r="A12" s="4" t="s">
        <v>314</v>
      </c>
      <c r="B12" s="5" t="n">
        <v>0</v>
      </c>
      <c r="C12" s="5" t="n">
        <v>219</v>
      </c>
      <c r="D12" s="5" t="n">
        <v>32</v>
      </c>
      <c r="E12" s="5" t="n">
        <v>661</v>
      </c>
    </row>
    <row r="13" spans="1:5">
      <c r="A13" s="4" t="s">
        <v>315</v>
      </c>
      <c r="B13" s="7" t="n">
        <v>9246</v>
      </c>
      <c r="C13" s="7" t="n">
        <v>8882</v>
      </c>
      <c r="D13" s="7" t="n">
        <v>26930</v>
      </c>
      <c r="E13" s="7" t="n">
        <v>26450</v>
      </c>
    </row>
    <row r="14" spans="1:5">
      <c r="A14" s="4" t="s">
        <v>312</v>
      </c>
      <c r="B14" s="5" t="n">
        <v>19381</v>
      </c>
      <c r="C14" s="5" t="n">
        <v>17165</v>
      </c>
      <c r="D14" s="5" t="n">
        <v>19343</v>
      </c>
      <c r="E14" s="5" t="n">
        <v>17146</v>
      </c>
    </row>
    <row r="15" spans="1:5">
      <c r="A15" s="4" t="s">
        <v>316</v>
      </c>
      <c r="B15" s="5" t="n">
        <v>25</v>
      </c>
      <c r="C15" s="5" t="n">
        <v>15</v>
      </c>
      <c r="D15" s="5" t="n">
        <v>21</v>
      </c>
      <c r="E15" s="5" t="n">
        <v>11</v>
      </c>
    </row>
    <row r="16" spans="1:5">
      <c r="A16" s="4" t="s">
        <v>317</v>
      </c>
      <c r="C16" s="5" t="n">
        <v>546</v>
      </c>
      <c r="D16" s="5" t="n">
        <v>23</v>
      </c>
      <c r="E16" s="5" t="n">
        <v>531</v>
      </c>
    </row>
    <row r="17" spans="1:5">
      <c r="A17" s="4" t="s">
        <v>318</v>
      </c>
      <c r="B17" s="5" t="n">
        <v>19406</v>
      </c>
      <c r="C17" s="5" t="n">
        <v>17726</v>
      </c>
      <c r="D17" s="5" t="n">
        <v>19387</v>
      </c>
      <c r="E17" s="5" t="n">
        <v>17688</v>
      </c>
    </row>
    <row r="18" spans="1:5">
      <c r="A18" s="4" t="s">
        <v>319</v>
      </c>
      <c r="B18" s="8" t="n">
        <v>0.48</v>
      </c>
      <c r="C18" s="8" t="n">
        <v>0.5</v>
      </c>
      <c r="D18" s="8" t="n">
        <v>1.39</v>
      </c>
      <c r="E18" s="8"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5</v>
      </c>
      <c r="C1" s="2" t="s">
        <v>83</v>
      </c>
    </row>
    <row r="2" spans="1:3">
      <c r="A2" s="4" t="s">
        <v>321</v>
      </c>
    </row>
    <row r="3" spans="1:3">
      <c r="A3" s="3" t="s">
        <v>322</v>
      </c>
    </row>
    <row r="4" spans="1:3">
      <c r="A4" s="4" t="s">
        <v>323</v>
      </c>
      <c r="B4" s="9" t="n">
        <v>15.7</v>
      </c>
      <c r="C4" s="9" t="n">
        <v>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4</v>
      </c>
      <c r="B1" s="2" t="s">
        <v>1</v>
      </c>
    </row>
    <row r="2" spans="1:3">
      <c r="B2" s="2" t="s">
        <v>2</v>
      </c>
      <c r="C2" s="2" t="s">
        <v>83</v>
      </c>
    </row>
    <row r="3" spans="1:3">
      <c r="A3" s="3" t="s">
        <v>325</v>
      </c>
    </row>
    <row r="4" spans="1:3">
      <c r="A4" s="4" t="s">
        <v>326</v>
      </c>
      <c r="B4" s="5" t="n">
        <v>301991</v>
      </c>
    </row>
    <row r="5" spans="1:3">
      <c r="A5" s="4" t="s">
        <v>327</v>
      </c>
      <c r="B5" s="5" t="n">
        <v>70981</v>
      </c>
      <c r="C5" s="5" t="n">
        <v>68309</v>
      </c>
    </row>
    <row r="6" spans="1:3">
      <c r="A6" s="4" t="s">
        <v>328</v>
      </c>
      <c r="B6" s="5" t="n">
        <v>-46201</v>
      </c>
    </row>
    <row r="7" spans="1:3">
      <c r="A7" s="4" t="s">
        <v>329</v>
      </c>
      <c r="B7" s="5" t="n">
        <v>-5001</v>
      </c>
    </row>
    <row r="8" spans="1:3">
      <c r="A8" s="4" t="s">
        <v>330</v>
      </c>
      <c r="B8" s="5" t="n">
        <v>321770</v>
      </c>
    </row>
    <row r="9" spans="1:3">
      <c r="A9" s="3" t="s">
        <v>331</v>
      </c>
    </row>
    <row r="10" spans="1:3">
      <c r="A10" s="4" t="s">
        <v>332</v>
      </c>
      <c r="B10" s="8" t="n">
        <v>24.59</v>
      </c>
    </row>
    <row r="11" spans="1:3">
      <c r="A11" s="4" t="s">
        <v>333</v>
      </c>
      <c r="B11" s="10" t="n">
        <v>35.62</v>
      </c>
    </row>
    <row r="12" spans="1:3">
      <c r="A12" s="4" t="s">
        <v>334</v>
      </c>
      <c r="B12" s="10" t="n">
        <v>23.36</v>
      </c>
    </row>
    <row r="13" spans="1:3">
      <c r="A13" s="4" t="s">
        <v>335</v>
      </c>
      <c r="B13" s="10" t="n">
        <v>26.79</v>
      </c>
    </row>
    <row r="14" spans="1:3">
      <c r="A14" s="4" t="s">
        <v>336</v>
      </c>
      <c r="B14" s="8" t="n">
        <v>27.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2</v>
      </c>
      <c r="D1" s="2" t="s">
        <v>1</v>
      </c>
    </row>
    <row r="2" spans="1:5">
      <c r="B2" s="2" t="s">
        <v>2</v>
      </c>
      <c r="C2" s="2" t="s">
        <v>83</v>
      </c>
      <c r="D2" s="2" t="s">
        <v>2</v>
      </c>
      <c r="E2" s="2" t="s">
        <v>83</v>
      </c>
    </row>
    <row r="3" spans="1:5">
      <c r="A3" s="3" t="s">
        <v>338</v>
      </c>
    </row>
    <row r="4" spans="1:5">
      <c r="A4" s="4" t="s">
        <v>339</v>
      </c>
      <c r="B4" s="7" t="n">
        <v>432000</v>
      </c>
      <c r="C4" s="7" t="n">
        <v>352000</v>
      </c>
      <c r="D4" s="7" t="n">
        <v>1300000</v>
      </c>
      <c r="E4" s="7" t="n">
        <v>1100000</v>
      </c>
    </row>
    <row r="5" spans="1:5">
      <c r="A5" s="4" t="s">
        <v>340</v>
      </c>
    </row>
    <row r="6" spans="1:5">
      <c r="A6" s="3" t="s">
        <v>338</v>
      </c>
    </row>
    <row r="7" spans="1:5">
      <c r="A7" s="4" t="s">
        <v>341</v>
      </c>
      <c r="D7" s="5" t="n">
        <v>70981</v>
      </c>
      <c r="E7" s="5" t="n">
        <v>68309</v>
      </c>
    </row>
    <row r="8" spans="1:5">
      <c r="A8" s="4" t="s">
        <v>342</v>
      </c>
    </row>
    <row r="9" spans="1:5">
      <c r="A9" s="3" t="s">
        <v>338</v>
      </c>
    </row>
    <row r="10" spans="1:5">
      <c r="A10" s="4" t="s">
        <v>343</v>
      </c>
      <c r="D10" s="5" t="n">
        <v>31860</v>
      </c>
      <c r="E10" s="5" t="n">
        <v>36000</v>
      </c>
    </row>
    <row r="11" spans="1:5">
      <c r="A11" s="4" t="s">
        <v>344</v>
      </c>
      <c r="D11" s="4" t="s">
        <v>345</v>
      </c>
      <c r="E11" s="4" t="s">
        <v>345</v>
      </c>
    </row>
    <row r="12" spans="1:5">
      <c r="A12" s="4" t="s">
        <v>346</v>
      </c>
      <c r="D12" s="4" t="s">
        <v>347</v>
      </c>
      <c r="E12" s="4" t="s">
        <v>347</v>
      </c>
    </row>
    <row r="13" spans="1:5">
      <c r="A13" s="4" t="s">
        <v>348</v>
      </c>
      <c r="D13" s="4" t="s">
        <v>349</v>
      </c>
      <c r="E13" s="4" t="s">
        <v>349</v>
      </c>
    </row>
    <row r="14" spans="1:5">
      <c r="A14" s="4" t="s">
        <v>350</v>
      </c>
      <c r="D14" s="4" t="s">
        <v>345</v>
      </c>
      <c r="E14" s="4" t="s">
        <v>345</v>
      </c>
    </row>
    <row r="15" spans="1:5">
      <c r="A15" s="4" t="s">
        <v>351</v>
      </c>
    </row>
    <row r="16" spans="1:5">
      <c r="A16" s="3" t="s">
        <v>338</v>
      </c>
    </row>
    <row r="17" spans="1:5">
      <c r="A17" s="4" t="s">
        <v>343</v>
      </c>
      <c r="D17" s="5" t="n">
        <v>25396</v>
      </c>
      <c r="E17" s="5" t="n">
        <v>27709</v>
      </c>
    </row>
    <row r="18" spans="1:5">
      <c r="A18" s="4" t="s">
        <v>344</v>
      </c>
      <c r="D18" s="4" t="s">
        <v>347</v>
      </c>
      <c r="E18" s="4" t="s">
        <v>347</v>
      </c>
    </row>
    <row r="19" spans="1:5">
      <c r="A19" s="4" t="s">
        <v>346</v>
      </c>
      <c r="D19" s="4" t="s">
        <v>352</v>
      </c>
      <c r="E19" s="4" t="s">
        <v>352</v>
      </c>
    </row>
    <row r="20" spans="1:5">
      <c r="A20" s="4" t="s">
        <v>348</v>
      </c>
      <c r="D20" s="4" t="s">
        <v>353</v>
      </c>
      <c r="E20" s="4" t="s">
        <v>353</v>
      </c>
    </row>
    <row r="21" spans="1:5">
      <c r="A21" s="4" t="s">
        <v>350</v>
      </c>
      <c r="D21" s="4" t="s">
        <v>347</v>
      </c>
      <c r="E21" s="4" t="s">
        <v>347</v>
      </c>
    </row>
    <row r="22" spans="1:5">
      <c r="A22" s="4" t="s">
        <v>354</v>
      </c>
    </row>
    <row r="23" spans="1:5">
      <c r="A23" s="3" t="s">
        <v>338</v>
      </c>
    </row>
    <row r="24" spans="1:5">
      <c r="A24" s="4" t="s">
        <v>343</v>
      </c>
      <c r="D24" s="5" t="n">
        <v>10270</v>
      </c>
      <c r="E24" s="5" t="n">
        <v>4600</v>
      </c>
    </row>
    <row r="25" spans="1:5">
      <c r="A25" s="4" t="s">
        <v>344</v>
      </c>
      <c r="D25" s="4" t="s">
        <v>352</v>
      </c>
      <c r="E25" s="4" t="s">
        <v>352</v>
      </c>
    </row>
    <row r="26" spans="1:5">
      <c r="A26" s="4" t="s">
        <v>355</v>
      </c>
    </row>
    <row r="27" spans="1:5">
      <c r="A27" s="3" t="s">
        <v>338</v>
      </c>
    </row>
    <row r="28" spans="1:5">
      <c r="A28" s="4" t="s">
        <v>343</v>
      </c>
      <c r="D28" s="5" t="n">
        <v>3455</v>
      </c>
    </row>
    <row r="29" spans="1:5">
      <c r="A29" s="4" t="s">
        <v>344</v>
      </c>
      <c r="D29" s="4" t="s">
        <v>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2571</v>
      </c>
      <c r="C4" s="7" t="n">
        <v>29951</v>
      </c>
      <c r="D4" s="7" t="n">
        <v>92206</v>
      </c>
      <c r="E4" s="7" t="n">
        <v>87128</v>
      </c>
    </row>
    <row r="5" spans="1:5">
      <c r="A5" s="4" t="s">
        <v>86</v>
      </c>
      <c r="B5" s="5" t="n">
        <v>3777</v>
      </c>
      <c r="C5" s="5" t="n">
        <v>2840</v>
      </c>
      <c r="D5" s="5" t="n">
        <v>11492</v>
      </c>
      <c r="E5" s="5" t="n">
        <v>10337</v>
      </c>
    </row>
    <row r="6" spans="1:5">
      <c r="A6" s="4" t="s">
        <v>87</v>
      </c>
      <c r="B6" s="5" t="n">
        <v>300</v>
      </c>
      <c r="C6" s="5" t="n">
        <v>342</v>
      </c>
      <c r="D6" s="5" t="n">
        <v>901</v>
      </c>
      <c r="E6" s="5" t="n">
        <v>994</v>
      </c>
    </row>
    <row r="7" spans="1:5">
      <c r="A7" s="4" t="s">
        <v>88</v>
      </c>
      <c r="B7" s="5" t="n">
        <v>963</v>
      </c>
      <c r="C7" s="5" t="n">
        <v>962</v>
      </c>
      <c r="D7" s="5" t="n">
        <v>2968</v>
      </c>
      <c r="E7" s="5" t="n">
        <v>2799</v>
      </c>
    </row>
    <row r="8" spans="1:5">
      <c r="A8" s="4" t="s">
        <v>89</v>
      </c>
      <c r="B8" s="5" t="n">
        <v>295</v>
      </c>
      <c r="C8" s="5" t="n">
        <v>282</v>
      </c>
      <c r="D8" s="5" t="n">
        <v>878</v>
      </c>
      <c r="E8" s="5" t="n">
        <v>838</v>
      </c>
    </row>
    <row r="9" spans="1:5">
      <c r="A9" s="4" t="s">
        <v>90</v>
      </c>
      <c r="B9" s="5" t="n">
        <v>91</v>
      </c>
      <c r="C9" s="5" t="n">
        <v>43</v>
      </c>
      <c r="D9" s="5" t="n">
        <v>208</v>
      </c>
      <c r="E9" s="5" t="n">
        <v>115</v>
      </c>
    </row>
    <row r="10" spans="1:5">
      <c r="A10" s="4" t="s">
        <v>91</v>
      </c>
      <c r="B10" s="5" t="n">
        <v>441</v>
      </c>
      <c r="C10" s="5" t="n">
        <v>341</v>
      </c>
      <c r="D10" s="5" t="n">
        <v>1236</v>
      </c>
      <c r="E10" s="5" t="n">
        <v>890</v>
      </c>
    </row>
    <row r="11" spans="1:5">
      <c r="A11" s="4" t="s">
        <v>92</v>
      </c>
      <c r="B11" s="5" t="n">
        <v>38438</v>
      </c>
      <c r="C11" s="5" t="n">
        <v>34761</v>
      </c>
      <c r="D11" s="5" t="n">
        <v>109889</v>
      </c>
      <c r="E11" s="5" t="n">
        <v>103101</v>
      </c>
    </row>
    <row r="12" spans="1:5">
      <c r="A12" s="3" t="s">
        <v>93</v>
      </c>
    </row>
    <row r="13" spans="1:5">
      <c r="A13" s="4" t="s">
        <v>47</v>
      </c>
      <c r="B13" s="5" t="n">
        <v>2161</v>
      </c>
      <c r="C13" s="5" t="n">
        <v>1321</v>
      </c>
      <c r="D13" s="5" t="n">
        <v>5524</v>
      </c>
      <c r="E13" s="5" t="n">
        <v>3888</v>
      </c>
    </row>
    <row r="14" spans="1:5">
      <c r="A14" s="4" t="s">
        <v>48</v>
      </c>
      <c r="B14" s="5" t="n">
        <v>496</v>
      </c>
      <c r="C14" s="5" t="n">
        <v>227</v>
      </c>
      <c r="D14" s="5" t="n">
        <v>1306</v>
      </c>
      <c r="E14" s="5" t="n">
        <v>558</v>
      </c>
    </row>
    <row r="15" spans="1:5">
      <c r="A15" s="4" t="s">
        <v>49</v>
      </c>
      <c r="B15" s="5" t="n">
        <v>195</v>
      </c>
      <c r="C15" s="5" t="n">
        <v>190</v>
      </c>
      <c r="D15" s="5" t="n">
        <v>552</v>
      </c>
      <c r="E15" s="5" t="n">
        <v>507</v>
      </c>
    </row>
    <row r="16" spans="1:5">
      <c r="A16" s="4" t="s">
        <v>94</v>
      </c>
      <c r="B16" s="5" t="n">
        <v>402</v>
      </c>
      <c r="C16" s="5" t="n">
        <v>301</v>
      </c>
      <c r="D16" s="5" t="n">
        <v>1073</v>
      </c>
      <c r="E16" s="5" t="n">
        <v>779</v>
      </c>
    </row>
    <row r="17" spans="1:5">
      <c r="A17" s="4" t="s">
        <v>52</v>
      </c>
      <c r="B17" s="5" t="n">
        <v>1704</v>
      </c>
      <c r="C17" s="5" t="n">
        <v>562</v>
      </c>
      <c r="D17" s="5" t="n">
        <v>4382</v>
      </c>
      <c r="E17" s="5" t="n">
        <v>2233</v>
      </c>
    </row>
    <row r="18" spans="1:5">
      <c r="A18" s="4" t="s">
        <v>95</v>
      </c>
      <c r="B18" s="5" t="n">
        <v>1135</v>
      </c>
      <c r="C18" s="5" t="n">
        <v>1134</v>
      </c>
      <c r="D18" s="5" t="n">
        <v>3405</v>
      </c>
      <c r="E18" s="5" t="n">
        <v>3404</v>
      </c>
    </row>
    <row r="19" spans="1:5">
      <c r="A19" s="4" t="s">
        <v>96</v>
      </c>
      <c r="C19" s="5" t="n">
        <v>342</v>
      </c>
      <c r="D19" s="5" t="n">
        <v>48</v>
      </c>
      <c r="E19" s="5" t="n">
        <v>1026</v>
      </c>
    </row>
    <row r="20" spans="1:5">
      <c r="A20" s="4" t="s">
        <v>97</v>
      </c>
      <c r="B20" s="5" t="n">
        <v>6093</v>
      </c>
      <c r="C20" s="5" t="n">
        <v>4077</v>
      </c>
      <c r="D20" s="5" t="n">
        <v>16290</v>
      </c>
      <c r="E20" s="5" t="n">
        <v>12395</v>
      </c>
    </row>
    <row r="21" spans="1:5">
      <c r="A21" s="4" t="s">
        <v>98</v>
      </c>
      <c r="B21" s="5" t="n">
        <v>32345</v>
      </c>
      <c r="C21" s="5" t="n">
        <v>30684</v>
      </c>
      <c r="D21" s="5" t="n">
        <v>93599</v>
      </c>
      <c r="E21" s="5" t="n">
        <v>90706</v>
      </c>
    </row>
    <row r="22" spans="1:5">
      <c r="A22" s="4" t="s">
        <v>99</v>
      </c>
      <c r="B22" s="5" t="n">
        <v>1900</v>
      </c>
      <c r="C22" s="5" t="n">
        <v>2000</v>
      </c>
      <c r="D22" s="5" t="n">
        <v>3650</v>
      </c>
      <c r="E22" s="5" t="n">
        <v>4150</v>
      </c>
    </row>
    <row r="23" spans="1:5">
      <c r="A23" s="4" t="s">
        <v>100</v>
      </c>
      <c r="B23" s="5" t="n">
        <v>30445</v>
      </c>
      <c r="C23" s="5" t="n">
        <v>28684</v>
      </c>
      <c r="D23" s="5" t="n">
        <v>89949</v>
      </c>
      <c r="E23" s="5" t="n">
        <v>86556</v>
      </c>
    </row>
    <row r="24" spans="1:5">
      <c r="A24" s="3" t="s">
        <v>101</v>
      </c>
    </row>
    <row r="25" spans="1:5">
      <c r="A25" s="4" t="s">
        <v>102</v>
      </c>
      <c r="B25" s="5" t="n">
        <v>2392</v>
      </c>
      <c r="C25" s="5" t="n">
        <v>2354</v>
      </c>
      <c r="D25" s="5" t="n">
        <v>6662</v>
      </c>
      <c r="E25" s="5" t="n">
        <v>6437</v>
      </c>
    </row>
    <row r="26" spans="1:5">
      <c r="A26" s="4" t="s">
        <v>103</v>
      </c>
      <c r="B26" s="5" t="n">
        <v>260</v>
      </c>
      <c r="D26" s="5" t="n">
        <v>260</v>
      </c>
      <c r="E26" s="5" t="n">
        <v>449</v>
      </c>
    </row>
    <row r="27" spans="1:5">
      <c r="A27" s="4" t="s">
        <v>104</v>
      </c>
      <c r="B27" s="5" t="n">
        <v>757</v>
      </c>
      <c r="C27" s="5" t="n">
        <v>438</v>
      </c>
      <c r="D27" s="5" t="n">
        <v>1848</v>
      </c>
      <c r="E27" s="5" t="n">
        <v>1352</v>
      </c>
    </row>
    <row r="28" spans="1:5">
      <c r="A28" s="4" t="s">
        <v>105</v>
      </c>
      <c r="B28" s="5" t="n">
        <v>100</v>
      </c>
      <c r="C28" s="5" t="n">
        <v>213</v>
      </c>
      <c r="D28" s="5" t="n">
        <v>1442</v>
      </c>
      <c r="E28" s="5" t="n">
        <v>670</v>
      </c>
    </row>
    <row r="29" spans="1:5">
      <c r="A29" s="4" t="s">
        <v>106</v>
      </c>
      <c r="B29" s="5" t="n">
        <v>563</v>
      </c>
      <c r="C29" s="5" t="n">
        <v>556</v>
      </c>
      <c r="D29" s="5" t="n">
        <v>1690</v>
      </c>
      <c r="E29" s="5" t="n">
        <v>1358</v>
      </c>
    </row>
    <row r="30" spans="1:5">
      <c r="A30" s="4" t="s">
        <v>107</v>
      </c>
      <c r="B30" s="5" t="n">
        <v>900</v>
      </c>
      <c r="C30" s="5" t="n">
        <v>473</v>
      </c>
      <c r="D30" s="5" t="n">
        <v>1701</v>
      </c>
      <c r="E30" s="5" t="n">
        <v>2032</v>
      </c>
    </row>
    <row r="31" spans="1:5">
      <c r="A31" s="4" t="s">
        <v>108</v>
      </c>
      <c r="B31" s="5" t="n">
        <v>4972</v>
      </c>
      <c r="C31" s="5" t="n">
        <v>4034</v>
      </c>
      <c r="D31" s="5" t="n">
        <v>13603</v>
      </c>
      <c r="E31" s="5" t="n">
        <v>12298</v>
      </c>
    </row>
    <row r="32" spans="1:5">
      <c r="A32" s="3" t="s">
        <v>109</v>
      </c>
    </row>
    <row r="33" spans="1:5">
      <c r="A33" s="4" t="s">
        <v>110</v>
      </c>
      <c r="B33" s="5" t="n">
        <v>11766</v>
      </c>
      <c r="C33" s="5" t="n">
        <v>10330</v>
      </c>
      <c r="D33" s="5" t="n">
        <v>34467</v>
      </c>
      <c r="E33" s="5" t="n">
        <v>31483</v>
      </c>
    </row>
    <row r="34" spans="1:5">
      <c r="A34" s="4" t="s">
        <v>111</v>
      </c>
      <c r="B34" s="5" t="n">
        <v>3514</v>
      </c>
      <c r="C34" s="5" t="n">
        <v>3256</v>
      </c>
      <c r="D34" s="5" t="n">
        <v>10351</v>
      </c>
      <c r="E34" s="5" t="n">
        <v>9439</v>
      </c>
    </row>
    <row r="35" spans="1:5">
      <c r="A35" s="4" t="s">
        <v>112</v>
      </c>
      <c r="B35" s="5" t="n">
        <v>1469</v>
      </c>
      <c r="C35" s="5" t="n">
        <v>1235</v>
      </c>
      <c r="D35" s="5" t="n">
        <v>4194</v>
      </c>
      <c r="E35" s="5" t="n">
        <v>3638</v>
      </c>
    </row>
    <row r="36" spans="1:5">
      <c r="A36" s="4" t="s">
        <v>113</v>
      </c>
      <c r="B36" s="5" t="n">
        <v>1254</v>
      </c>
      <c r="C36" s="5" t="n">
        <v>1039</v>
      </c>
      <c r="D36" s="5" t="n">
        <v>3742</v>
      </c>
      <c r="E36" s="5" t="n">
        <v>3005</v>
      </c>
    </row>
    <row r="37" spans="1:5">
      <c r="A37" s="4" t="s">
        <v>114</v>
      </c>
      <c r="B37" s="5" t="n">
        <v>678</v>
      </c>
      <c r="C37" s="5" t="n">
        <v>768</v>
      </c>
      <c r="D37" s="5" t="n">
        <v>2101</v>
      </c>
      <c r="E37" s="5" t="n">
        <v>2815</v>
      </c>
    </row>
    <row r="38" spans="1:5">
      <c r="A38" s="4" t="s">
        <v>115</v>
      </c>
      <c r="B38" s="5" t="n">
        <v>341</v>
      </c>
      <c r="C38" s="5" t="n">
        <v>446</v>
      </c>
      <c r="D38" s="5" t="n">
        <v>984</v>
      </c>
      <c r="E38" s="5" t="n">
        <v>1491</v>
      </c>
    </row>
    <row r="39" spans="1:5">
      <c r="A39" s="4" t="s">
        <v>116</v>
      </c>
      <c r="E39" s="5" t="n">
        <v>-270</v>
      </c>
    </row>
    <row r="40" spans="1:5">
      <c r="A40" s="4" t="s">
        <v>117</v>
      </c>
      <c r="B40" s="5" t="n">
        <v>247</v>
      </c>
      <c r="C40" s="5" t="n">
        <v>462</v>
      </c>
      <c r="D40" s="5" t="n">
        <v>800</v>
      </c>
      <c r="E40" s="5" t="n">
        <v>1810</v>
      </c>
    </row>
    <row r="41" spans="1:5">
      <c r="A41" s="4" t="s">
        <v>118</v>
      </c>
      <c r="B41" s="5" t="n">
        <v>2002</v>
      </c>
      <c r="C41" s="5" t="n">
        <v>1668</v>
      </c>
      <c r="D41" s="5" t="n">
        <v>5934</v>
      </c>
      <c r="E41" s="5" t="n">
        <v>5141</v>
      </c>
    </row>
    <row r="42" spans="1:5">
      <c r="A42" s="4" t="s">
        <v>119</v>
      </c>
      <c r="B42" s="5" t="n">
        <v>21271</v>
      </c>
      <c r="C42" s="5" t="n">
        <v>19204</v>
      </c>
      <c r="D42" s="5" t="n">
        <v>62573</v>
      </c>
      <c r="E42" s="5" t="n">
        <v>58552</v>
      </c>
    </row>
    <row r="43" spans="1:5">
      <c r="A43" s="4" t="s">
        <v>120</v>
      </c>
      <c r="B43" s="5" t="n">
        <v>14146</v>
      </c>
      <c r="C43" s="5" t="n">
        <v>13514</v>
      </c>
      <c r="D43" s="5" t="n">
        <v>40979</v>
      </c>
      <c r="E43" s="5" t="n">
        <v>40302</v>
      </c>
    </row>
    <row r="44" spans="1:5">
      <c r="A44" s="4" t="s">
        <v>121</v>
      </c>
      <c r="B44" s="5" t="n">
        <v>4703</v>
      </c>
      <c r="C44" s="5" t="n">
        <v>4663</v>
      </c>
      <c r="D44" s="5" t="n">
        <v>13524</v>
      </c>
      <c r="E44" s="5" t="n">
        <v>13971</v>
      </c>
    </row>
    <row r="45" spans="1:5">
      <c r="A45" s="4" t="s">
        <v>122</v>
      </c>
      <c r="B45" s="7" t="n">
        <v>9443</v>
      </c>
      <c r="C45" s="7" t="n">
        <v>8851</v>
      </c>
      <c r="D45" s="7" t="n">
        <v>27455</v>
      </c>
      <c r="E45" s="7" t="n">
        <v>26331</v>
      </c>
    </row>
    <row r="46" spans="1:5">
      <c r="A46" s="4" t="s">
        <v>123</v>
      </c>
      <c r="B46" s="8" t="n">
        <v>0.48</v>
      </c>
      <c r="C46" s="8" t="n">
        <v>0.5</v>
      </c>
      <c r="D46" s="8" t="n">
        <v>1.39</v>
      </c>
      <c r="E46" s="8" t="n">
        <v>1.5</v>
      </c>
    </row>
    <row r="47" spans="1:5">
      <c r="A47" s="4" t="s">
        <v>124</v>
      </c>
      <c r="B47" s="8" t="n">
        <v>0.48</v>
      </c>
      <c r="C47" s="8" t="n">
        <v>0.5</v>
      </c>
      <c r="D47" s="8" t="n">
        <v>1.39</v>
      </c>
      <c r="E47"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7</v>
      </c>
      <c r="B1" s="2" t="s">
        <v>82</v>
      </c>
      <c r="D1" s="2" t="s">
        <v>1</v>
      </c>
    </row>
    <row r="2" spans="1:5">
      <c r="B2" s="2" t="s">
        <v>2</v>
      </c>
      <c r="C2" s="2" t="s">
        <v>83</v>
      </c>
      <c r="D2" s="2" t="s">
        <v>2</v>
      </c>
      <c r="E2" s="2" t="s">
        <v>83</v>
      </c>
    </row>
    <row r="3" spans="1:5">
      <c r="A3" s="4" t="s">
        <v>358</v>
      </c>
    </row>
    <row r="4" spans="1:5">
      <c r="A4" s="3" t="s">
        <v>359</v>
      </c>
    </row>
    <row r="5" spans="1:5">
      <c r="A5" s="4" t="s">
        <v>344</v>
      </c>
      <c r="D5" s="4" t="s">
        <v>360</v>
      </c>
    </row>
    <row r="6" spans="1:5">
      <c r="A6" s="4" t="s">
        <v>361</v>
      </c>
      <c r="B6" s="7" t="n">
        <v>135000</v>
      </c>
      <c r="C6" s="7" t="n">
        <v>128000</v>
      </c>
      <c r="D6" s="7" t="n">
        <v>395000</v>
      </c>
      <c r="E6" s="7" t="n">
        <v>366000</v>
      </c>
    </row>
    <row r="7" spans="1:5">
      <c r="A7" s="4" t="s">
        <v>362</v>
      </c>
    </row>
    <row r="8" spans="1:5">
      <c r="A8" s="3" t="s">
        <v>359</v>
      </c>
    </row>
    <row r="9" spans="1:5">
      <c r="A9" s="4" t="s">
        <v>344</v>
      </c>
      <c r="D9" s="4" t="s">
        <v>347</v>
      </c>
    </row>
    <row r="10" spans="1:5">
      <c r="A10" s="4" t="s">
        <v>363</v>
      </c>
      <c r="D10" s="4" t="s">
        <v>364</v>
      </c>
    </row>
    <row r="11" spans="1:5">
      <c r="A11" s="4" t="s">
        <v>361</v>
      </c>
      <c r="B11" s="7" t="n">
        <v>81000</v>
      </c>
      <c r="C11" s="7" t="n">
        <v>51000</v>
      </c>
      <c r="D11" s="7" t="n">
        <v>229000</v>
      </c>
      <c r="E11" s="7" t="n">
        <v>142000</v>
      </c>
    </row>
    <row r="12" spans="1:5">
      <c r="A12" s="4" t="s">
        <v>365</v>
      </c>
    </row>
    <row r="13" spans="1:5">
      <c r="A13" s="3" t="s">
        <v>359</v>
      </c>
    </row>
    <row r="14" spans="1:5">
      <c r="A14" s="4" t="s">
        <v>344</v>
      </c>
      <c r="D14" s="4" t="s">
        <v>352</v>
      </c>
    </row>
    <row r="15" spans="1:5">
      <c r="A15" s="4" t="s">
        <v>366</v>
      </c>
      <c r="B15" s="4" t="s">
        <v>367</v>
      </c>
      <c r="D15" s="4" t="s">
        <v>367</v>
      </c>
    </row>
    <row r="16" spans="1:5">
      <c r="A16" s="4" t="s">
        <v>368</v>
      </c>
    </row>
    <row r="17" spans="1:5">
      <c r="A17" s="3" t="s">
        <v>359</v>
      </c>
    </row>
    <row r="18" spans="1:5">
      <c r="A18" s="4" t="s">
        <v>366</v>
      </c>
      <c r="B18" s="4" t="s">
        <v>369</v>
      </c>
      <c r="D18" s="4" t="s">
        <v>3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0</v>
      </c>
      <c r="B1" s="2" t="s">
        <v>2</v>
      </c>
      <c r="C1" s="2" t="s">
        <v>25</v>
      </c>
    </row>
    <row r="2" spans="1:3">
      <c r="A2" s="3" t="s">
        <v>371</v>
      </c>
    </row>
    <row r="3" spans="1:3">
      <c r="A3" s="4" t="s">
        <v>372</v>
      </c>
      <c r="B3" s="7" t="n">
        <v>802432</v>
      </c>
      <c r="C3" s="7" t="n">
        <v>834564</v>
      </c>
    </row>
    <row r="4" spans="1:3">
      <c r="A4" s="4" t="s">
        <v>373</v>
      </c>
      <c r="B4" s="5" t="n">
        <v>658</v>
      </c>
      <c r="C4" s="5" t="n">
        <v>383</v>
      </c>
    </row>
    <row r="5" spans="1:3">
      <c r="A5" s="4" t="s">
        <v>374</v>
      </c>
      <c r="B5" s="5" t="n">
        <v>-11032</v>
      </c>
      <c r="C5" s="5" t="n">
        <v>-15225</v>
      </c>
    </row>
    <row r="6" spans="1:3">
      <c r="A6" s="4" t="s">
        <v>375</v>
      </c>
      <c r="B6" s="5" t="n">
        <v>792058</v>
      </c>
      <c r="C6" s="5" t="n">
        <v>819722</v>
      </c>
    </row>
    <row r="7" spans="1:3">
      <c r="A7" s="3" t="s">
        <v>376</v>
      </c>
    </row>
    <row r="8" spans="1:3">
      <c r="A8" s="4" t="s">
        <v>372</v>
      </c>
      <c r="B8" s="5" t="n">
        <v>189603</v>
      </c>
      <c r="C8" s="5" t="n">
        <v>223237</v>
      </c>
    </row>
    <row r="9" spans="1:3">
      <c r="A9" s="4" t="s">
        <v>373</v>
      </c>
      <c r="B9" s="5" t="n">
        <v>2006</v>
      </c>
      <c r="C9" s="5" t="n">
        <v>1692</v>
      </c>
    </row>
    <row r="10" spans="1:3">
      <c r="A10" s="4" t="s">
        <v>374</v>
      </c>
      <c r="B10" s="5" t="n">
        <v>-1504</v>
      </c>
      <c r="C10" s="5" t="n">
        <v>-2051</v>
      </c>
    </row>
    <row r="11" spans="1:3">
      <c r="A11" s="4" t="s">
        <v>375</v>
      </c>
      <c r="B11" s="5" t="n">
        <v>190105</v>
      </c>
      <c r="C11" s="5" t="n">
        <v>222878</v>
      </c>
    </row>
    <row r="12" spans="1:3">
      <c r="A12" s="3" t="s">
        <v>32</v>
      </c>
    </row>
    <row r="13" spans="1:3">
      <c r="A13" s="4" t="s">
        <v>372</v>
      </c>
      <c r="B13" s="5" t="n">
        <v>992035</v>
      </c>
      <c r="C13" s="5" t="n">
        <v>1057801</v>
      </c>
    </row>
    <row r="14" spans="1:3">
      <c r="A14" s="4" t="s">
        <v>373</v>
      </c>
      <c r="B14" s="5" t="n">
        <v>2664</v>
      </c>
      <c r="C14" s="5" t="n">
        <v>2075</v>
      </c>
    </row>
    <row r="15" spans="1:3">
      <c r="A15" s="4" t="s">
        <v>374</v>
      </c>
      <c r="B15" s="5" t="n">
        <v>-12536</v>
      </c>
      <c r="C15" s="5" t="n">
        <v>-17276</v>
      </c>
    </row>
    <row r="16" spans="1:3">
      <c r="A16" s="4" t="s">
        <v>32</v>
      </c>
      <c r="B16" s="5" t="n">
        <v>982163</v>
      </c>
      <c r="C16" s="5" t="n">
        <v>1042600</v>
      </c>
    </row>
    <row r="17" spans="1:3">
      <c r="A17" s="4" t="s">
        <v>87</v>
      </c>
    </row>
    <row r="18" spans="1:3">
      <c r="A18" s="3" t="s">
        <v>371</v>
      </c>
    </row>
    <row r="19" spans="1:3">
      <c r="A19" s="4" t="s">
        <v>372</v>
      </c>
      <c r="B19" s="5" t="n">
        <v>64994</v>
      </c>
      <c r="C19" s="5" t="n">
        <v>64993</v>
      </c>
    </row>
    <row r="20" spans="1:3">
      <c r="A20" s="4" t="s">
        <v>373</v>
      </c>
      <c r="B20" s="5" t="n">
        <v>0</v>
      </c>
      <c r="C20" s="5" t="n">
        <v>0</v>
      </c>
    </row>
    <row r="21" spans="1:3">
      <c r="A21" s="4" t="s">
        <v>374</v>
      </c>
      <c r="B21" s="5" t="n">
        <v>-766</v>
      </c>
      <c r="C21" s="5" t="n">
        <v>-1344</v>
      </c>
    </row>
    <row r="22" spans="1:3">
      <c r="A22" s="4" t="s">
        <v>375</v>
      </c>
      <c r="B22" s="5" t="n">
        <v>64228</v>
      </c>
      <c r="C22" s="5" t="n">
        <v>63649</v>
      </c>
    </row>
    <row r="23" spans="1:3">
      <c r="A23" s="4" t="s">
        <v>88</v>
      </c>
    </row>
    <row r="24" spans="1:3">
      <c r="A24" s="3" t="s">
        <v>371</v>
      </c>
    </row>
    <row r="25" spans="1:3">
      <c r="A25" s="4" t="s">
        <v>372</v>
      </c>
      <c r="B25" s="5" t="n">
        <v>91359</v>
      </c>
      <c r="C25" s="5" t="n">
        <v>117292</v>
      </c>
    </row>
    <row r="26" spans="1:3">
      <c r="A26" s="4" t="s">
        <v>373</v>
      </c>
      <c r="B26" s="5" t="n">
        <v>430</v>
      </c>
      <c r="C26" s="5" t="n">
        <v>212</v>
      </c>
    </row>
    <row r="27" spans="1:3">
      <c r="A27" s="4" t="s">
        <v>374</v>
      </c>
      <c r="B27" s="5" t="n">
        <v>-469</v>
      </c>
      <c r="C27" s="5" t="n">
        <v>-1339</v>
      </c>
    </row>
    <row r="28" spans="1:3">
      <c r="A28" s="4" t="s">
        <v>375</v>
      </c>
      <c r="B28" s="5" t="n">
        <v>91320</v>
      </c>
      <c r="C28" s="5" t="n">
        <v>116165</v>
      </c>
    </row>
    <row r="29" spans="1:3">
      <c r="A29" s="3" t="s">
        <v>376</v>
      </c>
    </row>
    <row r="30" spans="1:3">
      <c r="A30" s="4" t="s">
        <v>372</v>
      </c>
      <c r="B30" s="5" t="n">
        <v>60616</v>
      </c>
      <c r="C30" s="5" t="n">
        <v>66666</v>
      </c>
    </row>
    <row r="31" spans="1:3">
      <c r="A31" s="4" t="s">
        <v>373</v>
      </c>
      <c r="B31" s="5" t="n">
        <v>1446</v>
      </c>
      <c r="C31" s="5" t="n">
        <v>1085</v>
      </c>
    </row>
    <row r="32" spans="1:3">
      <c r="A32" s="4" t="s">
        <v>374</v>
      </c>
      <c r="B32" s="5" t="n">
        <v>-36</v>
      </c>
      <c r="C32" s="5" t="n">
        <v>-130</v>
      </c>
    </row>
    <row r="33" spans="1:3">
      <c r="A33" s="4" t="s">
        <v>375</v>
      </c>
      <c r="B33" s="5" t="n">
        <v>62026</v>
      </c>
      <c r="C33" s="5" t="n">
        <v>67621</v>
      </c>
    </row>
    <row r="34" spans="1:3">
      <c r="A34" s="4" t="s">
        <v>377</v>
      </c>
    </row>
    <row r="35" spans="1:3">
      <c r="A35" s="3" t="s">
        <v>371</v>
      </c>
    </row>
    <row r="36" spans="1:3">
      <c r="A36" s="4" t="s">
        <v>372</v>
      </c>
      <c r="B36" s="5" t="n">
        <v>195062</v>
      </c>
      <c r="C36" s="5" t="n">
        <v>160446</v>
      </c>
    </row>
    <row r="37" spans="1:3">
      <c r="A37" s="4" t="s">
        <v>373</v>
      </c>
      <c r="B37" s="5" t="n">
        <v>112</v>
      </c>
      <c r="C37" s="5" t="n">
        <v>16</v>
      </c>
    </row>
    <row r="38" spans="1:3">
      <c r="A38" s="4" t="s">
        <v>374</v>
      </c>
      <c r="B38" s="5" t="n">
        <v>-1770</v>
      </c>
      <c r="C38" s="5" t="n">
        <v>-2414</v>
      </c>
    </row>
    <row r="39" spans="1:3">
      <c r="A39" s="4" t="s">
        <v>375</v>
      </c>
      <c r="B39" s="5" t="n">
        <v>193404</v>
      </c>
      <c r="C39" s="5" t="n">
        <v>158048</v>
      </c>
    </row>
    <row r="40" spans="1:3">
      <c r="A40" s="3" t="s">
        <v>376</v>
      </c>
    </row>
    <row r="41" spans="1:3">
      <c r="A41" s="4" t="s">
        <v>372</v>
      </c>
      <c r="B41" s="5" t="n">
        <v>11905</v>
      </c>
      <c r="C41" s="5" t="n">
        <v>13443</v>
      </c>
    </row>
    <row r="42" spans="1:3">
      <c r="A42" s="4" t="s">
        <v>373</v>
      </c>
      <c r="B42" s="5" t="n">
        <v>0</v>
      </c>
      <c r="C42" s="5" t="n">
        <v>0</v>
      </c>
    </row>
    <row r="43" spans="1:3">
      <c r="A43" s="4" t="s">
        <v>374</v>
      </c>
      <c r="B43" s="5" t="n">
        <v>-175</v>
      </c>
      <c r="C43" s="5" t="n">
        <v>-287</v>
      </c>
    </row>
    <row r="44" spans="1:3">
      <c r="A44" s="4" t="s">
        <v>375</v>
      </c>
      <c r="B44" s="5" t="n">
        <v>11730</v>
      </c>
      <c r="C44" s="5" t="n">
        <v>13156</v>
      </c>
    </row>
    <row r="45" spans="1:3">
      <c r="A45" s="4" t="s">
        <v>378</v>
      </c>
    </row>
    <row r="46" spans="1:3">
      <c r="A46" s="3" t="s">
        <v>371</v>
      </c>
    </row>
    <row r="47" spans="1:3">
      <c r="A47" s="4" t="s">
        <v>372</v>
      </c>
      <c r="B47" s="5" t="n">
        <v>323427</v>
      </c>
      <c r="C47" s="5" t="n">
        <v>373098</v>
      </c>
    </row>
    <row r="48" spans="1:3">
      <c r="A48" s="4" t="s">
        <v>373</v>
      </c>
      <c r="B48" s="5" t="n">
        <v>75</v>
      </c>
      <c r="C48" s="5" t="n">
        <v>149</v>
      </c>
    </row>
    <row r="49" spans="1:3">
      <c r="A49" s="4" t="s">
        <v>374</v>
      </c>
      <c r="B49" s="5" t="n">
        <v>-4300</v>
      </c>
      <c r="C49" s="5" t="n">
        <v>-5736</v>
      </c>
    </row>
    <row r="50" spans="1:3">
      <c r="A50" s="4" t="s">
        <v>375</v>
      </c>
      <c r="B50" s="5" t="n">
        <v>319202</v>
      </c>
      <c r="C50" s="5" t="n">
        <v>367511</v>
      </c>
    </row>
    <row r="51" spans="1:3">
      <c r="A51" s="3" t="s">
        <v>376</v>
      </c>
    </row>
    <row r="52" spans="1:3">
      <c r="A52" s="4" t="s">
        <v>372</v>
      </c>
      <c r="B52" s="5" t="n">
        <v>55871</v>
      </c>
      <c r="C52" s="5" t="n">
        <v>61639</v>
      </c>
    </row>
    <row r="53" spans="1:3">
      <c r="A53" s="4" t="s">
        <v>373</v>
      </c>
      <c r="B53" s="5" t="n">
        <v>389</v>
      </c>
      <c r="C53" s="5" t="n">
        <v>352</v>
      </c>
    </row>
    <row r="54" spans="1:3">
      <c r="A54" s="4" t="s">
        <v>374</v>
      </c>
      <c r="B54" s="5" t="n">
        <v>-348</v>
      </c>
      <c r="C54" s="5" t="n">
        <v>-552</v>
      </c>
    </row>
    <row r="55" spans="1:3">
      <c r="A55" s="4" t="s">
        <v>375</v>
      </c>
      <c r="B55" s="5" t="n">
        <v>55912</v>
      </c>
      <c r="C55" s="5" t="n">
        <v>61439</v>
      </c>
    </row>
    <row r="56" spans="1:3">
      <c r="A56" s="4" t="s">
        <v>379</v>
      </c>
    </row>
    <row r="57" spans="1:3">
      <c r="A57" s="3" t="s">
        <v>371</v>
      </c>
    </row>
    <row r="58" spans="1:3">
      <c r="A58" s="4" t="s">
        <v>372</v>
      </c>
      <c r="B58" s="5" t="n">
        <v>6129</v>
      </c>
      <c r="C58" s="5" t="n">
        <v>6337</v>
      </c>
    </row>
    <row r="59" spans="1:3">
      <c r="A59" s="4" t="s">
        <v>373</v>
      </c>
      <c r="B59" s="5" t="n">
        <v>41</v>
      </c>
      <c r="C59" s="5" t="n">
        <v>6</v>
      </c>
    </row>
    <row r="60" spans="1:3">
      <c r="A60" s="4" t="s">
        <v>374</v>
      </c>
      <c r="B60" s="5" t="n">
        <v>-17</v>
      </c>
      <c r="C60" s="5" t="n">
        <v>-36</v>
      </c>
    </row>
    <row r="61" spans="1:3">
      <c r="A61" s="4" t="s">
        <v>375</v>
      </c>
      <c r="B61" s="5" t="n">
        <v>6153</v>
      </c>
      <c r="C61" s="5" t="n">
        <v>6307</v>
      </c>
    </row>
    <row r="62" spans="1:3">
      <c r="A62" s="3" t="s">
        <v>376</v>
      </c>
    </row>
    <row r="63" spans="1:3">
      <c r="A63" s="4" t="s">
        <v>372</v>
      </c>
      <c r="B63" s="5" t="n">
        <v>28202</v>
      </c>
      <c r="C63" s="5" t="n">
        <v>28772</v>
      </c>
    </row>
    <row r="64" spans="1:3">
      <c r="A64" s="4" t="s">
        <v>373</v>
      </c>
      <c r="B64" s="5" t="n">
        <v>158</v>
      </c>
      <c r="C64" s="5" t="n">
        <v>136</v>
      </c>
    </row>
    <row r="65" spans="1:3">
      <c r="A65" s="4" t="s">
        <v>374</v>
      </c>
      <c r="B65" s="5" t="n">
        <v>-350</v>
      </c>
      <c r="C65" s="5" t="n">
        <v>-509</v>
      </c>
    </row>
    <row r="66" spans="1:3">
      <c r="A66" s="4" t="s">
        <v>375</v>
      </c>
      <c r="B66" s="5" t="n">
        <v>28010</v>
      </c>
      <c r="C66" s="5" t="n">
        <v>28399</v>
      </c>
    </row>
    <row r="67" spans="1:3">
      <c r="A67" s="4" t="s">
        <v>380</v>
      </c>
    </row>
    <row r="68" spans="1:3">
      <c r="A68" s="3" t="s">
        <v>371</v>
      </c>
    </row>
    <row r="69" spans="1:3">
      <c r="A69" s="4" t="s">
        <v>372</v>
      </c>
      <c r="B69" s="5" t="n">
        <v>51211</v>
      </c>
      <c r="C69" s="5" t="n">
        <v>56148</v>
      </c>
    </row>
    <row r="70" spans="1:3">
      <c r="A70" s="4" t="s">
        <v>373</v>
      </c>
      <c r="B70" s="5" t="n">
        <v>0</v>
      </c>
      <c r="C70" s="5" t="n">
        <v>0</v>
      </c>
    </row>
    <row r="71" spans="1:3">
      <c r="A71" s="4" t="s">
        <v>374</v>
      </c>
      <c r="B71" s="5" t="n">
        <v>-825</v>
      </c>
      <c r="C71" s="5" t="n">
        <v>-956</v>
      </c>
    </row>
    <row r="72" spans="1:3">
      <c r="A72" s="4" t="s">
        <v>375</v>
      </c>
      <c r="B72" s="5" t="n">
        <v>50386</v>
      </c>
      <c r="C72" s="5" t="n">
        <v>55192</v>
      </c>
    </row>
    <row r="73" spans="1:3">
      <c r="A73" s="3" t="s">
        <v>376</v>
      </c>
    </row>
    <row r="74" spans="1:3">
      <c r="A74" s="4" t="s">
        <v>372</v>
      </c>
      <c r="B74" s="5" t="n">
        <v>33009</v>
      </c>
      <c r="C74" s="5" t="n">
        <v>41717</v>
      </c>
    </row>
    <row r="75" spans="1:3">
      <c r="A75" s="4" t="s">
        <v>373</v>
      </c>
      <c r="B75" s="5" t="n">
        <v>13</v>
      </c>
      <c r="C75" s="5" t="n">
        <v>93</v>
      </c>
    </row>
    <row r="76" spans="1:3">
      <c r="A76" s="4" t="s">
        <v>374</v>
      </c>
      <c r="B76" s="5" t="n">
        <v>-595</v>
      </c>
      <c r="C76" s="5" t="n">
        <v>-573</v>
      </c>
    </row>
    <row r="77" spans="1:3">
      <c r="A77" s="4" t="s">
        <v>375</v>
      </c>
      <c r="B77" s="5" t="n">
        <v>32427</v>
      </c>
      <c r="C77" s="5" t="n">
        <v>41237</v>
      </c>
    </row>
    <row r="78" spans="1:3">
      <c r="A78" s="4" t="s">
        <v>381</v>
      </c>
    </row>
    <row r="79" spans="1:3">
      <c r="A79" s="3" t="s">
        <v>371</v>
      </c>
    </row>
    <row r="80" spans="1:3">
      <c r="A80" s="4" t="s">
        <v>372</v>
      </c>
      <c r="B80" s="5" t="n">
        <v>24250</v>
      </c>
      <c r="C80" s="5" t="n">
        <v>24250</v>
      </c>
    </row>
    <row r="81" spans="1:3">
      <c r="A81" s="4" t="s">
        <v>373</v>
      </c>
      <c r="B81" s="5" t="n">
        <v>0</v>
      </c>
      <c r="C81" s="5" t="n">
        <v>0</v>
      </c>
    </row>
    <row r="82" spans="1:3">
      <c r="A82" s="4" t="s">
        <v>374</v>
      </c>
      <c r="B82" s="5" t="n">
        <v>-1213</v>
      </c>
      <c r="C82" s="5" t="n">
        <v>-1697</v>
      </c>
    </row>
    <row r="83" spans="1:3">
      <c r="A83" s="4" t="s">
        <v>375</v>
      </c>
      <c r="B83" s="5" t="n">
        <v>23037</v>
      </c>
      <c r="C83" s="5" t="n">
        <v>22553</v>
      </c>
    </row>
    <row r="84" spans="1:3">
      <c r="A84" s="4" t="s">
        <v>89</v>
      </c>
    </row>
    <row r="85" spans="1:3">
      <c r="A85" s="3" t="s">
        <v>371</v>
      </c>
    </row>
    <row r="86" spans="1:3">
      <c r="A86" s="4" t="s">
        <v>372</v>
      </c>
      <c r="B86" s="5" t="n">
        <v>46000</v>
      </c>
      <c r="C86" s="5" t="n">
        <v>32000</v>
      </c>
    </row>
    <row r="87" spans="1:3">
      <c r="A87" s="4" t="s">
        <v>373</v>
      </c>
      <c r="B87" s="5" t="n">
        <v>0</v>
      </c>
      <c r="C87" s="5" t="n">
        <v>0</v>
      </c>
    </row>
    <row r="88" spans="1:3">
      <c r="A88" s="4" t="s">
        <v>374</v>
      </c>
      <c r="B88" s="5" t="n">
        <v>-1672</v>
      </c>
      <c r="C88" s="5" t="n">
        <v>-1703</v>
      </c>
    </row>
    <row r="89" spans="1:3">
      <c r="A89" s="4" t="s">
        <v>375</v>
      </c>
      <c r="B89" s="7" t="n">
        <v>44328</v>
      </c>
      <c r="C89" s="5" t="n">
        <v>30297</v>
      </c>
    </row>
    <row r="90" spans="1:3">
      <c r="A90" s="3" t="s">
        <v>376</v>
      </c>
    </row>
    <row r="91" spans="1:3">
      <c r="A91" s="4" t="s">
        <v>372</v>
      </c>
      <c r="C91" s="5" t="n">
        <v>11000</v>
      </c>
    </row>
    <row r="92" spans="1:3">
      <c r="A92" s="4" t="s">
        <v>373</v>
      </c>
      <c r="C92" s="5" t="n">
        <v>26</v>
      </c>
    </row>
    <row r="93" spans="1:3">
      <c r="A93" s="4" t="s">
        <v>374</v>
      </c>
      <c r="C93" s="5" t="n">
        <v>0</v>
      </c>
    </row>
    <row r="94" spans="1:3">
      <c r="A94" s="4" t="s">
        <v>375</v>
      </c>
      <c r="C94" s="7" t="n">
        <v>110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2</v>
      </c>
      <c r="B1" s="2" t="s">
        <v>2</v>
      </c>
      <c r="C1" s="2" t="s">
        <v>25</v>
      </c>
    </row>
    <row r="2" spans="1:3">
      <c r="A2" s="3" t="s">
        <v>383</v>
      </c>
    </row>
    <row r="3" spans="1:3">
      <c r="A3" s="4" t="s">
        <v>384</v>
      </c>
      <c r="B3" s="7" t="n">
        <v>8897</v>
      </c>
    </row>
    <row r="4" spans="1:3">
      <c r="A4" s="4" t="s">
        <v>385</v>
      </c>
      <c r="B4" s="5" t="n">
        <v>97886</v>
      </c>
    </row>
    <row r="5" spans="1:3">
      <c r="A5" s="4" t="s">
        <v>386</v>
      </c>
      <c r="B5" s="5" t="n">
        <v>130905</v>
      </c>
    </row>
    <row r="6" spans="1:3">
      <c r="A6" s="4" t="s">
        <v>387</v>
      </c>
      <c r="B6" s="5" t="n">
        <v>564744</v>
      </c>
    </row>
    <row r="7" spans="1:3">
      <c r="A7" s="4" t="s">
        <v>139</v>
      </c>
      <c r="B7" s="5" t="n">
        <v>802432</v>
      </c>
      <c r="C7" s="7" t="n">
        <v>834564</v>
      </c>
    </row>
    <row r="8" spans="1:3">
      <c r="A8" s="3" t="s">
        <v>388</v>
      </c>
    </row>
    <row r="9" spans="1:3">
      <c r="A9" s="4" t="s">
        <v>384</v>
      </c>
      <c r="B9" s="5" t="n">
        <v>8900</v>
      </c>
    </row>
    <row r="10" spans="1:3">
      <c r="A10" s="4" t="s">
        <v>385</v>
      </c>
      <c r="B10" s="5" t="n">
        <v>97300</v>
      </c>
    </row>
    <row r="11" spans="1:3">
      <c r="A11" s="4" t="s">
        <v>386</v>
      </c>
      <c r="B11" s="5" t="n">
        <v>128893</v>
      </c>
    </row>
    <row r="12" spans="1:3">
      <c r="A12" s="4" t="s">
        <v>387</v>
      </c>
      <c r="B12" s="5" t="n">
        <v>556965</v>
      </c>
    </row>
    <row r="13" spans="1:3">
      <c r="A13" s="4" t="s">
        <v>375</v>
      </c>
      <c r="B13" s="5" t="n">
        <v>792058</v>
      </c>
      <c r="C13" s="5" t="n">
        <v>819722</v>
      </c>
    </row>
    <row r="14" spans="1:3">
      <c r="A14" s="3" t="s">
        <v>389</v>
      </c>
    </row>
    <row r="15" spans="1:3">
      <c r="A15" s="4" t="s">
        <v>384</v>
      </c>
      <c r="B15" s="5" t="n">
        <v>3537</v>
      </c>
    </row>
    <row r="16" spans="1:3">
      <c r="A16" s="4" t="s">
        <v>385</v>
      </c>
      <c r="B16" s="5" t="n">
        <v>36367</v>
      </c>
    </row>
    <row r="17" spans="1:3">
      <c r="A17" s="4" t="s">
        <v>386</v>
      </c>
      <c r="B17" s="5" t="n">
        <v>55308</v>
      </c>
    </row>
    <row r="18" spans="1:3">
      <c r="A18" s="4" t="s">
        <v>387</v>
      </c>
      <c r="B18" s="5" t="n">
        <v>94391</v>
      </c>
    </row>
    <row r="19" spans="1:3">
      <c r="A19" s="4" t="s">
        <v>139</v>
      </c>
      <c r="B19" s="5" t="n">
        <v>189603</v>
      </c>
      <c r="C19" s="5" t="n">
        <v>223237</v>
      </c>
    </row>
    <row r="20" spans="1:3">
      <c r="A20" s="3" t="s">
        <v>390</v>
      </c>
    </row>
    <row r="21" spans="1:3">
      <c r="A21" s="4" t="s">
        <v>384</v>
      </c>
      <c r="B21" s="5" t="n">
        <v>3534</v>
      </c>
    </row>
    <row r="22" spans="1:3">
      <c r="A22" s="4" t="s">
        <v>385</v>
      </c>
      <c r="B22" s="5" t="n">
        <v>36634</v>
      </c>
    </row>
    <row r="23" spans="1:3">
      <c r="A23" s="4" t="s">
        <v>386</v>
      </c>
      <c r="B23" s="5" t="n">
        <v>56280</v>
      </c>
    </row>
    <row r="24" spans="1:3">
      <c r="A24" s="4" t="s">
        <v>387</v>
      </c>
      <c r="B24" s="5" t="n">
        <v>93657</v>
      </c>
    </row>
    <row r="25" spans="1:3">
      <c r="A25" s="4" t="s">
        <v>375</v>
      </c>
      <c r="B25" s="7" t="n">
        <v>190105</v>
      </c>
      <c r="C25" s="7" t="n">
        <v>2228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1</v>
      </c>
      <c r="B1" s="2" t="s">
        <v>2</v>
      </c>
      <c r="C1" s="2" t="s">
        <v>25</v>
      </c>
    </row>
    <row r="2" spans="1:3">
      <c r="A2" s="3" t="s">
        <v>371</v>
      </c>
    </row>
    <row r="3" spans="1:3">
      <c r="A3" s="4" t="s">
        <v>392</v>
      </c>
      <c r="B3" s="7" t="n">
        <v>400673</v>
      </c>
      <c r="C3" s="7" t="n">
        <v>671551</v>
      </c>
    </row>
    <row r="4" spans="1:3">
      <c r="A4" s="4" t="s">
        <v>393</v>
      </c>
      <c r="B4" s="5" t="n">
        <v>-4197</v>
      </c>
      <c r="C4" s="5" t="n">
        <v>-12400</v>
      </c>
    </row>
    <row r="5" spans="1:3">
      <c r="A5" s="4" t="s">
        <v>394</v>
      </c>
      <c r="B5" s="5" t="n">
        <v>270870</v>
      </c>
      <c r="C5" s="5" t="n">
        <v>57415</v>
      </c>
    </row>
    <row r="6" spans="1:3">
      <c r="A6" s="4" t="s">
        <v>395</v>
      </c>
      <c r="B6" s="5" t="n">
        <v>-6835</v>
      </c>
      <c r="C6" s="5" t="n">
        <v>-2825</v>
      </c>
    </row>
    <row r="7" spans="1:3">
      <c r="A7" s="3" t="s">
        <v>376</v>
      </c>
    </row>
    <row r="8" spans="1:3">
      <c r="A8" s="4" t="s">
        <v>392</v>
      </c>
      <c r="B8" s="5" t="n">
        <v>49233</v>
      </c>
      <c r="C8" s="5" t="n">
        <v>101846</v>
      </c>
    </row>
    <row r="9" spans="1:3">
      <c r="A9" s="4" t="s">
        <v>393</v>
      </c>
      <c r="B9" s="5" t="n">
        <v>-544</v>
      </c>
      <c r="C9" s="5" t="n">
        <v>-1530</v>
      </c>
    </row>
    <row r="10" spans="1:3">
      <c r="A10" s="4" t="s">
        <v>394</v>
      </c>
      <c r="B10" s="5" t="n">
        <v>34994</v>
      </c>
      <c r="C10" s="5" t="n">
        <v>13540</v>
      </c>
    </row>
    <row r="11" spans="1:3">
      <c r="A11" s="4" t="s">
        <v>395</v>
      </c>
      <c r="B11" s="5" t="n">
        <v>-960</v>
      </c>
      <c r="C11" s="5" t="n">
        <v>-521</v>
      </c>
    </row>
    <row r="12" spans="1:3">
      <c r="A12" s="4" t="s">
        <v>87</v>
      </c>
    </row>
    <row r="13" spans="1:3">
      <c r="A13" s="3" t="s">
        <v>371</v>
      </c>
    </row>
    <row r="14" spans="1:3">
      <c r="A14" s="4" t="s">
        <v>392</v>
      </c>
      <c r="B14" s="5" t="n">
        <v>37659</v>
      </c>
      <c r="C14" s="5" t="n">
        <v>63649</v>
      </c>
    </row>
    <row r="15" spans="1:3">
      <c r="A15" s="4" t="s">
        <v>393</v>
      </c>
      <c r="B15" s="5" t="n">
        <v>-334</v>
      </c>
      <c r="C15" s="5" t="n">
        <v>-1344</v>
      </c>
    </row>
    <row r="16" spans="1:3">
      <c r="A16" s="4" t="s">
        <v>394</v>
      </c>
      <c r="B16" s="5" t="n">
        <v>26568</v>
      </c>
      <c r="C16" s="5" t="n">
        <v>0</v>
      </c>
    </row>
    <row r="17" spans="1:3">
      <c r="A17" s="4" t="s">
        <v>395</v>
      </c>
      <c r="B17" s="5" t="n">
        <v>-432</v>
      </c>
      <c r="C17" s="5" t="n">
        <v>0</v>
      </c>
    </row>
    <row r="18" spans="1:3">
      <c r="A18" s="4" t="s">
        <v>88</v>
      </c>
    </row>
    <row r="19" spans="1:3">
      <c r="A19" s="3" t="s">
        <v>371</v>
      </c>
    </row>
    <row r="20" spans="1:3">
      <c r="A20" s="4" t="s">
        <v>392</v>
      </c>
      <c r="B20" s="5" t="n">
        <v>27585</v>
      </c>
      <c r="C20" s="5" t="n">
        <v>78883</v>
      </c>
    </row>
    <row r="21" spans="1:3">
      <c r="A21" s="4" t="s">
        <v>393</v>
      </c>
      <c r="B21" s="5" t="n">
        <v>-146</v>
      </c>
      <c r="C21" s="5" t="n">
        <v>-1338</v>
      </c>
    </row>
    <row r="22" spans="1:3">
      <c r="A22" s="4" t="s">
        <v>394</v>
      </c>
      <c r="B22" s="5" t="n">
        <v>25204</v>
      </c>
      <c r="C22" s="5" t="n">
        <v>240</v>
      </c>
    </row>
    <row r="23" spans="1:3">
      <c r="A23" s="4" t="s">
        <v>395</v>
      </c>
      <c r="B23" s="5" t="n">
        <v>-323</v>
      </c>
      <c r="C23" s="5" t="n">
        <v>-1</v>
      </c>
    </row>
    <row r="24" spans="1:3">
      <c r="A24" s="3" t="s">
        <v>376</v>
      </c>
    </row>
    <row r="25" spans="1:3">
      <c r="A25" s="4" t="s">
        <v>392</v>
      </c>
      <c r="B25" s="5" t="n">
        <v>2828</v>
      </c>
      <c r="C25" s="5" t="n">
        <v>21867</v>
      </c>
    </row>
    <row r="26" spans="1:3">
      <c r="A26" s="4" t="s">
        <v>393</v>
      </c>
      <c r="B26" s="5" t="n">
        <v>-29</v>
      </c>
      <c r="C26" s="5" t="n">
        <v>-130</v>
      </c>
    </row>
    <row r="27" spans="1:3">
      <c r="A27" s="4" t="s">
        <v>394</v>
      </c>
      <c r="B27" s="5" t="n">
        <v>1015</v>
      </c>
      <c r="C27" s="5" t="n">
        <v>0</v>
      </c>
    </row>
    <row r="28" spans="1:3">
      <c r="A28" s="4" t="s">
        <v>395</v>
      </c>
      <c r="B28" s="5" t="n">
        <v>-7</v>
      </c>
      <c r="C28" s="5" t="n">
        <v>0</v>
      </c>
    </row>
    <row r="29" spans="1:3">
      <c r="A29" s="4" t="s">
        <v>377</v>
      </c>
    </row>
    <row r="30" spans="1:3">
      <c r="A30" s="3" t="s">
        <v>371</v>
      </c>
    </row>
    <row r="31" spans="1:3">
      <c r="A31" s="4" t="s">
        <v>392</v>
      </c>
      <c r="B31" s="5" t="n">
        <v>129703</v>
      </c>
      <c r="C31" s="5" t="n">
        <v>140514</v>
      </c>
    </row>
    <row r="32" spans="1:3">
      <c r="A32" s="4" t="s">
        <v>393</v>
      </c>
      <c r="B32" s="5" t="n">
        <v>-1162</v>
      </c>
      <c r="C32" s="5" t="n">
        <v>-2409</v>
      </c>
    </row>
    <row r="33" spans="1:3">
      <c r="A33" s="4" t="s">
        <v>394</v>
      </c>
      <c r="B33" s="5" t="n">
        <v>25682</v>
      </c>
      <c r="C33" s="5" t="n">
        <v>241</v>
      </c>
    </row>
    <row r="34" spans="1:3">
      <c r="A34" s="4" t="s">
        <v>395</v>
      </c>
      <c r="B34" s="5" t="n">
        <v>-608</v>
      </c>
      <c r="C34" s="5" t="n">
        <v>-5</v>
      </c>
    </row>
    <row r="35" spans="1:3">
      <c r="A35" s="3" t="s">
        <v>376</v>
      </c>
    </row>
    <row r="36" spans="1:3">
      <c r="A36" s="4" t="s">
        <v>392</v>
      </c>
      <c r="B36" s="5" t="n">
        <v>5326</v>
      </c>
      <c r="C36" s="5" t="n">
        <v>13156</v>
      </c>
    </row>
    <row r="37" spans="1:3">
      <c r="A37" s="4" t="s">
        <v>393</v>
      </c>
      <c r="B37" s="5" t="n">
        <v>-57</v>
      </c>
      <c r="C37" s="5" t="n">
        <v>-287</v>
      </c>
    </row>
    <row r="38" spans="1:3">
      <c r="A38" s="4" t="s">
        <v>394</v>
      </c>
      <c r="B38" s="5" t="n">
        <v>6404</v>
      </c>
      <c r="C38" s="5" t="n">
        <v>0</v>
      </c>
    </row>
    <row r="39" spans="1:3">
      <c r="A39" s="4" t="s">
        <v>395</v>
      </c>
      <c r="B39" s="5" t="n">
        <v>-118</v>
      </c>
      <c r="C39" s="5" t="n">
        <v>0</v>
      </c>
    </row>
    <row r="40" spans="1:3">
      <c r="A40" s="4" t="s">
        <v>378</v>
      </c>
    </row>
    <row r="41" spans="1:3">
      <c r="A41" s="3" t="s">
        <v>371</v>
      </c>
    </row>
    <row r="42" spans="1:3">
      <c r="A42" s="4" t="s">
        <v>392</v>
      </c>
      <c r="B42" s="5" t="n">
        <v>178035</v>
      </c>
      <c r="C42" s="5" t="n">
        <v>319197</v>
      </c>
    </row>
    <row r="43" spans="1:3">
      <c r="A43" s="4" t="s">
        <v>393</v>
      </c>
      <c r="B43" s="5" t="n">
        <v>-2174</v>
      </c>
      <c r="C43" s="5" t="n">
        <v>-5221</v>
      </c>
    </row>
    <row r="44" spans="1:3">
      <c r="A44" s="4" t="s">
        <v>394</v>
      </c>
      <c r="B44" s="5" t="n">
        <v>114900</v>
      </c>
      <c r="C44" s="5" t="n">
        <v>15627</v>
      </c>
    </row>
    <row r="45" spans="1:3">
      <c r="A45" s="4" t="s">
        <v>395</v>
      </c>
      <c r="B45" s="5" t="n">
        <v>-2126</v>
      </c>
      <c r="C45" s="5" t="n">
        <v>-515</v>
      </c>
    </row>
    <row r="46" spans="1:3">
      <c r="A46" s="3" t="s">
        <v>376</v>
      </c>
    </row>
    <row r="47" spans="1:3">
      <c r="A47" s="4" t="s">
        <v>392</v>
      </c>
      <c r="B47" s="5" t="n">
        <v>14488</v>
      </c>
      <c r="C47" s="5" t="n">
        <v>31297</v>
      </c>
    </row>
    <row r="48" spans="1:3">
      <c r="A48" s="4" t="s">
        <v>393</v>
      </c>
      <c r="B48" s="5" t="n">
        <v>-183</v>
      </c>
      <c r="C48" s="5" t="n">
        <v>-455</v>
      </c>
    </row>
    <row r="49" spans="1:3">
      <c r="A49" s="4" t="s">
        <v>394</v>
      </c>
      <c r="B49" s="5" t="n">
        <v>8941</v>
      </c>
      <c r="C49" s="5" t="n">
        <v>3873</v>
      </c>
    </row>
    <row r="50" spans="1:3">
      <c r="A50" s="4" t="s">
        <v>395</v>
      </c>
      <c r="B50" s="5" t="n">
        <v>-165</v>
      </c>
      <c r="C50" s="5" t="n">
        <v>-97</v>
      </c>
    </row>
    <row r="51" spans="1:3">
      <c r="A51" s="4" t="s">
        <v>379</v>
      </c>
    </row>
    <row r="52" spans="1:3">
      <c r="A52" s="3" t="s">
        <v>371</v>
      </c>
    </row>
    <row r="53" spans="1:3">
      <c r="A53" s="4" t="s">
        <v>392</v>
      </c>
      <c r="B53" s="5" t="n">
        <v>2455</v>
      </c>
      <c r="C53" s="5" t="n">
        <v>2573</v>
      </c>
    </row>
    <row r="54" spans="1:3">
      <c r="A54" s="4" t="s">
        <v>393</v>
      </c>
      <c r="B54" s="5" t="n">
        <v>-17</v>
      </c>
      <c r="C54" s="5" t="n">
        <v>-36</v>
      </c>
    </row>
    <row r="55" spans="1:3">
      <c r="A55" s="4" t="s">
        <v>394</v>
      </c>
      <c r="B55" s="5" t="n">
        <v>0</v>
      </c>
      <c r="C55" s="5" t="n">
        <v>0</v>
      </c>
    </row>
    <row r="56" spans="1:3">
      <c r="A56" s="4" t="s">
        <v>395</v>
      </c>
      <c r="B56" s="5" t="n">
        <v>0</v>
      </c>
      <c r="C56" s="5" t="n">
        <v>0</v>
      </c>
    </row>
    <row r="57" spans="1:3">
      <c r="A57" s="3" t="s">
        <v>376</v>
      </c>
    </row>
    <row r="58" spans="1:3">
      <c r="A58" s="4" t="s">
        <v>392</v>
      </c>
      <c r="B58" s="5" t="n">
        <v>12806</v>
      </c>
      <c r="C58" s="5" t="n">
        <v>12860</v>
      </c>
    </row>
    <row r="59" spans="1:3">
      <c r="A59" s="4" t="s">
        <v>393</v>
      </c>
      <c r="B59" s="5" t="n">
        <v>-166</v>
      </c>
      <c r="C59" s="5" t="n">
        <v>-286</v>
      </c>
    </row>
    <row r="60" spans="1:3">
      <c r="A60" s="4" t="s">
        <v>394</v>
      </c>
      <c r="B60" s="5" t="n">
        <v>5679</v>
      </c>
      <c r="C60" s="5" t="n">
        <v>5877</v>
      </c>
    </row>
    <row r="61" spans="1:3">
      <c r="A61" s="4" t="s">
        <v>395</v>
      </c>
      <c r="B61" s="5" t="n">
        <v>-184</v>
      </c>
      <c r="C61" s="5" t="n">
        <v>-223</v>
      </c>
    </row>
    <row r="62" spans="1:3">
      <c r="A62" s="4" t="s">
        <v>380</v>
      </c>
    </row>
    <row r="63" spans="1:3">
      <c r="A63" s="3" t="s">
        <v>371</v>
      </c>
    </row>
    <row r="64" spans="1:3">
      <c r="A64" s="4" t="s">
        <v>392</v>
      </c>
      <c r="B64" s="5" t="n">
        <v>25236</v>
      </c>
      <c r="C64" s="5" t="n">
        <v>48901</v>
      </c>
    </row>
    <row r="65" spans="1:3">
      <c r="A65" s="4" t="s">
        <v>393</v>
      </c>
      <c r="B65" s="5" t="n">
        <v>-364</v>
      </c>
      <c r="C65" s="5" t="n">
        <v>-886</v>
      </c>
    </row>
    <row r="66" spans="1:3">
      <c r="A66" s="4" t="s">
        <v>394</v>
      </c>
      <c r="B66" s="5" t="n">
        <v>25151</v>
      </c>
      <c r="C66" s="5" t="n">
        <v>6292</v>
      </c>
    </row>
    <row r="67" spans="1:3">
      <c r="A67" s="4" t="s">
        <v>395</v>
      </c>
      <c r="B67" s="5" t="n">
        <v>-461</v>
      </c>
      <c r="C67" s="5" t="n">
        <v>-70</v>
      </c>
    </row>
    <row r="68" spans="1:3">
      <c r="A68" s="3" t="s">
        <v>376</v>
      </c>
    </row>
    <row r="69" spans="1:3">
      <c r="A69" s="4" t="s">
        <v>392</v>
      </c>
      <c r="B69" s="5" t="n">
        <v>13785</v>
      </c>
      <c r="C69" s="5" t="n">
        <v>22666</v>
      </c>
    </row>
    <row r="70" spans="1:3">
      <c r="A70" s="4" t="s">
        <v>393</v>
      </c>
      <c r="B70" s="5" t="n">
        <v>-109</v>
      </c>
      <c r="C70" s="5" t="n">
        <v>-372</v>
      </c>
    </row>
    <row r="71" spans="1:3">
      <c r="A71" s="4" t="s">
        <v>394</v>
      </c>
      <c r="B71" s="5" t="n">
        <v>12955</v>
      </c>
      <c r="C71" s="5" t="n">
        <v>3790</v>
      </c>
    </row>
    <row r="72" spans="1:3">
      <c r="A72" s="4" t="s">
        <v>395</v>
      </c>
      <c r="B72" s="5" t="n">
        <v>-486</v>
      </c>
      <c r="C72" s="5" t="n">
        <v>-201</v>
      </c>
    </row>
    <row r="73" spans="1:3">
      <c r="A73" s="4" t="s">
        <v>381</v>
      </c>
    </row>
    <row r="74" spans="1:3">
      <c r="A74" s="3" t="s">
        <v>371</v>
      </c>
    </row>
    <row r="75" spans="1:3">
      <c r="A75" s="4" t="s">
        <v>392</v>
      </c>
      <c r="B75" s="5" t="n">
        <v>0</v>
      </c>
      <c r="C75" s="5" t="n">
        <v>0</v>
      </c>
    </row>
    <row r="76" spans="1:3">
      <c r="A76" s="4" t="s">
        <v>393</v>
      </c>
      <c r="B76" s="5" t="n">
        <v>0</v>
      </c>
      <c r="C76" s="5" t="n">
        <v>0</v>
      </c>
    </row>
    <row r="77" spans="1:3">
      <c r="A77" s="4" t="s">
        <v>394</v>
      </c>
      <c r="B77" s="5" t="n">
        <v>23037</v>
      </c>
      <c r="C77" s="5" t="n">
        <v>22552</v>
      </c>
    </row>
    <row r="78" spans="1:3">
      <c r="A78" s="4" t="s">
        <v>395</v>
      </c>
      <c r="B78" s="5" t="n">
        <v>-1213</v>
      </c>
      <c r="C78" s="5" t="n">
        <v>-1697</v>
      </c>
    </row>
    <row r="79" spans="1:3">
      <c r="A79" s="4" t="s">
        <v>89</v>
      </c>
    </row>
    <row r="80" spans="1:3">
      <c r="A80" s="3" t="s">
        <v>371</v>
      </c>
    </row>
    <row r="81" spans="1:3">
      <c r="A81" s="4" t="s">
        <v>392</v>
      </c>
      <c r="B81" s="5" t="n">
        <v>0</v>
      </c>
      <c r="C81" s="5" t="n">
        <v>17834</v>
      </c>
    </row>
    <row r="82" spans="1:3">
      <c r="A82" s="4" t="s">
        <v>393</v>
      </c>
      <c r="B82" s="5" t="n">
        <v>0</v>
      </c>
      <c r="C82" s="5" t="n">
        <v>-1166</v>
      </c>
    </row>
    <row r="83" spans="1:3">
      <c r="A83" s="4" t="s">
        <v>394</v>
      </c>
      <c r="B83" s="5" t="n">
        <v>30328</v>
      </c>
      <c r="C83" s="5" t="n">
        <v>12463</v>
      </c>
    </row>
    <row r="84" spans="1:3">
      <c r="A84" s="4" t="s">
        <v>395</v>
      </c>
      <c r="B84" s="7" t="n">
        <v>-1672</v>
      </c>
      <c r="C84" s="7" t="n">
        <v>-5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96</v>
      </c>
      <c r="B1" s="2" t="s">
        <v>82</v>
      </c>
      <c r="D1" s="2" t="s">
        <v>1</v>
      </c>
    </row>
    <row r="2" spans="1:6">
      <c r="B2" s="2" t="s">
        <v>2</v>
      </c>
      <c r="C2" s="2" t="s">
        <v>83</v>
      </c>
      <c r="D2" s="2" t="s">
        <v>2</v>
      </c>
      <c r="E2" s="2" t="s">
        <v>83</v>
      </c>
      <c r="F2" s="2" t="s">
        <v>25</v>
      </c>
    </row>
    <row r="3" spans="1:6">
      <c r="A3" s="3" t="s">
        <v>397</v>
      </c>
    </row>
    <row r="4" spans="1:6">
      <c r="A4" s="4" t="s">
        <v>398</v>
      </c>
      <c r="D4" s="4" t="s">
        <v>399</v>
      </c>
    </row>
    <row r="5" spans="1:6">
      <c r="A5" s="4" t="s">
        <v>400</v>
      </c>
      <c r="D5" s="4" t="s">
        <v>401</v>
      </c>
    </row>
    <row r="6" spans="1:6">
      <c r="A6" s="4" t="s">
        <v>178</v>
      </c>
      <c r="B6" s="7" t="n">
        <v>26700</v>
      </c>
      <c r="D6" s="7" t="n">
        <v>26685</v>
      </c>
      <c r="E6" s="7" t="n">
        <v>264358</v>
      </c>
    </row>
    <row r="7" spans="1:6">
      <c r="A7" s="4" t="s">
        <v>402</v>
      </c>
      <c r="B7" s="5" t="n">
        <v>300</v>
      </c>
      <c r="D7" s="5" t="n">
        <v>300</v>
      </c>
      <c r="E7" s="5" t="n">
        <v>1600</v>
      </c>
    </row>
    <row r="8" spans="1:6">
      <c r="A8" s="4" t="s">
        <v>403</v>
      </c>
      <c r="B8" s="5" t="n">
        <v>100</v>
      </c>
      <c r="D8" s="5" t="n">
        <v>100</v>
      </c>
      <c r="E8" s="5" t="n">
        <v>1200</v>
      </c>
    </row>
    <row r="9" spans="1:6">
      <c r="A9" s="4" t="s">
        <v>404</v>
      </c>
      <c r="C9" s="7" t="n">
        <v>13300</v>
      </c>
      <c r="E9" s="7" t="n">
        <v>66200</v>
      </c>
    </row>
    <row r="10" spans="1:6">
      <c r="A10" s="4" t="s">
        <v>405</v>
      </c>
      <c r="B10" s="5" t="n">
        <v>522700</v>
      </c>
      <c r="D10" s="5" t="n">
        <v>522700</v>
      </c>
      <c r="F10" s="7" t="n">
        <v>570100</v>
      </c>
    </row>
    <row r="11" spans="1:6">
      <c r="A11" s="4" t="s">
        <v>406</v>
      </c>
      <c r="B11" s="7" t="n">
        <v>34234</v>
      </c>
      <c r="D11" s="7" t="n">
        <v>34234</v>
      </c>
      <c r="F11" s="7" t="n">
        <v>347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792058</v>
      </c>
      <c r="C3" s="7" t="n">
        <v>819722</v>
      </c>
    </row>
    <row r="4" spans="1:3">
      <c r="A4" s="4" t="s">
        <v>87</v>
      </c>
    </row>
    <row r="5" spans="1:3">
      <c r="A5" s="3" t="s">
        <v>408</v>
      </c>
    </row>
    <row r="6" spans="1:3">
      <c r="A6" s="4" t="s">
        <v>409</v>
      </c>
      <c r="B6" s="5" t="n">
        <v>64228</v>
      </c>
      <c r="C6" s="5" t="n">
        <v>63649</v>
      </c>
    </row>
    <row r="7" spans="1:3">
      <c r="A7" s="4" t="s">
        <v>88</v>
      </c>
    </row>
    <row r="8" spans="1:3">
      <c r="A8" s="3" t="s">
        <v>408</v>
      </c>
    </row>
    <row r="9" spans="1:3">
      <c r="A9" s="4" t="s">
        <v>409</v>
      </c>
      <c r="B9" s="5" t="n">
        <v>91320</v>
      </c>
      <c r="C9" s="5" t="n">
        <v>116165</v>
      </c>
    </row>
    <row r="10" spans="1:3">
      <c r="A10" s="4" t="s">
        <v>377</v>
      </c>
    </row>
    <row r="11" spans="1:3">
      <c r="A11" s="3" t="s">
        <v>408</v>
      </c>
    </row>
    <row r="12" spans="1:3">
      <c r="A12" s="4" t="s">
        <v>409</v>
      </c>
      <c r="B12" s="5" t="n">
        <v>193404</v>
      </c>
      <c r="C12" s="5" t="n">
        <v>158048</v>
      </c>
    </row>
    <row r="13" spans="1:3">
      <c r="A13" s="4" t="s">
        <v>378</v>
      </c>
    </row>
    <row r="14" spans="1:3">
      <c r="A14" s="3" t="s">
        <v>408</v>
      </c>
    </row>
    <row r="15" spans="1:3">
      <c r="A15" s="4" t="s">
        <v>409</v>
      </c>
      <c r="B15" s="5" t="n">
        <v>319202</v>
      </c>
      <c r="C15" s="5" t="n">
        <v>367511</v>
      </c>
    </row>
    <row r="16" spans="1:3">
      <c r="A16" s="4" t="s">
        <v>379</v>
      </c>
    </row>
    <row r="17" spans="1:3">
      <c r="A17" s="3" t="s">
        <v>408</v>
      </c>
    </row>
    <row r="18" spans="1:3">
      <c r="A18" s="4" t="s">
        <v>409</v>
      </c>
      <c r="B18" s="5" t="n">
        <v>6153</v>
      </c>
      <c r="C18" s="5" t="n">
        <v>6307</v>
      </c>
    </row>
    <row r="19" spans="1:3">
      <c r="A19" s="4" t="s">
        <v>380</v>
      </c>
    </row>
    <row r="20" spans="1:3">
      <c r="A20" s="3" t="s">
        <v>408</v>
      </c>
    </row>
    <row r="21" spans="1:3">
      <c r="A21" s="4" t="s">
        <v>409</v>
      </c>
      <c r="B21" s="5" t="n">
        <v>50386</v>
      </c>
      <c r="C21" s="5" t="n">
        <v>55192</v>
      </c>
    </row>
    <row r="22" spans="1:3">
      <c r="A22" s="4" t="s">
        <v>381</v>
      </c>
    </row>
    <row r="23" spans="1:3">
      <c r="A23" s="3" t="s">
        <v>408</v>
      </c>
    </row>
    <row r="24" spans="1:3">
      <c r="A24" s="4" t="s">
        <v>409</v>
      </c>
      <c r="B24" s="5" t="n">
        <v>23037</v>
      </c>
      <c r="C24" s="5" t="n">
        <v>22553</v>
      </c>
    </row>
    <row r="25" spans="1:3">
      <c r="A25" s="4" t="s">
        <v>89</v>
      </c>
    </row>
    <row r="26" spans="1:3">
      <c r="A26" s="3" t="s">
        <v>408</v>
      </c>
    </row>
    <row r="27" spans="1:3">
      <c r="A27" s="4" t="s">
        <v>409</v>
      </c>
      <c r="B27" s="5" t="n">
        <v>44328</v>
      </c>
      <c r="C27" s="5" t="n">
        <v>30297</v>
      </c>
    </row>
    <row r="28" spans="1:3">
      <c r="A28" s="4" t="s">
        <v>410</v>
      </c>
    </row>
    <row r="29" spans="1:3">
      <c r="A29" s="3" t="s">
        <v>408</v>
      </c>
    </row>
    <row r="30" spans="1:3">
      <c r="A30" s="4" t="s">
        <v>409</v>
      </c>
      <c r="B30" s="5" t="n">
        <v>792058</v>
      </c>
      <c r="C30" s="5" t="n">
        <v>819722</v>
      </c>
    </row>
    <row r="31" spans="1:3">
      <c r="A31" s="4" t="s">
        <v>411</v>
      </c>
      <c r="B31" s="5" t="n">
        <v>2447</v>
      </c>
      <c r="C31" s="5" t="n">
        <v>2510</v>
      </c>
    </row>
    <row r="32" spans="1:3">
      <c r="A32" s="3" t="s">
        <v>412</v>
      </c>
    </row>
    <row r="33" spans="1:3">
      <c r="A33" s="4" t="s">
        <v>413</v>
      </c>
      <c r="B33" s="5" t="n">
        <v>1719</v>
      </c>
      <c r="C33" s="5" t="n">
        <v>1670</v>
      </c>
    </row>
    <row r="34" spans="1:3">
      <c r="A34" s="4" t="s">
        <v>414</v>
      </c>
    </row>
    <row r="35" spans="1:3">
      <c r="A35" s="3" t="s">
        <v>408</v>
      </c>
    </row>
    <row r="36" spans="1:3">
      <c r="A36" s="4" t="s">
        <v>409</v>
      </c>
      <c r="B36" s="5" t="n">
        <v>792058</v>
      </c>
      <c r="C36" s="5" t="n">
        <v>819722</v>
      </c>
    </row>
    <row r="37" spans="1:3">
      <c r="A37" s="4" t="s">
        <v>411</v>
      </c>
      <c r="B37" s="5" t="n">
        <v>2447</v>
      </c>
      <c r="C37" s="5" t="n">
        <v>2510</v>
      </c>
    </row>
    <row r="38" spans="1:3">
      <c r="A38" s="3" t="s">
        <v>412</v>
      </c>
    </row>
    <row r="39" spans="1:3">
      <c r="A39" s="4" t="s">
        <v>413</v>
      </c>
      <c r="B39" s="5" t="n">
        <v>1719</v>
      </c>
      <c r="C39" s="5" t="n">
        <v>1670</v>
      </c>
    </row>
    <row r="40" spans="1:3">
      <c r="A40" s="4" t="s">
        <v>415</v>
      </c>
    </row>
    <row r="41" spans="1:3">
      <c r="A41" s="3" t="s">
        <v>408</v>
      </c>
    </row>
    <row r="42" spans="1:3">
      <c r="A42" s="4" t="s">
        <v>409</v>
      </c>
      <c r="B42" s="5" t="n">
        <v>792058</v>
      </c>
      <c r="C42" s="5" t="n">
        <v>819722</v>
      </c>
    </row>
    <row r="43" spans="1:3">
      <c r="A43" s="4" t="s">
        <v>411</v>
      </c>
      <c r="B43" s="5" t="n">
        <v>2447</v>
      </c>
      <c r="C43" s="5" t="n">
        <v>2510</v>
      </c>
    </row>
    <row r="44" spans="1:3">
      <c r="A44" s="3" t="s">
        <v>412</v>
      </c>
    </row>
    <row r="45" spans="1:3">
      <c r="A45" s="4" t="s">
        <v>413</v>
      </c>
      <c r="B45" s="5" t="n">
        <v>1719</v>
      </c>
      <c r="C45" s="5" t="n">
        <v>1670</v>
      </c>
    </row>
    <row r="46" spans="1:3">
      <c r="A46" s="4" t="s">
        <v>416</v>
      </c>
    </row>
    <row r="47" spans="1:3">
      <c r="A47" s="3" t="s">
        <v>408</v>
      </c>
    </row>
    <row r="48" spans="1:3">
      <c r="A48" s="4" t="s">
        <v>409</v>
      </c>
      <c r="B48" s="5" t="n">
        <v>792058</v>
      </c>
      <c r="C48" s="5" t="n">
        <v>819722</v>
      </c>
    </row>
    <row r="49" spans="1:3">
      <c r="A49" s="4" t="s">
        <v>417</v>
      </c>
    </row>
    <row r="50" spans="1:3">
      <c r="A50" s="3" t="s">
        <v>408</v>
      </c>
    </row>
    <row r="51" spans="1:3">
      <c r="A51" s="4" t="s">
        <v>409</v>
      </c>
      <c r="B51" s="5" t="n">
        <v>64228</v>
      </c>
      <c r="C51" s="5" t="n">
        <v>63649</v>
      </c>
    </row>
    <row r="52" spans="1:3">
      <c r="A52" s="4" t="s">
        <v>418</v>
      </c>
    </row>
    <row r="53" spans="1:3">
      <c r="A53" s="3" t="s">
        <v>408</v>
      </c>
    </row>
    <row r="54" spans="1:3">
      <c r="A54" s="4" t="s">
        <v>409</v>
      </c>
      <c r="B54" s="5" t="n">
        <v>91320</v>
      </c>
      <c r="C54" s="5" t="n">
        <v>116165</v>
      </c>
    </row>
    <row r="55" spans="1:3">
      <c r="A55" s="4" t="s">
        <v>419</v>
      </c>
    </row>
    <row r="56" spans="1:3">
      <c r="A56" s="3" t="s">
        <v>408</v>
      </c>
    </row>
    <row r="57" spans="1:3">
      <c r="A57" s="4" t="s">
        <v>409</v>
      </c>
      <c r="B57" s="5" t="n">
        <v>193404</v>
      </c>
      <c r="C57" s="5" t="n">
        <v>158048</v>
      </c>
    </row>
    <row r="58" spans="1:3">
      <c r="A58" s="4" t="s">
        <v>420</v>
      </c>
    </row>
    <row r="59" spans="1:3">
      <c r="A59" s="3" t="s">
        <v>408</v>
      </c>
    </row>
    <row r="60" spans="1:3">
      <c r="A60" s="4" t="s">
        <v>409</v>
      </c>
      <c r="B60" s="5" t="n">
        <v>319202</v>
      </c>
      <c r="C60" s="5" t="n">
        <v>367511</v>
      </c>
    </row>
    <row r="61" spans="1:3">
      <c r="A61" s="4" t="s">
        <v>421</v>
      </c>
    </row>
    <row r="62" spans="1:3">
      <c r="A62" s="3" t="s">
        <v>408</v>
      </c>
    </row>
    <row r="63" spans="1:3">
      <c r="A63" s="4" t="s">
        <v>409</v>
      </c>
      <c r="B63" s="5" t="n">
        <v>6153</v>
      </c>
      <c r="C63" s="5" t="n">
        <v>6307</v>
      </c>
    </row>
    <row r="64" spans="1:3">
      <c r="A64" s="4" t="s">
        <v>422</v>
      </c>
    </row>
    <row r="65" spans="1:3">
      <c r="A65" s="3" t="s">
        <v>408</v>
      </c>
    </row>
    <row r="66" spans="1:3">
      <c r="A66" s="4" t="s">
        <v>409</v>
      </c>
      <c r="B66" s="5" t="n">
        <v>50386</v>
      </c>
      <c r="C66" s="5" t="n">
        <v>55192</v>
      </c>
    </row>
    <row r="67" spans="1:3">
      <c r="A67" s="4" t="s">
        <v>423</v>
      </c>
    </row>
    <row r="68" spans="1:3">
      <c r="A68" s="3" t="s">
        <v>408</v>
      </c>
    </row>
    <row r="69" spans="1:3">
      <c r="A69" s="4" t="s">
        <v>409</v>
      </c>
      <c r="B69" s="5" t="n">
        <v>23037</v>
      </c>
      <c r="C69" s="5" t="n">
        <v>22553</v>
      </c>
    </row>
    <row r="70" spans="1:3">
      <c r="A70" s="4" t="s">
        <v>424</v>
      </c>
    </row>
    <row r="71" spans="1:3">
      <c r="A71" s="3" t="s">
        <v>408</v>
      </c>
    </row>
    <row r="72" spans="1:3">
      <c r="A72" s="4" t="s">
        <v>409</v>
      </c>
      <c r="B72" s="5" t="n">
        <v>44328</v>
      </c>
      <c r="C72" s="5" t="n">
        <v>30297</v>
      </c>
    </row>
    <row r="73" spans="1:3">
      <c r="A73" s="4" t="s">
        <v>425</v>
      </c>
    </row>
    <row r="74" spans="1:3">
      <c r="A74" s="3" t="s">
        <v>408</v>
      </c>
    </row>
    <row r="75" spans="1:3">
      <c r="A75" s="4" t="s">
        <v>411</v>
      </c>
      <c r="B75" s="5" t="n">
        <v>2447</v>
      </c>
      <c r="C75" s="5" t="n">
        <v>2510</v>
      </c>
    </row>
    <row r="76" spans="1:3">
      <c r="A76" s="3" t="s">
        <v>412</v>
      </c>
    </row>
    <row r="77" spans="1:3">
      <c r="A77" s="4" t="s">
        <v>413</v>
      </c>
      <c r="B77" s="5" t="n">
        <v>1719</v>
      </c>
      <c r="C77" s="5" t="n">
        <v>1670</v>
      </c>
    </row>
    <row r="78" spans="1:3">
      <c r="A78" s="4" t="s">
        <v>426</v>
      </c>
    </row>
    <row r="79" spans="1:3">
      <c r="A79" s="3" t="s">
        <v>408</v>
      </c>
    </row>
    <row r="80" spans="1:3">
      <c r="A80" s="4" t="s">
        <v>409</v>
      </c>
      <c r="B80" s="5" t="n">
        <v>792058</v>
      </c>
      <c r="C80" s="5" t="n">
        <v>819722</v>
      </c>
    </row>
    <row r="81" spans="1:3">
      <c r="A81" s="4" t="s">
        <v>427</v>
      </c>
    </row>
    <row r="82" spans="1:3">
      <c r="A82" s="3" t="s">
        <v>408</v>
      </c>
    </row>
    <row r="83" spans="1:3">
      <c r="A83" s="4" t="s">
        <v>409</v>
      </c>
      <c r="B83" s="5" t="n">
        <v>64228</v>
      </c>
      <c r="C83" s="5" t="n">
        <v>63649</v>
      </c>
    </row>
    <row r="84" spans="1:3">
      <c r="A84" s="4" t="s">
        <v>428</v>
      </c>
    </row>
    <row r="85" spans="1:3">
      <c r="A85" s="3" t="s">
        <v>408</v>
      </c>
    </row>
    <row r="86" spans="1:3">
      <c r="A86" s="4" t="s">
        <v>409</v>
      </c>
      <c r="B86" s="5" t="n">
        <v>91320</v>
      </c>
      <c r="C86" s="5" t="n">
        <v>116165</v>
      </c>
    </row>
    <row r="87" spans="1:3">
      <c r="A87" s="4" t="s">
        <v>429</v>
      </c>
    </row>
    <row r="88" spans="1:3">
      <c r="A88" s="3" t="s">
        <v>408</v>
      </c>
    </row>
    <row r="89" spans="1:3">
      <c r="A89" s="4" t="s">
        <v>409</v>
      </c>
      <c r="B89" s="5" t="n">
        <v>193404</v>
      </c>
      <c r="C89" s="5" t="n">
        <v>158048</v>
      </c>
    </row>
    <row r="90" spans="1:3">
      <c r="A90" s="4" t="s">
        <v>430</v>
      </c>
    </row>
    <row r="91" spans="1:3">
      <c r="A91" s="3" t="s">
        <v>408</v>
      </c>
    </row>
    <row r="92" spans="1:3">
      <c r="A92" s="4" t="s">
        <v>409</v>
      </c>
      <c r="B92" s="5" t="n">
        <v>319202</v>
      </c>
      <c r="C92" s="5" t="n">
        <v>367511</v>
      </c>
    </row>
    <row r="93" spans="1:3">
      <c r="A93" s="4" t="s">
        <v>431</v>
      </c>
    </row>
    <row r="94" spans="1:3">
      <c r="A94" s="3" t="s">
        <v>408</v>
      </c>
    </row>
    <row r="95" spans="1:3">
      <c r="A95" s="4" t="s">
        <v>409</v>
      </c>
      <c r="B95" s="5" t="n">
        <v>6153</v>
      </c>
      <c r="C95" s="5" t="n">
        <v>6307</v>
      </c>
    </row>
    <row r="96" spans="1:3">
      <c r="A96" s="4" t="s">
        <v>432</v>
      </c>
    </row>
    <row r="97" spans="1:3">
      <c r="A97" s="3" t="s">
        <v>408</v>
      </c>
    </row>
    <row r="98" spans="1:3">
      <c r="A98" s="4" t="s">
        <v>409</v>
      </c>
      <c r="B98" s="5" t="n">
        <v>50386</v>
      </c>
      <c r="C98" s="5" t="n">
        <v>55192</v>
      </c>
    </row>
    <row r="99" spans="1:3">
      <c r="A99" s="4" t="s">
        <v>433</v>
      </c>
    </row>
    <row r="100" spans="1:3">
      <c r="A100" s="3" t="s">
        <v>408</v>
      </c>
    </row>
    <row r="101" spans="1:3">
      <c r="A101" s="4" t="s">
        <v>409</v>
      </c>
      <c r="B101" s="5" t="n">
        <v>23037</v>
      </c>
      <c r="C101" s="5" t="n">
        <v>22553</v>
      </c>
    </row>
    <row r="102" spans="1:3">
      <c r="A102" s="4" t="s">
        <v>434</v>
      </c>
    </row>
    <row r="103" spans="1:3">
      <c r="A103" s="3" t="s">
        <v>408</v>
      </c>
    </row>
    <row r="104" spans="1:3">
      <c r="A104" s="4" t="s">
        <v>409</v>
      </c>
      <c r="B104" s="5" t="n">
        <v>44328</v>
      </c>
      <c r="C104" s="5" t="n">
        <v>30297</v>
      </c>
    </row>
    <row r="105" spans="1:3">
      <c r="A105" s="4" t="s">
        <v>435</v>
      </c>
    </row>
    <row r="106" spans="1:3">
      <c r="A106" s="3" t="s">
        <v>408</v>
      </c>
    </row>
    <row r="107" spans="1:3">
      <c r="A107" s="4" t="s">
        <v>411</v>
      </c>
      <c r="B107" s="5" t="n">
        <v>2447</v>
      </c>
      <c r="C107" s="5" t="n">
        <v>2510</v>
      </c>
    </row>
    <row r="108" spans="1:3">
      <c r="A108" s="3" t="s">
        <v>412</v>
      </c>
    </row>
    <row r="109" spans="1:3">
      <c r="A109" s="4" t="s">
        <v>413</v>
      </c>
      <c r="B109" s="7" t="n">
        <v>1719</v>
      </c>
      <c r="C109" s="7" t="n">
        <v>1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6</v>
      </c>
      <c r="B1" s="2" t="s">
        <v>2</v>
      </c>
      <c r="C1" s="2" t="s">
        <v>25</v>
      </c>
    </row>
    <row r="2" spans="1:3">
      <c r="A2" s="4" t="s">
        <v>410</v>
      </c>
    </row>
    <row r="3" spans="1:3">
      <c r="A3" s="3" t="s">
        <v>437</v>
      </c>
    </row>
    <row r="4" spans="1:3">
      <c r="A4" s="4" t="s">
        <v>438</v>
      </c>
      <c r="B4" s="7" t="n">
        <v>4196</v>
      </c>
      <c r="C4" s="7" t="n">
        <v>64</v>
      </c>
    </row>
    <row r="5" spans="1:3">
      <c r="A5" s="4" t="s">
        <v>439</v>
      </c>
    </row>
    <row r="6" spans="1:3">
      <c r="A6" s="3" t="s">
        <v>437</v>
      </c>
    </row>
    <row r="7" spans="1:3">
      <c r="A7" s="4" t="s">
        <v>438</v>
      </c>
      <c r="B7" s="7" t="n">
        <v>4196</v>
      </c>
      <c r="C7" s="7" t="n">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0</v>
      </c>
      <c r="B1" s="2" t="s">
        <v>2</v>
      </c>
      <c r="C1" s="2" t="s">
        <v>25</v>
      </c>
    </row>
    <row r="2" spans="1:3">
      <c r="A2" s="3" t="s">
        <v>441</v>
      </c>
    </row>
    <row r="3" spans="1:3">
      <c r="A3" s="4" t="s">
        <v>27</v>
      </c>
      <c r="B3" s="7" t="n">
        <v>57915</v>
      </c>
      <c r="C3" s="7" t="n">
        <v>102280</v>
      </c>
    </row>
    <row r="4" spans="1:3">
      <c r="A4" s="4" t="s">
        <v>28</v>
      </c>
      <c r="B4" s="5" t="n">
        <v>29038</v>
      </c>
      <c r="C4" s="5" t="n">
        <v>11558</v>
      </c>
    </row>
    <row r="5" spans="1:3">
      <c r="A5" s="4" t="s">
        <v>442</v>
      </c>
      <c r="B5" s="5" t="n">
        <v>792058</v>
      </c>
      <c r="C5" s="5" t="n">
        <v>819722</v>
      </c>
    </row>
    <row r="6" spans="1:3">
      <c r="A6" s="4" t="s">
        <v>443</v>
      </c>
      <c r="B6" s="5" t="n">
        <v>190105</v>
      </c>
      <c r="C6" s="5" t="n">
        <v>222878</v>
      </c>
    </row>
    <row r="7" spans="1:3">
      <c r="A7" s="4" t="s">
        <v>38</v>
      </c>
      <c r="B7" s="5" t="n">
        <v>11005</v>
      </c>
      <c r="C7" s="5" t="n">
        <v>10233</v>
      </c>
    </row>
    <row r="8" spans="1:3">
      <c r="A8" s="3" t="s">
        <v>444</v>
      </c>
    </row>
    <row r="9" spans="1:3">
      <c r="A9" s="4" t="s">
        <v>96</v>
      </c>
      <c r="C9" s="5" t="n">
        <v>15244</v>
      </c>
    </row>
    <row r="10" spans="1:3">
      <c r="A10" s="4" t="s">
        <v>445</v>
      </c>
    </row>
    <row r="11" spans="1:3">
      <c r="A11" s="3" t="s">
        <v>441</v>
      </c>
    </row>
    <row r="12" spans="1:3">
      <c r="A12" s="4" t="s">
        <v>27</v>
      </c>
      <c r="B12" s="5" t="n">
        <v>57915</v>
      </c>
      <c r="C12" s="5" t="n">
        <v>102280</v>
      </c>
    </row>
    <row r="13" spans="1:3">
      <c r="A13" s="4" t="s">
        <v>28</v>
      </c>
      <c r="B13" s="5" t="n">
        <v>29038</v>
      </c>
      <c r="C13" s="5" t="n">
        <v>11558</v>
      </c>
    </row>
    <row r="14" spans="1:3">
      <c r="A14" s="4" t="s">
        <v>442</v>
      </c>
      <c r="B14" s="5" t="n">
        <v>792058</v>
      </c>
      <c r="C14" s="5" t="n">
        <v>819722</v>
      </c>
    </row>
    <row r="15" spans="1:3">
      <c r="A15" s="4" t="s">
        <v>446</v>
      </c>
      <c r="B15" s="5" t="n">
        <v>34234</v>
      </c>
      <c r="C15" s="5" t="n">
        <v>34743</v>
      </c>
    </row>
    <row r="16" spans="1:3">
      <c r="A16" s="4" t="s">
        <v>443</v>
      </c>
      <c r="B16" s="5" t="n">
        <v>189603</v>
      </c>
      <c r="C16" s="5" t="n">
        <v>223237</v>
      </c>
    </row>
    <row r="17" spans="1:3">
      <c r="A17" s="4" t="s">
        <v>36</v>
      </c>
      <c r="B17" s="5" t="n">
        <v>2892432</v>
      </c>
      <c r="C17" s="5" t="n">
        <v>2574536</v>
      </c>
    </row>
    <row r="18" spans="1:3">
      <c r="A18" s="4" t="s">
        <v>447</v>
      </c>
      <c r="B18" s="5" t="n">
        <v>2447</v>
      </c>
      <c r="C18" s="5" t="n">
        <v>2510</v>
      </c>
    </row>
    <row r="19" spans="1:3">
      <c r="A19" s="4" t="s">
        <v>38</v>
      </c>
      <c r="B19" s="5" t="n">
        <v>11005</v>
      </c>
      <c r="C19" s="5" t="n">
        <v>10233</v>
      </c>
    </row>
    <row r="20" spans="1:3">
      <c r="A20" s="3" t="s">
        <v>444</v>
      </c>
    </row>
    <row r="21" spans="1:3">
      <c r="A21" s="4" t="s">
        <v>448</v>
      </c>
      <c r="B21" s="5" t="n">
        <v>223305</v>
      </c>
      <c r="C21" s="5" t="n">
        <v>206732</v>
      </c>
    </row>
    <row r="22" spans="1:3">
      <c r="A22" s="4" t="s">
        <v>449</v>
      </c>
      <c r="B22" s="5" t="n">
        <v>2980003</v>
      </c>
      <c r="C22" s="5" t="n">
        <v>2719277</v>
      </c>
    </row>
    <row r="23" spans="1:3">
      <c r="A23" s="4" t="s">
        <v>51</v>
      </c>
      <c r="B23" s="5" t="n">
        <v>50000</v>
      </c>
      <c r="C23" s="5" t="n">
        <v>100000</v>
      </c>
    </row>
    <row r="24" spans="1:3">
      <c r="A24" s="4" t="s">
        <v>52</v>
      </c>
      <c r="B24" s="5" t="n">
        <v>476674</v>
      </c>
      <c r="C24" s="5" t="n">
        <v>496684</v>
      </c>
    </row>
    <row r="25" spans="1:3">
      <c r="A25" s="4" t="s">
        <v>53</v>
      </c>
      <c r="B25" s="5" t="n">
        <v>846</v>
      </c>
      <c r="C25" s="5" t="n">
        <v>674</v>
      </c>
    </row>
    <row r="26" spans="1:3">
      <c r="A26" s="4" t="s">
        <v>95</v>
      </c>
      <c r="B26" s="5" t="n">
        <v>78606</v>
      </c>
      <c r="C26" s="5" t="n">
        <v>78502</v>
      </c>
    </row>
    <row r="27" spans="1:3">
      <c r="A27" s="4" t="s">
        <v>96</v>
      </c>
      <c r="C27" s="5" t="n">
        <v>15244</v>
      </c>
    </row>
    <row r="28" spans="1:3">
      <c r="A28" s="4" t="s">
        <v>447</v>
      </c>
      <c r="B28" s="5" t="n">
        <v>1719</v>
      </c>
      <c r="C28" s="5" t="n">
        <v>1670</v>
      </c>
    </row>
    <row r="29" spans="1:3">
      <c r="A29" s="4" t="s">
        <v>450</v>
      </c>
      <c r="B29" s="5" t="n">
        <v>432</v>
      </c>
      <c r="C29" s="5" t="n">
        <v>1849</v>
      </c>
    </row>
    <row r="30" spans="1:3">
      <c r="A30" s="4" t="s">
        <v>414</v>
      </c>
    </row>
    <row r="31" spans="1:3">
      <c r="A31" s="3" t="s">
        <v>441</v>
      </c>
    </row>
    <row r="32" spans="1:3">
      <c r="A32" s="4" t="s">
        <v>27</v>
      </c>
      <c r="B32" s="5" t="n">
        <v>57915</v>
      </c>
      <c r="C32" s="5" t="n">
        <v>102280</v>
      </c>
    </row>
    <row r="33" spans="1:3">
      <c r="A33" s="4" t="s">
        <v>28</v>
      </c>
      <c r="B33" s="5" t="n">
        <v>29038</v>
      </c>
      <c r="C33" s="5" t="n">
        <v>11558</v>
      </c>
    </row>
    <row r="34" spans="1:3">
      <c r="A34" s="4" t="s">
        <v>442</v>
      </c>
      <c r="B34" s="5" t="n">
        <v>792058</v>
      </c>
      <c r="C34" s="5" t="n">
        <v>819722</v>
      </c>
    </row>
    <row r="35" spans="1:3">
      <c r="A35" s="4" t="s">
        <v>443</v>
      </c>
      <c r="B35" s="5" t="n">
        <v>190105</v>
      </c>
      <c r="C35" s="5" t="n">
        <v>222878</v>
      </c>
    </row>
    <row r="36" spans="1:3">
      <c r="A36" s="4" t="s">
        <v>36</v>
      </c>
      <c r="B36" s="5" t="n">
        <v>2850092</v>
      </c>
      <c r="C36" s="5" t="n">
        <v>2542395</v>
      </c>
    </row>
    <row r="37" spans="1:3">
      <c r="A37" s="4" t="s">
        <v>447</v>
      </c>
      <c r="B37" s="5" t="n">
        <v>2447</v>
      </c>
      <c r="C37" s="5" t="n">
        <v>2510</v>
      </c>
    </row>
    <row r="38" spans="1:3">
      <c r="A38" s="4" t="s">
        <v>38</v>
      </c>
      <c r="B38" s="5" t="n">
        <v>11005</v>
      </c>
      <c r="C38" s="5" t="n">
        <v>10233</v>
      </c>
    </row>
    <row r="39" spans="1:3">
      <c r="A39" s="3" t="s">
        <v>444</v>
      </c>
    </row>
    <row r="40" spans="1:3">
      <c r="A40" s="4" t="s">
        <v>448</v>
      </c>
      <c r="B40" s="5" t="n">
        <v>222814</v>
      </c>
      <c r="C40" s="5" t="n">
        <v>206026</v>
      </c>
    </row>
    <row r="41" spans="1:3">
      <c r="A41" s="4" t="s">
        <v>449</v>
      </c>
      <c r="B41" s="5" t="n">
        <v>2980003</v>
      </c>
      <c r="C41" s="5" t="n">
        <v>2719277</v>
      </c>
    </row>
    <row r="42" spans="1:3">
      <c r="A42" s="4" t="s">
        <v>51</v>
      </c>
      <c r="B42" s="5" t="n">
        <v>50000</v>
      </c>
      <c r="C42" s="5" t="n">
        <v>100000</v>
      </c>
    </row>
    <row r="43" spans="1:3">
      <c r="A43" s="4" t="s">
        <v>52</v>
      </c>
      <c r="B43" s="5" t="n">
        <v>476047</v>
      </c>
      <c r="C43" s="5" t="n">
        <v>496249</v>
      </c>
    </row>
    <row r="44" spans="1:3">
      <c r="A44" s="4" t="s">
        <v>53</v>
      </c>
      <c r="B44" s="5" t="n">
        <v>846</v>
      </c>
      <c r="C44" s="5" t="n">
        <v>674</v>
      </c>
    </row>
    <row r="45" spans="1:3">
      <c r="A45" s="4" t="s">
        <v>95</v>
      </c>
      <c r="B45" s="5" t="n">
        <v>78720</v>
      </c>
      <c r="C45" s="5" t="n">
        <v>78303</v>
      </c>
    </row>
    <row r="46" spans="1:3">
      <c r="A46" s="4" t="s">
        <v>96</v>
      </c>
      <c r="C46" s="5" t="n">
        <v>15258</v>
      </c>
    </row>
    <row r="47" spans="1:3">
      <c r="A47" s="4" t="s">
        <v>447</v>
      </c>
      <c r="B47" s="5" t="n">
        <v>1719</v>
      </c>
      <c r="C47" s="5" t="n">
        <v>1670</v>
      </c>
    </row>
    <row r="48" spans="1:3">
      <c r="A48" s="4" t="s">
        <v>450</v>
      </c>
      <c r="B48" s="5" t="n">
        <v>432</v>
      </c>
      <c r="C48" s="5" t="n">
        <v>1849</v>
      </c>
    </row>
    <row r="49" spans="1:3">
      <c r="A49" s="4" t="s">
        <v>451</v>
      </c>
    </row>
    <row r="50" spans="1:3">
      <c r="A50" s="3" t="s">
        <v>441</v>
      </c>
    </row>
    <row r="51" spans="1:3">
      <c r="A51" s="4" t="s">
        <v>27</v>
      </c>
      <c r="B51" s="5" t="n">
        <v>57915</v>
      </c>
      <c r="C51" s="5" t="n">
        <v>102280</v>
      </c>
    </row>
    <row r="52" spans="1:3">
      <c r="A52" s="4" t="s">
        <v>28</v>
      </c>
      <c r="B52" s="5" t="n">
        <v>29038</v>
      </c>
      <c r="C52" s="5" t="n">
        <v>11558</v>
      </c>
    </row>
    <row r="53" spans="1:3">
      <c r="A53" s="3" t="s">
        <v>444</v>
      </c>
    </row>
    <row r="54" spans="1:3">
      <c r="A54" s="4" t="s">
        <v>449</v>
      </c>
      <c r="B54" s="5" t="n">
        <v>2980003</v>
      </c>
      <c r="C54" s="5" t="n">
        <v>2719277</v>
      </c>
    </row>
    <row r="55" spans="1:3">
      <c r="A55" s="4" t="s">
        <v>51</v>
      </c>
      <c r="B55" s="5" t="n">
        <v>50000</v>
      </c>
      <c r="C55" s="5" t="n">
        <v>100000</v>
      </c>
    </row>
    <row r="56" spans="1:3">
      <c r="A56" s="4" t="s">
        <v>52</v>
      </c>
      <c r="B56" s="5" t="n">
        <v>159915</v>
      </c>
      <c r="C56" s="5" t="n">
        <v>175000</v>
      </c>
    </row>
    <row r="57" spans="1:3">
      <c r="A57" s="4" t="s">
        <v>450</v>
      </c>
      <c r="C57" s="5" t="n">
        <v>87</v>
      </c>
    </row>
    <row r="58" spans="1:3">
      <c r="A58" s="4" t="s">
        <v>415</v>
      </c>
    </row>
    <row r="59" spans="1:3">
      <c r="A59" s="3" t="s">
        <v>441</v>
      </c>
    </row>
    <row r="60" spans="1:3">
      <c r="A60" s="4" t="s">
        <v>442</v>
      </c>
      <c r="B60" s="5" t="n">
        <v>792058</v>
      </c>
      <c r="C60" s="5" t="n">
        <v>819722</v>
      </c>
    </row>
    <row r="61" spans="1:3">
      <c r="A61" s="4" t="s">
        <v>443</v>
      </c>
      <c r="B61" s="5" t="n">
        <v>190105</v>
      </c>
      <c r="C61" s="5" t="n">
        <v>222878</v>
      </c>
    </row>
    <row r="62" spans="1:3">
      <c r="A62" s="4" t="s">
        <v>447</v>
      </c>
      <c r="B62" s="5" t="n">
        <v>2447</v>
      </c>
      <c r="C62" s="5" t="n">
        <v>2510</v>
      </c>
    </row>
    <row r="63" spans="1:3">
      <c r="A63" s="4" t="s">
        <v>38</v>
      </c>
      <c r="B63" s="5" t="n">
        <v>3566</v>
      </c>
      <c r="C63" s="5" t="n">
        <v>3480</v>
      </c>
    </row>
    <row r="64" spans="1:3">
      <c r="A64" s="3" t="s">
        <v>444</v>
      </c>
    </row>
    <row r="65" spans="1:3">
      <c r="A65" s="4" t="s">
        <v>448</v>
      </c>
      <c r="B65" s="5" t="n">
        <v>222814</v>
      </c>
      <c r="C65" s="5" t="n">
        <v>206026</v>
      </c>
    </row>
    <row r="66" spans="1:3">
      <c r="A66" s="4" t="s">
        <v>52</v>
      </c>
      <c r="B66" s="5" t="n">
        <v>316132</v>
      </c>
      <c r="C66" s="5" t="n">
        <v>321249</v>
      </c>
    </row>
    <row r="67" spans="1:3">
      <c r="A67" s="4" t="s">
        <v>53</v>
      </c>
      <c r="B67" s="5" t="n">
        <v>846</v>
      </c>
      <c r="C67" s="5" t="n">
        <v>674</v>
      </c>
    </row>
    <row r="68" spans="1:3">
      <c r="A68" s="4" t="s">
        <v>95</v>
      </c>
      <c r="B68" s="5" t="n">
        <v>78720</v>
      </c>
      <c r="C68" s="5" t="n">
        <v>78303</v>
      </c>
    </row>
    <row r="69" spans="1:3">
      <c r="A69" s="4" t="s">
        <v>447</v>
      </c>
      <c r="B69" s="5" t="n">
        <v>1719</v>
      </c>
      <c r="C69" s="5" t="n">
        <v>1670</v>
      </c>
    </row>
    <row r="70" spans="1:3">
      <c r="A70" s="4" t="s">
        <v>450</v>
      </c>
      <c r="B70" s="5" t="n">
        <v>420</v>
      </c>
      <c r="C70" s="5" t="n">
        <v>316</v>
      </c>
    </row>
    <row r="71" spans="1:3">
      <c r="A71" s="4" t="s">
        <v>439</v>
      </c>
    </row>
    <row r="72" spans="1:3">
      <c r="A72" s="3" t="s">
        <v>441</v>
      </c>
    </row>
    <row r="73" spans="1:3">
      <c r="A73" s="4" t="s">
        <v>36</v>
      </c>
      <c r="B73" s="5" t="n">
        <v>2850092</v>
      </c>
      <c r="C73" s="5" t="n">
        <v>2542395</v>
      </c>
    </row>
    <row r="74" spans="1:3">
      <c r="A74" s="4" t="s">
        <v>38</v>
      </c>
      <c r="B74" s="5" t="n">
        <v>7439</v>
      </c>
      <c r="C74" s="5" t="n">
        <v>6753</v>
      </c>
    </row>
    <row r="75" spans="1:3">
      <c r="A75" s="3" t="s">
        <v>444</v>
      </c>
    </row>
    <row r="76" spans="1:3">
      <c r="A76" s="4" t="s">
        <v>96</v>
      </c>
      <c r="C76" s="5" t="n">
        <v>15258</v>
      </c>
    </row>
    <row r="77" spans="1:3">
      <c r="A77" s="4" t="s">
        <v>450</v>
      </c>
      <c r="B77" s="7" t="n">
        <v>12</v>
      </c>
      <c r="C77" s="7" t="n">
        <v>1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52</v>
      </c>
      <c r="B1" s="2" t="s">
        <v>82</v>
      </c>
      <c r="D1" s="2" t="s">
        <v>1</v>
      </c>
      <c r="F1" s="2" t="s">
        <v>453</v>
      </c>
    </row>
    <row r="2" spans="1:6">
      <c r="B2" s="2" t="s">
        <v>2</v>
      </c>
      <c r="C2" s="2" t="s">
        <v>83</v>
      </c>
      <c r="D2" s="2" t="s">
        <v>2</v>
      </c>
      <c r="E2" s="2" t="s">
        <v>83</v>
      </c>
      <c r="F2" s="2" t="s">
        <v>25</v>
      </c>
    </row>
    <row r="3" spans="1:6">
      <c r="A3" s="3" t="s">
        <v>214</v>
      </c>
    </row>
    <row r="4" spans="1:6">
      <c r="A4" s="4" t="s">
        <v>454</v>
      </c>
      <c r="B4" s="7" t="n">
        <v>6157</v>
      </c>
      <c r="D4" s="7" t="n">
        <v>6157</v>
      </c>
      <c r="F4" s="7" t="n">
        <v>65</v>
      </c>
    </row>
    <row r="5" spans="1:6">
      <c r="A5" s="4" t="s">
        <v>455</v>
      </c>
      <c r="B5" s="5" t="n">
        <v>1961</v>
      </c>
      <c r="D5" s="5" t="n">
        <v>1961</v>
      </c>
      <c r="F5" s="5" t="n">
        <v>1</v>
      </c>
    </row>
    <row r="6" spans="1:6">
      <c r="A6" s="4" t="s">
        <v>456</v>
      </c>
      <c r="B6" s="5" t="n">
        <v>1900</v>
      </c>
      <c r="C6" s="7" t="n">
        <v>2000</v>
      </c>
      <c r="D6" s="5" t="n">
        <v>3650</v>
      </c>
      <c r="E6" s="7" t="n">
        <v>4150</v>
      </c>
      <c r="F6" s="5" t="n">
        <v>1</v>
      </c>
    </row>
    <row r="7" spans="1:6">
      <c r="A7" s="4" t="s">
        <v>457</v>
      </c>
    </row>
    <row r="8" spans="1:6">
      <c r="A8" s="3" t="s">
        <v>437</v>
      </c>
    </row>
    <row r="9" spans="1:6">
      <c r="A9" s="4" t="s">
        <v>438</v>
      </c>
      <c r="B9" s="7" t="n">
        <v>4196</v>
      </c>
      <c r="D9" s="7" t="n">
        <v>4196</v>
      </c>
      <c r="F9" s="7" t="n">
        <v>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458</v>
      </c>
      <c r="B1" s="2" t="s">
        <v>2</v>
      </c>
      <c r="C1" s="2" t="s">
        <v>459</v>
      </c>
      <c r="D1" s="2" t="s">
        <v>25</v>
      </c>
      <c r="E1" s="2" t="s">
        <v>83</v>
      </c>
      <c r="F1" s="2" t="s">
        <v>460</v>
      </c>
      <c r="G1" s="2" t="s">
        <v>461</v>
      </c>
    </row>
    <row r="2" spans="1:7">
      <c r="A2" s="3" t="s">
        <v>462</v>
      </c>
    </row>
    <row r="3" spans="1:7">
      <c r="A3" s="4" t="s">
        <v>463</v>
      </c>
      <c r="B3" s="7" t="n">
        <v>2917263</v>
      </c>
      <c r="D3" s="7" t="n">
        <v>2596205</v>
      </c>
    </row>
    <row r="4" spans="1:7">
      <c r="A4" s="4" t="s">
        <v>464</v>
      </c>
      <c r="B4" s="5" t="n">
        <v>4442</v>
      </c>
      <c r="D4" s="5" t="n">
        <v>4235</v>
      </c>
    </row>
    <row r="5" spans="1:7">
      <c r="A5" s="4" t="s">
        <v>465</v>
      </c>
      <c r="B5" s="5" t="n">
        <v>2921705</v>
      </c>
      <c r="D5" s="5" t="n">
        <v>2600440</v>
      </c>
    </row>
    <row r="6" spans="1:7">
      <c r="A6" s="4" t="s">
        <v>35</v>
      </c>
      <c r="B6" s="5" t="n">
        <v>-29273</v>
      </c>
      <c r="C6" s="7" t="n">
        <v>-27544</v>
      </c>
      <c r="D6" s="5" t="n">
        <v>-25904</v>
      </c>
      <c r="E6" s="7" t="n">
        <v>-24308</v>
      </c>
      <c r="F6" s="7" t="n">
        <v>-22708</v>
      </c>
      <c r="G6" s="7" t="n">
        <v>-20744</v>
      </c>
    </row>
    <row r="7" spans="1:7">
      <c r="A7" s="4" t="s">
        <v>36</v>
      </c>
      <c r="B7" s="5" t="n">
        <v>2892432</v>
      </c>
      <c r="D7" s="5" t="n">
        <v>2574536</v>
      </c>
    </row>
    <row r="8" spans="1:7">
      <c r="A8" s="4" t="s">
        <v>466</v>
      </c>
    </row>
    <row r="9" spans="1:7">
      <c r="A9" s="3" t="s">
        <v>462</v>
      </c>
    </row>
    <row r="10" spans="1:7">
      <c r="A10" s="4" t="s">
        <v>463</v>
      </c>
      <c r="B10" s="5" t="n">
        <v>1261369</v>
      </c>
      <c r="D10" s="5" t="n">
        <v>1091752</v>
      </c>
    </row>
    <row r="11" spans="1:7">
      <c r="A11" s="4" t="s">
        <v>35</v>
      </c>
      <c r="B11" s="5" t="n">
        <v>-10470</v>
      </c>
      <c r="C11" s="5" t="n">
        <v>-10579</v>
      </c>
      <c r="D11" s="5" t="n">
        <v>-9225</v>
      </c>
      <c r="E11" s="5" t="n">
        <v>-8460</v>
      </c>
      <c r="F11" s="5" t="n">
        <v>-8309</v>
      </c>
      <c r="G11" s="5" t="n">
        <v>-7850</v>
      </c>
    </row>
    <row r="12" spans="1:7">
      <c r="A12" s="4" t="s">
        <v>467</v>
      </c>
    </row>
    <row r="13" spans="1:7">
      <c r="A13" s="3" t="s">
        <v>462</v>
      </c>
    </row>
    <row r="14" spans="1:7">
      <c r="A14" s="4" t="s">
        <v>463</v>
      </c>
      <c r="B14" s="5" t="n">
        <v>570181</v>
      </c>
      <c r="D14" s="5" t="n">
        <v>518146</v>
      </c>
    </row>
    <row r="15" spans="1:7">
      <c r="A15" s="4" t="s">
        <v>35</v>
      </c>
      <c r="B15" s="5" t="n">
        <v>-4840</v>
      </c>
      <c r="C15" s="5" t="n">
        <v>-4846</v>
      </c>
      <c r="D15" s="5" t="n">
        <v>-6264</v>
      </c>
      <c r="E15" s="5" t="n">
        <v>-6580</v>
      </c>
      <c r="F15" s="5" t="n">
        <v>-5287</v>
      </c>
      <c r="G15" s="5" t="n">
        <v>-4208</v>
      </c>
    </row>
    <row r="16" spans="1:7">
      <c r="A16" s="4" t="s">
        <v>468</v>
      </c>
    </row>
    <row r="17" spans="1:7">
      <c r="A17" s="3" t="s">
        <v>462</v>
      </c>
    </row>
    <row r="18" spans="1:7">
      <c r="A18" s="4" t="s">
        <v>463</v>
      </c>
      <c r="B18" s="5" t="n">
        <v>400256</v>
      </c>
      <c r="D18" s="5" t="n">
        <v>364884</v>
      </c>
    </row>
    <row r="19" spans="1:7">
      <c r="A19" s="4" t="s">
        <v>35</v>
      </c>
      <c r="B19" s="5" t="n">
        <v>-1660</v>
      </c>
      <c r="C19" s="5" t="n">
        <v>-1486</v>
      </c>
      <c r="D19" s="5" t="n">
        <v>-1495</v>
      </c>
      <c r="E19" s="5" t="n">
        <v>-2031</v>
      </c>
      <c r="F19" s="5" t="n">
        <v>-2076</v>
      </c>
      <c r="G19" s="5" t="n">
        <v>-2115</v>
      </c>
    </row>
    <row r="20" spans="1:7">
      <c r="A20" s="4" t="s">
        <v>469</v>
      </c>
    </row>
    <row r="21" spans="1:7">
      <c r="A21" s="3" t="s">
        <v>462</v>
      </c>
    </row>
    <row r="22" spans="1:7">
      <c r="A22" s="4" t="s">
        <v>463</v>
      </c>
      <c r="B22" s="5" t="n">
        <v>572393</v>
      </c>
      <c r="D22" s="5" t="n">
        <v>524450</v>
      </c>
    </row>
    <row r="23" spans="1:7">
      <c r="A23" s="4" t="s">
        <v>35</v>
      </c>
      <c r="B23" s="5" t="n">
        <v>-11424</v>
      </c>
      <c r="C23" s="5" t="n">
        <v>-9970</v>
      </c>
      <c r="D23" s="5" t="n">
        <v>-7837</v>
      </c>
      <c r="E23" s="5" t="n">
        <v>-6207</v>
      </c>
      <c r="F23" s="5" t="n">
        <v>-5771</v>
      </c>
      <c r="G23" s="5" t="n">
        <v>-5405</v>
      </c>
    </row>
    <row r="24" spans="1:7">
      <c r="A24" s="4" t="s">
        <v>470</v>
      </c>
    </row>
    <row r="25" spans="1:7">
      <c r="A25" s="3" t="s">
        <v>462</v>
      </c>
    </row>
    <row r="26" spans="1:7">
      <c r="A26" s="4" t="s">
        <v>463</v>
      </c>
      <c r="B26" s="5" t="n">
        <v>93393</v>
      </c>
      <c r="D26" s="5" t="n">
        <v>80605</v>
      </c>
    </row>
    <row r="27" spans="1:7">
      <c r="A27" s="4" t="s">
        <v>35</v>
      </c>
      <c r="B27" s="5" t="n">
        <v>-745</v>
      </c>
      <c r="C27" s="5" t="n">
        <v>-577</v>
      </c>
      <c r="D27" s="5" t="n">
        <v>-955</v>
      </c>
      <c r="E27" s="5" t="n">
        <v>-912</v>
      </c>
      <c r="F27" s="5" t="n">
        <v>-1131</v>
      </c>
      <c r="G27" s="5" t="n">
        <v>-1030</v>
      </c>
    </row>
    <row r="28" spans="1:7">
      <c r="A28" s="4" t="s">
        <v>471</v>
      </c>
    </row>
    <row r="29" spans="1:7">
      <c r="A29" s="3" t="s">
        <v>462</v>
      </c>
    </row>
    <row r="30" spans="1:7">
      <c r="A30" s="4" t="s">
        <v>463</v>
      </c>
      <c r="B30" s="5" t="n">
        <v>19671</v>
      </c>
      <c r="D30" s="5" t="n">
        <v>16368</v>
      </c>
    </row>
    <row r="31" spans="1:7">
      <c r="A31" s="4" t="s">
        <v>35</v>
      </c>
      <c r="B31" s="7" t="n">
        <v>-134</v>
      </c>
      <c r="C31" s="7" t="n">
        <v>-86</v>
      </c>
      <c r="D31" s="7" t="n">
        <v>-128</v>
      </c>
      <c r="E31" s="7" t="n">
        <v>-118</v>
      </c>
      <c r="F31" s="7" t="n">
        <v>-134</v>
      </c>
      <c r="G31" s="7"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3" t="s">
        <v>126</v>
      </c>
    </row>
    <row r="4" spans="1:5">
      <c r="A4" s="4" t="s">
        <v>127</v>
      </c>
      <c r="B4" s="7" t="n">
        <v>9443</v>
      </c>
      <c r="C4" s="7" t="n">
        <v>8851</v>
      </c>
      <c r="D4" s="7" t="n">
        <v>27455</v>
      </c>
      <c r="E4" s="7" t="n">
        <v>26331</v>
      </c>
    </row>
    <row r="5" spans="1:5">
      <c r="A5" s="3" t="s">
        <v>128</v>
      </c>
    </row>
    <row r="6" spans="1:5">
      <c r="A6" s="4" t="s">
        <v>129</v>
      </c>
      <c r="B6" s="5" t="n">
        <v>152</v>
      </c>
      <c r="C6" s="5" t="n">
        <v>-1886</v>
      </c>
      <c r="D6" s="5" t="n">
        <v>2695</v>
      </c>
      <c r="E6" s="5" t="n">
        <v>5263</v>
      </c>
    </row>
    <row r="7" spans="1:5">
      <c r="A7" s="4" t="s">
        <v>130</v>
      </c>
      <c r="B7" s="5" t="n">
        <v>67</v>
      </c>
      <c r="C7" s="5" t="n">
        <v>57</v>
      </c>
      <c r="D7" s="5" t="n">
        <v>230</v>
      </c>
      <c r="E7" s="5" t="n">
        <v>176</v>
      </c>
    </row>
    <row r="8" spans="1:5">
      <c r="A8" s="4" t="s">
        <v>131</v>
      </c>
      <c r="B8" s="5" t="n">
        <v>303</v>
      </c>
      <c r="C8" s="5" t="n">
        <v>595</v>
      </c>
      <c r="D8" s="5" t="n">
        <v>-70</v>
      </c>
      <c r="E8" s="5" t="n">
        <v>-709</v>
      </c>
    </row>
    <row r="9" spans="1:5">
      <c r="A9" s="4" t="s">
        <v>132</v>
      </c>
      <c r="B9" s="5" t="n">
        <v>522</v>
      </c>
      <c r="C9" s="5" t="n">
        <v>-1234</v>
      </c>
      <c r="D9" s="5" t="n">
        <v>2855</v>
      </c>
      <c r="E9" s="5" t="n">
        <v>4730</v>
      </c>
    </row>
    <row r="10" spans="1:5">
      <c r="A10" s="4" t="s">
        <v>133</v>
      </c>
      <c r="B10" s="7" t="n">
        <v>9965</v>
      </c>
      <c r="C10" s="7" t="n">
        <v>7617</v>
      </c>
      <c r="D10" s="7" t="n">
        <v>30310</v>
      </c>
      <c r="E10" s="7" t="n">
        <v>31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63</v>
      </c>
      <c r="B3" s="7" t="n">
        <v>2917263</v>
      </c>
      <c r="C3" s="7" t="n">
        <v>2596205</v>
      </c>
    </row>
    <row r="4" spans="1:3">
      <c r="A4" s="4" t="s">
        <v>474</v>
      </c>
    </row>
    <row r="5" spans="1:3">
      <c r="A5" s="3" t="s">
        <v>473</v>
      </c>
    </row>
    <row r="6" spans="1:3">
      <c r="A6" s="4" t="s">
        <v>463</v>
      </c>
      <c r="B6" s="5" t="n">
        <v>2828432</v>
      </c>
      <c r="C6" s="5" t="n">
        <v>2511904</v>
      </c>
    </row>
    <row r="7" spans="1:3">
      <c r="A7" s="4" t="s">
        <v>475</v>
      </c>
    </row>
    <row r="8" spans="1:3">
      <c r="A8" s="3" t="s">
        <v>473</v>
      </c>
    </row>
    <row r="9" spans="1:3">
      <c r="A9" s="4" t="s">
        <v>463</v>
      </c>
      <c r="B9" s="5" t="n">
        <v>43287</v>
      </c>
      <c r="C9" s="5" t="n">
        <v>73225</v>
      </c>
    </row>
    <row r="10" spans="1:3">
      <c r="A10" s="4" t="s">
        <v>476</v>
      </c>
    </row>
    <row r="11" spans="1:3">
      <c r="A11" s="3" t="s">
        <v>473</v>
      </c>
    </row>
    <row r="12" spans="1:3">
      <c r="A12" s="4" t="s">
        <v>463</v>
      </c>
      <c r="B12" s="5" t="n">
        <v>45544</v>
      </c>
      <c r="C12" s="5" t="n">
        <v>11076</v>
      </c>
    </row>
    <row r="13" spans="1:3">
      <c r="A13" s="4" t="s">
        <v>477</v>
      </c>
    </row>
    <row r="14" spans="1:3">
      <c r="A14" s="3" t="s">
        <v>473</v>
      </c>
    </row>
    <row r="15" spans="1:3">
      <c r="A15" s="4" t="s">
        <v>463</v>
      </c>
      <c r="B15" s="5" t="n">
        <v>0</v>
      </c>
      <c r="C15" s="5" t="n">
        <v>0</v>
      </c>
    </row>
    <row r="16" spans="1:3">
      <c r="A16" s="4" t="s">
        <v>466</v>
      </c>
    </row>
    <row r="17" spans="1:3">
      <c r="A17" s="3" t="s">
        <v>473</v>
      </c>
    </row>
    <row r="18" spans="1:3">
      <c r="A18" s="4" t="s">
        <v>463</v>
      </c>
      <c r="B18" s="5" t="n">
        <v>1261369</v>
      </c>
      <c r="C18" s="5" t="n">
        <v>1091752</v>
      </c>
    </row>
    <row r="19" spans="1:3">
      <c r="A19" s="4" t="s">
        <v>478</v>
      </c>
    </row>
    <row r="20" spans="1:3">
      <c r="A20" s="3" t="s">
        <v>473</v>
      </c>
    </row>
    <row r="21" spans="1:3">
      <c r="A21" s="4" t="s">
        <v>463</v>
      </c>
      <c r="B21" s="5" t="n">
        <v>471176</v>
      </c>
      <c r="C21" s="5" t="n">
        <v>424215</v>
      </c>
    </row>
    <row r="22" spans="1:3">
      <c r="A22" s="4" t="s">
        <v>479</v>
      </c>
    </row>
    <row r="23" spans="1:3">
      <c r="A23" s="3" t="s">
        <v>473</v>
      </c>
    </row>
    <row r="24" spans="1:3">
      <c r="A24" s="4" t="s">
        <v>463</v>
      </c>
      <c r="B24" s="5" t="n">
        <v>449761</v>
      </c>
      <c r="C24" s="5" t="n">
        <v>404584</v>
      </c>
    </row>
    <row r="25" spans="1:3">
      <c r="A25" s="4" t="s">
        <v>480</v>
      </c>
    </row>
    <row r="26" spans="1:3">
      <c r="A26" s="3" t="s">
        <v>473</v>
      </c>
    </row>
    <row r="27" spans="1:3">
      <c r="A27" s="4" t="s">
        <v>463</v>
      </c>
      <c r="B27" s="5" t="n">
        <v>1334</v>
      </c>
      <c r="C27" s="5" t="n">
        <v>18909</v>
      </c>
    </row>
    <row r="28" spans="1:3">
      <c r="A28" s="4" t="s">
        <v>481</v>
      </c>
    </row>
    <row r="29" spans="1:3">
      <c r="A29" s="3" t="s">
        <v>473</v>
      </c>
    </row>
    <row r="30" spans="1:3">
      <c r="A30" s="4" t="s">
        <v>463</v>
      </c>
      <c r="B30" s="5" t="n">
        <v>20081</v>
      </c>
      <c r="C30" s="5" t="n">
        <v>722</v>
      </c>
    </row>
    <row r="31" spans="1:3">
      <c r="A31" s="4" t="s">
        <v>482</v>
      </c>
    </row>
    <row r="32" spans="1:3">
      <c r="A32" s="3" t="s">
        <v>473</v>
      </c>
    </row>
    <row r="33" spans="1:3">
      <c r="A33" s="4" t="s">
        <v>463</v>
      </c>
      <c r="B33" s="5" t="n">
        <v>0</v>
      </c>
      <c r="C33" s="5" t="n">
        <v>0</v>
      </c>
    </row>
    <row r="34" spans="1:3">
      <c r="A34" s="4" t="s">
        <v>483</v>
      </c>
    </row>
    <row r="35" spans="1:3">
      <c r="A35" s="3" t="s">
        <v>473</v>
      </c>
    </row>
    <row r="36" spans="1:3">
      <c r="A36" s="4" t="s">
        <v>463</v>
      </c>
      <c r="B36" s="5" t="n">
        <v>790193</v>
      </c>
      <c r="C36" s="5" t="n">
        <v>667537</v>
      </c>
    </row>
    <row r="37" spans="1:3">
      <c r="A37" s="4" t="s">
        <v>484</v>
      </c>
    </row>
    <row r="38" spans="1:3">
      <c r="A38" s="3" t="s">
        <v>473</v>
      </c>
    </row>
    <row r="39" spans="1:3">
      <c r="A39" s="4" t="s">
        <v>463</v>
      </c>
      <c r="B39" s="5" t="n">
        <v>776497</v>
      </c>
      <c r="C39" s="5" t="n">
        <v>643426</v>
      </c>
    </row>
    <row r="40" spans="1:3">
      <c r="A40" s="4" t="s">
        <v>485</v>
      </c>
    </row>
    <row r="41" spans="1:3">
      <c r="A41" s="3" t="s">
        <v>473</v>
      </c>
    </row>
    <row r="42" spans="1:3">
      <c r="A42" s="4" t="s">
        <v>463</v>
      </c>
      <c r="B42" s="5" t="n">
        <v>9278</v>
      </c>
      <c r="C42" s="5" t="n">
        <v>20035</v>
      </c>
    </row>
    <row r="43" spans="1:3">
      <c r="A43" s="4" t="s">
        <v>486</v>
      </c>
    </row>
    <row r="44" spans="1:3">
      <c r="A44" s="3" t="s">
        <v>473</v>
      </c>
    </row>
    <row r="45" spans="1:3">
      <c r="A45" s="4" t="s">
        <v>463</v>
      </c>
      <c r="B45" s="5" t="n">
        <v>4418</v>
      </c>
      <c r="C45" s="5" t="n">
        <v>4076</v>
      </c>
    </row>
    <row r="46" spans="1:3">
      <c r="A46" s="4" t="s">
        <v>487</v>
      </c>
    </row>
    <row r="47" spans="1:3">
      <c r="A47" s="3" t="s">
        <v>473</v>
      </c>
    </row>
    <row r="48" spans="1:3">
      <c r="A48" s="4" t="s">
        <v>463</v>
      </c>
      <c r="B48" s="5" t="n">
        <v>0</v>
      </c>
      <c r="C48" s="5" t="n">
        <v>0</v>
      </c>
    </row>
    <row r="49" spans="1:3">
      <c r="A49" s="4" t="s">
        <v>488</v>
      </c>
    </row>
    <row r="50" spans="1:3">
      <c r="A50" s="3" t="s">
        <v>473</v>
      </c>
    </row>
    <row r="51" spans="1:3">
      <c r="A51" s="4" t="s">
        <v>463</v>
      </c>
      <c r="B51" s="5" t="n">
        <v>570181</v>
      </c>
      <c r="C51" s="5" t="n">
        <v>518146</v>
      </c>
    </row>
    <row r="52" spans="1:3">
      <c r="A52" s="4" t="s">
        <v>489</v>
      </c>
    </row>
    <row r="53" spans="1:3">
      <c r="A53" s="3" t="s">
        <v>473</v>
      </c>
    </row>
    <row r="54" spans="1:3">
      <c r="A54" s="4" t="s">
        <v>463</v>
      </c>
      <c r="B54" s="5" t="n">
        <v>570181</v>
      </c>
      <c r="C54" s="5" t="n">
        <v>518146</v>
      </c>
    </row>
    <row r="55" spans="1:3">
      <c r="A55" s="4" t="s">
        <v>490</v>
      </c>
    </row>
    <row r="56" spans="1:3">
      <c r="A56" s="3" t="s">
        <v>473</v>
      </c>
    </row>
    <row r="57" spans="1:3">
      <c r="A57" s="4" t="s">
        <v>463</v>
      </c>
      <c r="B57" s="5" t="n">
        <v>0</v>
      </c>
      <c r="C57" s="5" t="n">
        <v>0</v>
      </c>
    </row>
    <row r="58" spans="1:3">
      <c r="A58" s="4" t="s">
        <v>468</v>
      </c>
    </row>
    <row r="59" spans="1:3">
      <c r="A59" s="3" t="s">
        <v>473</v>
      </c>
    </row>
    <row r="60" spans="1:3">
      <c r="A60" s="4" t="s">
        <v>463</v>
      </c>
      <c r="B60" s="5" t="n">
        <v>400256</v>
      </c>
      <c r="C60" s="5" t="n">
        <v>364884</v>
      </c>
    </row>
    <row r="61" spans="1:3">
      <c r="A61" s="4" t="s">
        <v>491</v>
      </c>
    </row>
    <row r="62" spans="1:3">
      <c r="A62" s="3" t="s">
        <v>473</v>
      </c>
    </row>
    <row r="63" spans="1:3">
      <c r="A63" s="4" t="s">
        <v>463</v>
      </c>
      <c r="B63" s="5" t="n">
        <v>334594</v>
      </c>
      <c r="C63" s="5" t="n">
        <v>299749</v>
      </c>
    </row>
    <row r="64" spans="1:3">
      <c r="A64" s="4" t="s">
        <v>492</v>
      </c>
    </row>
    <row r="65" spans="1:3">
      <c r="A65" s="3" t="s">
        <v>473</v>
      </c>
    </row>
    <row r="66" spans="1:3">
      <c r="A66" s="4" t="s">
        <v>463</v>
      </c>
      <c r="B66" s="5" t="n">
        <v>329338</v>
      </c>
      <c r="C66" s="5" t="n">
        <v>299297</v>
      </c>
    </row>
    <row r="67" spans="1:3">
      <c r="A67" s="4" t="s">
        <v>493</v>
      </c>
    </row>
    <row r="68" spans="1:3">
      <c r="A68" s="3" t="s">
        <v>473</v>
      </c>
    </row>
    <row r="69" spans="1:3">
      <c r="A69" s="4" t="s">
        <v>463</v>
      </c>
      <c r="B69" s="5" t="n">
        <v>4883</v>
      </c>
      <c r="C69" s="5" t="n">
        <v>82</v>
      </c>
    </row>
    <row r="70" spans="1:3">
      <c r="A70" s="4" t="s">
        <v>494</v>
      </c>
    </row>
    <row r="71" spans="1:3">
      <c r="A71" s="3" t="s">
        <v>473</v>
      </c>
    </row>
    <row r="72" spans="1:3">
      <c r="A72" s="4" t="s">
        <v>463</v>
      </c>
      <c r="B72" s="5" t="n">
        <v>373</v>
      </c>
      <c r="C72" s="5" t="n">
        <v>370</v>
      </c>
    </row>
    <row r="73" spans="1:3">
      <c r="A73" s="4" t="s">
        <v>495</v>
      </c>
    </row>
    <row r="74" spans="1:3">
      <c r="A74" s="3" t="s">
        <v>473</v>
      </c>
    </row>
    <row r="75" spans="1:3">
      <c r="A75" s="4" t="s">
        <v>463</v>
      </c>
      <c r="B75" s="5" t="n">
        <v>0</v>
      </c>
      <c r="C75" s="5" t="n">
        <v>0</v>
      </c>
    </row>
    <row r="76" spans="1:3">
      <c r="A76" s="4" t="s">
        <v>496</v>
      </c>
    </row>
    <row r="77" spans="1:3">
      <c r="A77" s="3" t="s">
        <v>473</v>
      </c>
    </row>
    <row r="78" spans="1:3">
      <c r="A78" s="4" t="s">
        <v>463</v>
      </c>
      <c r="B78" s="5" t="n">
        <v>65662</v>
      </c>
      <c r="C78" s="5" t="n">
        <v>65135</v>
      </c>
    </row>
    <row r="79" spans="1:3">
      <c r="A79" s="4" t="s">
        <v>497</v>
      </c>
    </row>
    <row r="80" spans="1:3">
      <c r="A80" s="3" t="s">
        <v>473</v>
      </c>
    </row>
    <row r="81" spans="1:3">
      <c r="A81" s="4" t="s">
        <v>463</v>
      </c>
      <c r="B81" s="5" t="n">
        <v>64134</v>
      </c>
      <c r="C81" s="5" t="n">
        <v>64195</v>
      </c>
    </row>
    <row r="82" spans="1:3">
      <c r="A82" s="4" t="s">
        <v>498</v>
      </c>
    </row>
    <row r="83" spans="1:3">
      <c r="A83" s="3" t="s">
        <v>473</v>
      </c>
    </row>
    <row r="84" spans="1:3">
      <c r="A84" s="4" t="s">
        <v>463</v>
      </c>
      <c r="B84" s="5" t="n">
        <v>825</v>
      </c>
      <c r="C84" s="5" t="n">
        <v>563</v>
      </c>
    </row>
    <row r="85" spans="1:3">
      <c r="A85" s="4" t="s">
        <v>499</v>
      </c>
    </row>
    <row r="86" spans="1:3">
      <c r="A86" s="3" t="s">
        <v>473</v>
      </c>
    </row>
    <row r="87" spans="1:3">
      <c r="A87" s="4" t="s">
        <v>463</v>
      </c>
      <c r="B87" s="5" t="n">
        <v>703</v>
      </c>
      <c r="C87" s="5" t="n">
        <v>377</v>
      </c>
    </row>
    <row r="88" spans="1:3">
      <c r="A88" s="4" t="s">
        <v>500</v>
      </c>
    </row>
    <row r="89" spans="1:3">
      <c r="A89" s="3" t="s">
        <v>473</v>
      </c>
    </row>
    <row r="90" spans="1:3">
      <c r="A90" s="4" t="s">
        <v>463</v>
      </c>
      <c r="B90" s="5" t="n">
        <v>0</v>
      </c>
      <c r="C90" s="5" t="n">
        <v>0</v>
      </c>
    </row>
    <row r="91" spans="1:3">
      <c r="A91" s="4" t="s">
        <v>501</v>
      </c>
    </row>
    <row r="92" spans="1:3">
      <c r="A92" s="3" t="s">
        <v>473</v>
      </c>
    </row>
    <row r="93" spans="1:3">
      <c r="A93" s="4" t="s">
        <v>463</v>
      </c>
      <c r="B93" s="5" t="n">
        <v>572393</v>
      </c>
      <c r="C93" s="5" t="n">
        <v>524450</v>
      </c>
    </row>
    <row r="94" spans="1:3">
      <c r="A94" s="4" t="s">
        <v>502</v>
      </c>
    </row>
    <row r="95" spans="1:3">
      <c r="A95" s="3" t="s">
        <v>473</v>
      </c>
    </row>
    <row r="96" spans="1:3">
      <c r="A96" s="4" t="s">
        <v>463</v>
      </c>
      <c r="B96" s="5" t="n">
        <v>97054</v>
      </c>
      <c r="C96" s="5" t="n">
        <v>109234</v>
      </c>
    </row>
    <row r="97" spans="1:3">
      <c r="A97" s="4" t="s">
        <v>503</v>
      </c>
    </row>
    <row r="98" spans="1:3">
      <c r="A98" s="3" t="s">
        <v>473</v>
      </c>
    </row>
    <row r="99" spans="1:3">
      <c r="A99" s="4" t="s">
        <v>463</v>
      </c>
      <c r="B99" s="5" t="n">
        <v>68934</v>
      </c>
      <c r="C99" s="5" t="n">
        <v>75837</v>
      </c>
    </row>
    <row r="100" spans="1:3">
      <c r="A100" s="4" t="s">
        <v>504</v>
      </c>
    </row>
    <row r="101" spans="1:3">
      <c r="A101" s="3" t="s">
        <v>473</v>
      </c>
    </row>
    <row r="102" spans="1:3">
      <c r="A102" s="4" t="s">
        <v>463</v>
      </c>
      <c r="B102" s="5" t="n">
        <v>16111</v>
      </c>
      <c r="C102" s="5" t="n">
        <v>31143</v>
      </c>
    </row>
    <row r="103" spans="1:3">
      <c r="A103" s="4" t="s">
        <v>505</v>
      </c>
    </row>
    <row r="104" spans="1:3">
      <c r="A104" s="3" t="s">
        <v>473</v>
      </c>
    </row>
    <row r="105" spans="1:3">
      <c r="A105" s="4" t="s">
        <v>463</v>
      </c>
      <c r="B105" s="5" t="n">
        <v>12009</v>
      </c>
      <c r="C105" s="5" t="n">
        <v>2254</v>
      </c>
    </row>
    <row r="106" spans="1:3">
      <c r="A106" s="4" t="s">
        <v>506</v>
      </c>
    </row>
    <row r="107" spans="1:3">
      <c r="A107" s="3" t="s">
        <v>473</v>
      </c>
    </row>
    <row r="108" spans="1:3">
      <c r="A108" s="4" t="s">
        <v>463</v>
      </c>
      <c r="B108" s="5" t="n">
        <v>0</v>
      </c>
      <c r="C108" s="5" t="n">
        <v>0</v>
      </c>
    </row>
    <row r="109" spans="1:3">
      <c r="A109" s="4" t="s">
        <v>507</v>
      </c>
    </row>
    <row r="110" spans="1:3">
      <c r="A110" s="3" t="s">
        <v>473</v>
      </c>
    </row>
    <row r="111" spans="1:3">
      <c r="A111" s="4" t="s">
        <v>463</v>
      </c>
      <c r="B111" s="5" t="n">
        <v>475339</v>
      </c>
      <c r="C111" s="5" t="n">
        <v>415216</v>
      </c>
    </row>
    <row r="112" spans="1:3">
      <c r="A112" s="4" t="s">
        <v>508</v>
      </c>
    </row>
    <row r="113" spans="1:3">
      <c r="A113" s="3" t="s">
        <v>473</v>
      </c>
    </row>
    <row r="114" spans="1:3">
      <c r="A114" s="4" t="s">
        <v>463</v>
      </c>
      <c r="B114" s="5" t="n">
        <v>456964</v>
      </c>
      <c r="C114" s="5" t="n">
        <v>409879</v>
      </c>
    </row>
    <row r="115" spans="1:3">
      <c r="A115" s="4" t="s">
        <v>509</v>
      </c>
    </row>
    <row r="116" spans="1:3">
      <c r="A116" s="3" t="s">
        <v>473</v>
      </c>
    </row>
    <row r="117" spans="1:3">
      <c r="A117" s="4" t="s">
        <v>463</v>
      </c>
      <c r="B117" s="5" t="n">
        <v>10838</v>
      </c>
      <c r="C117" s="5" t="n">
        <v>2493</v>
      </c>
    </row>
    <row r="118" spans="1:3">
      <c r="A118" s="4" t="s">
        <v>510</v>
      </c>
    </row>
    <row r="119" spans="1:3">
      <c r="A119" s="3" t="s">
        <v>473</v>
      </c>
    </row>
    <row r="120" spans="1:3">
      <c r="A120" s="4" t="s">
        <v>463</v>
      </c>
      <c r="B120" s="5" t="n">
        <v>7537</v>
      </c>
      <c r="C120" s="5" t="n">
        <v>2844</v>
      </c>
    </row>
    <row r="121" spans="1:3">
      <c r="A121" s="4" t="s">
        <v>511</v>
      </c>
    </row>
    <row r="122" spans="1:3">
      <c r="A122" s="3" t="s">
        <v>473</v>
      </c>
    </row>
    <row r="123" spans="1:3">
      <c r="A123" s="4" t="s">
        <v>463</v>
      </c>
      <c r="B123" s="5" t="n">
        <v>0</v>
      </c>
      <c r="C123" s="5" t="n">
        <v>0</v>
      </c>
    </row>
    <row r="124" spans="1:3">
      <c r="A124" s="4" t="s">
        <v>470</v>
      </c>
    </row>
    <row r="125" spans="1:3">
      <c r="A125" s="3" t="s">
        <v>473</v>
      </c>
    </row>
    <row r="126" spans="1:3">
      <c r="A126" s="4" t="s">
        <v>463</v>
      </c>
      <c r="B126" s="5" t="n">
        <v>93393</v>
      </c>
      <c r="C126" s="5" t="n">
        <v>80605</v>
      </c>
    </row>
    <row r="127" spans="1:3">
      <c r="A127" s="4" t="s">
        <v>512</v>
      </c>
    </row>
    <row r="128" spans="1:3">
      <c r="A128" s="3" t="s">
        <v>473</v>
      </c>
    </row>
    <row r="129" spans="1:3">
      <c r="A129" s="4" t="s">
        <v>463</v>
      </c>
      <c r="B129" s="5" t="n">
        <v>93070</v>
      </c>
      <c r="C129" s="5" t="n">
        <v>80272</v>
      </c>
    </row>
    <row r="130" spans="1:3">
      <c r="A130" s="4" t="s">
        <v>513</v>
      </c>
    </row>
    <row r="131" spans="1:3">
      <c r="A131" s="3" t="s">
        <v>473</v>
      </c>
    </row>
    <row r="132" spans="1:3">
      <c r="A132" s="4" t="s">
        <v>463</v>
      </c>
      <c r="B132" s="5" t="n">
        <v>323</v>
      </c>
      <c r="C132" s="5" t="n">
        <v>333</v>
      </c>
    </row>
    <row r="133" spans="1:3">
      <c r="A133" s="4" t="s">
        <v>514</v>
      </c>
    </row>
    <row r="134" spans="1:3">
      <c r="A134" s="3" t="s">
        <v>473</v>
      </c>
    </row>
    <row r="135" spans="1:3">
      <c r="A135" s="4" t="s">
        <v>463</v>
      </c>
      <c r="B135" s="5" t="n">
        <v>0</v>
      </c>
      <c r="C135" s="5" t="n">
        <v>0</v>
      </c>
    </row>
    <row r="136" spans="1:3">
      <c r="A136" s="4" t="s">
        <v>471</v>
      </c>
    </row>
    <row r="137" spans="1:3">
      <c r="A137" s="3" t="s">
        <v>473</v>
      </c>
    </row>
    <row r="138" spans="1:3">
      <c r="A138" s="4" t="s">
        <v>463</v>
      </c>
      <c r="B138" s="5" t="n">
        <v>19671</v>
      </c>
      <c r="C138" s="5" t="n">
        <v>16368</v>
      </c>
    </row>
    <row r="139" spans="1:3">
      <c r="A139" s="4" t="s">
        <v>515</v>
      </c>
    </row>
    <row r="140" spans="1:3">
      <c r="A140" s="3" t="s">
        <v>473</v>
      </c>
    </row>
    <row r="141" spans="1:3">
      <c r="A141" s="4" t="s">
        <v>463</v>
      </c>
      <c r="B141" s="5" t="n">
        <v>19553</v>
      </c>
      <c r="C141" s="5" t="n">
        <v>16268</v>
      </c>
    </row>
    <row r="142" spans="1:3">
      <c r="A142" s="4" t="s">
        <v>516</v>
      </c>
    </row>
    <row r="143" spans="1:3">
      <c r="A143" s="3" t="s">
        <v>473</v>
      </c>
    </row>
    <row r="144" spans="1:3">
      <c r="A144" s="4" t="s">
        <v>463</v>
      </c>
      <c r="B144" s="5" t="n">
        <v>18</v>
      </c>
    </row>
    <row r="145" spans="1:3">
      <c r="A145" s="4" t="s">
        <v>517</v>
      </c>
    </row>
    <row r="146" spans="1:3">
      <c r="A146" s="3" t="s">
        <v>473</v>
      </c>
    </row>
    <row r="147" spans="1:3">
      <c r="A147" s="4" t="s">
        <v>463</v>
      </c>
      <c r="B147" s="5" t="n">
        <v>100</v>
      </c>
      <c r="C147" s="5" t="n">
        <v>100</v>
      </c>
    </row>
    <row r="148" spans="1:3">
      <c r="A148" s="4" t="s">
        <v>518</v>
      </c>
    </row>
    <row r="149" spans="1:3">
      <c r="A149" s="3" t="s">
        <v>473</v>
      </c>
    </row>
    <row r="150" spans="1:3">
      <c r="A150" s="4" t="s">
        <v>463</v>
      </c>
      <c r="B150" s="7" t="n">
        <v>0</v>
      </c>
      <c r="C15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2444</v>
      </c>
      <c r="C3" s="7" t="n">
        <v>1027</v>
      </c>
    </row>
    <row r="4" spans="1:3">
      <c r="A4" s="4" t="s">
        <v>522</v>
      </c>
      <c r="B4" s="5" t="n">
        <v>7451</v>
      </c>
      <c r="C4" s="5" t="n">
        <v>1241</v>
      </c>
    </row>
    <row r="5" spans="1:3">
      <c r="A5" s="4" t="s">
        <v>523</v>
      </c>
      <c r="B5" s="5" t="n">
        <v>13650</v>
      </c>
      <c r="C5" s="5" t="n">
        <v>4424</v>
      </c>
    </row>
    <row r="6" spans="1:3">
      <c r="A6" s="4" t="s">
        <v>524</v>
      </c>
      <c r="B6" s="5" t="n">
        <v>2903613</v>
      </c>
      <c r="C6" s="5" t="n">
        <v>2591781</v>
      </c>
    </row>
    <row r="7" spans="1:3">
      <c r="A7" s="4" t="s">
        <v>525</v>
      </c>
      <c r="B7" s="5" t="n">
        <v>2917263</v>
      </c>
      <c r="C7" s="5" t="n">
        <v>2596205</v>
      </c>
    </row>
    <row r="8" spans="1:3">
      <c r="A8" s="4" t="s">
        <v>526</v>
      </c>
    </row>
    <row r="9" spans="1:3">
      <c r="A9" s="3" t="s">
        <v>520</v>
      </c>
    </row>
    <row r="10" spans="1:3">
      <c r="A10" s="4" t="s">
        <v>523</v>
      </c>
      <c r="B10" s="5" t="n">
        <v>2979</v>
      </c>
      <c r="C10" s="5" t="n">
        <v>2156</v>
      </c>
    </row>
    <row r="11" spans="1:3">
      <c r="A11" s="4" t="s">
        <v>527</v>
      </c>
    </row>
    <row r="12" spans="1:3">
      <c r="A12" s="3" t="s">
        <v>520</v>
      </c>
    </row>
    <row r="13" spans="1:3">
      <c r="A13" s="4" t="s">
        <v>523</v>
      </c>
      <c r="B13" s="5" t="n">
        <v>776</v>
      </c>
    </row>
    <row r="14" spans="1:3">
      <c r="A14" s="4" t="s">
        <v>466</v>
      </c>
    </row>
    <row r="15" spans="1:3">
      <c r="A15" s="3" t="s">
        <v>520</v>
      </c>
    </row>
    <row r="16" spans="1:3">
      <c r="A16" s="4" t="s">
        <v>525</v>
      </c>
      <c r="B16" s="5" t="n">
        <v>1261369</v>
      </c>
      <c r="C16" s="5" t="n">
        <v>1091752</v>
      </c>
    </row>
    <row r="17" spans="1:3">
      <c r="A17" s="4" t="s">
        <v>478</v>
      </c>
    </row>
    <row r="18" spans="1:3">
      <c r="A18" s="3" t="s">
        <v>520</v>
      </c>
    </row>
    <row r="19" spans="1:3">
      <c r="A19" s="4" t="s">
        <v>521</v>
      </c>
      <c r="B19" s="5" t="n">
        <v>563</v>
      </c>
      <c r="C19" s="5" t="n">
        <v>467</v>
      </c>
    </row>
    <row r="20" spans="1:3">
      <c r="A20" s="4" t="s">
        <v>522</v>
      </c>
      <c r="B20" s="5" t="n">
        <v>145</v>
      </c>
      <c r="C20" s="5" t="n">
        <v>184</v>
      </c>
    </row>
    <row r="21" spans="1:3">
      <c r="A21" s="4" t="s">
        <v>523</v>
      </c>
      <c r="B21" s="5" t="n">
        <v>1188</v>
      </c>
      <c r="C21" s="5" t="n">
        <v>873</v>
      </c>
    </row>
    <row r="22" spans="1:3">
      <c r="A22" s="4" t="s">
        <v>524</v>
      </c>
      <c r="B22" s="5" t="n">
        <v>469988</v>
      </c>
      <c r="C22" s="5" t="n">
        <v>423342</v>
      </c>
    </row>
    <row r="23" spans="1:3">
      <c r="A23" s="4" t="s">
        <v>525</v>
      </c>
      <c r="B23" s="5" t="n">
        <v>471176</v>
      </c>
      <c r="C23" s="5" t="n">
        <v>424215</v>
      </c>
    </row>
    <row r="24" spans="1:3">
      <c r="A24" s="4" t="s">
        <v>528</v>
      </c>
    </row>
    <row r="25" spans="1:3">
      <c r="A25" s="3" t="s">
        <v>520</v>
      </c>
    </row>
    <row r="26" spans="1:3">
      <c r="A26" s="4" t="s">
        <v>523</v>
      </c>
      <c r="B26" s="5" t="n">
        <v>480</v>
      </c>
      <c r="C26" s="5" t="n">
        <v>222</v>
      </c>
    </row>
    <row r="27" spans="1:3">
      <c r="A27" s="4" t="s">
        <v>483</v>
      </c>
    </row>
    <row r="28" spans="1:3">
      <c r="A28" s="3" t="s">
        <v>520</v>
      </c>
    </row>
    <row r="29" spans="1:3">
      <c r="A29" s="4" t="s">
        <v>521</v>
      </c>
      <c r="B29" s="5" t="n">
        <v>1182</v>
      </c>
    </row>
    <row r="30" spans="1:3">
      <c r="A30" s="4" t="s">
        <v>523</v>
      </c>
      <c r="B30" s="5" t="n">
        <v>2094</v>
      </c>
    </row>
    <row r="31" spans="1:3">
      <c r="A31" s="4" t="s">
        <v>524</v>
      </c>
      <c r="B31" s="5" t="n">
        <v>788099</v>
      </c>
      <c r="C31" s="5" t="n">
        <v>667537</v>
      </c>
    </row>
    <row r="32" spans="1:3">
      <c r="A32" s="4" t="s">
        <v>525</v>
      </c>
      <c r="B32" s="5" t="n">
        <v>790193</v>
      </c>
      <c r="C32" s="5" t="n">
        <v>667537</v>
      </c>
    </row>
    <row r="33" spans="1:3">
      <c r="A33" s="4" t="s">
        <v>529</v>
      </c>
    </row>
    <row r="34" spans="1:3">
      <c r="A34" s="3" t="s">
        <v>520</v>
      </c>
    </row>
    <row r="35" spans="1:3">
      <c r="A35" s="4" t="s">
        <v>523</v>
      </c>
      <c r="B35" s="5" t="n">
        <v>912</v>
      </c>
    </row>
    <row r="36" spans="1:3">
      <c r="A36" s="4" t="s">
        <v>488</v>
      </c>
    </row>
    <row r="37" spans="1:3">
      <c r="A37" s="3" t="s">
        <v>520</v>
      </c>
    </row>
    <row r="38" spans="1:3">
      <c r="A38" s="4" t="s">
        <v>524</v>
      </c>
      <c r="B38" s="5" t="n">
        <v>570181</v>
      </c>
      <c r="C38" s="5" t="n">
        <v>518146</v>
      </c>
    </row>
    <row r="39" spans="1:3">
      <c r="A39" s="4" t="s">
        <v>525</v>
      </c>
      <c r="B39" s="5" t="n">
        <v>570181</v>
      </c>
      <c r="C39" s="5" t="n">
        <v>518146</v>
      </c>
    </row>
    <row r="40" spans="1:3">
      <c r="A40" s="4" t="s">
        <v>468</v>
      </c>
    </row>
    <row r="41" spans="1:3">
      <c r="A41" s="3" t="s">
        <v>520</v>
      </c>
    </row>
    <row r="42" spans="1:3">
      <c r="A42" s="4" t="s">
        <v>525</v>
      </c>
      <c r="B42" s="5" t="n">
        <v>400256</v>
      </c>
      <c r="C42" s="5" t="n">
        <v>364884</v>
      </c>
    </row>
    <row r="43" spans="1:3">
      <c r="A43" s="4" t="s">
        <v>491</v>
      </c>
    </row>
    <row r="44" spans="1:3">
      <c r="A44" s="3" t="s">
        <v>520</v>
      </c>
    </row>
    <row r="45" spans="1:3">
      <c r="A45" s="4" t="s">
        <v>522</v>
      </c>
      <c r="B45" s="5" t="n">
        <v>490</v>
      </c>
      <c r="C45" s="5" t="n">
        <v>770</v>
      </c>
    </row>
    <row r="46" spans="1:3">
      <c r="A46" s="4" t="s">
        <v>523</v>
      </c>
      <c r="B46" s="5" t="n">
        <v>2016</v>
      </c>
      <c r="C46" s="5" t="n">
        <v>2002</v>
      </c>
    </row>
    <row r="47" spans="1:3">
      <c r="A47" s="4" t="s">
        <v>524</v>
      </c>
      <c r="B47" s="5" t="n">
        <v>332578</v>
      </c>
      <c r="C47" s="5" t="n">
        <v>297747</v>
      </c>
    </row>
    <row r="48" spans="1:3">
      <c r="A48" s="4" t="s">
        <v>525</v>
      </c>
      <c r="B48" s="5" t="n">
        <v>334594</v>
      </c>
      <c r="C48" s="5" t="n">
        <v>299749</v>
      </c>
    </row>
    <row r="49" spans="1:3">
      <c r="A49" s="4" t="s">
        <v>530</v>
      </c>
    </row>
    <row r="50" spans="1:3">
      <c r="A50" s="3" t="s">
        <v>520</v>
      </c>
    </row>
    <row r="51" spans="1:3">
      <c r="A51" s="4" t="s">
        <v>523</v>
      </c>
      <c r="B51" s="5" t="n">
        <v>1309</v>
      </c>
      <c r="C51" s="5" t="n">
        <v>1232</v>
      </c>
    </row>
    <row r="52" spans="1:3">
      <c r="A52" s="4" t="s">
        <v>531</v>
      </c>
    </row>
    <row r="53" spans="1:3">
      <c r="A53" s="3" t="s">
        <v>520</v>
      </c>
    </row>
    <row r="54" spans="1:3">
      <c r="A54" s="4" t="s">
        <v>523</v>
      </c>
      <c r="B54" s="5" t="n">
        <v>217</v>
      </c>
    </row>
    <row r="55" spans="1:3">
      <c r="A55" s="4" t="s">
        <v>496</v>
      </c>
    </row>
    <row r="56" spans="1:3">
      <c r="A56" s="3" t="s">
        <v>520</v>
      </c>
    </row>
    <row r="57" spans="1:3">
      <c r="A57" s="4" t="s">
        <v>521</v>
      </c>
      <c r="B57" s="5" t="n">
        <v>263</v>
      </c>
      <c r="C57" s="5" t="n">
        <v>238</v>
      </c>
    </row>
    <row r="58" spans="1:3">
      <c r="A58" s="4" t="s">
        <v>522</v>
      </c>
      <c r="B58" s="5" t="n">
        <v>199</v>
      </c>
      <c r="C58" s="5" t="n">
        <v>265</v>
      </c>
    </row>
    <row r="59" spans="1:3">
      <c r="A59" s="4" t="s">
        <v>523</v>
      </c>
      <c r="B59" s="5" t="n">
        <v>607</v>
      </c>
      <c r="C59" s="5" t="n">
        <v>1035</v>
      </c>
    </row>
    <row r="60" spans="1:3">
      <c r="A60" s="4" t="s">
        <v>524</v>
      </c>
      <c r="B60" s="5" t="n">
        <v>65055</v>
      </c>
      <c r="C60" s="5" t="n">
        <v>64100</v>
      </c>
    </row>
    <row r="61" spans="1:3">
      <c r="A61" s="4" t="s">
        <v>525</v>
      </c>
      <c r="B61" s="5" t="n">
        <v>65662</v>
      </c>
      <c r="C61" s="5" t="n">
        <v>65135</v>
      </c>
    </row>
    <row r="62" spans="1:3">
      <c r="A62" s="4" t="s">
        <v>532</v>
      </c>
    </row>
    <row r="63" spans="1:3">
      <c r="A63" s="3" t="s">
        <v>520</v>
      </c>
    </row>
    <row r="64" spans="1:3">
      <c r="A64" s="4" t="s">
        <v>523</v>
      </c>
      <c r="B64" s="5" t="n">
        <v>145</v>
      </c>
      <c r="C64" s="5" t="n">
        <v>532</v>
      </c>
    </row>
    <row r="65" spans="1:3">
      <c r="A65" s="4" t="s">
        <v>501</v>
      </c>
    </row>
    <row r="66" spans="1:3">
      <c r="A66" s="3" t="s">
        <v>520</v>
      </c>
    </row>
    <row r="67" spans="1:3">
      <c r="A67" s="4" t="s">
        <v>525</v>
      </c>
      <c r="B67" s="5" t="n">
        <v>572393</v>
      </c>
      <c r="C67" s="5" t="n">
        <v>524450</v>
      </c>
    </row>
    <row r="68" spans="1:3">
      <c r="A68" s="4" t="s">
        <v>502</v>
      </c>
    </row>
    <row r="69" spans="1:3">
      <c r="A69" s="3" t="s">
        <v>520</v>
      </c>
    </row>
    <row r="70" spans="1:3">
      <c r="A70" s="4" t="s">
        <v>521</v>
      </c>
      <c r="B70" s="5" t="n">
        <v>436</v>
      </c>
      <c r="C70" s="5" t="n">
        <v>204</v>
      </c>
    </row>
    <row r="71" spans="1:3">
      <c r="A71" s="4" t="s">
        <v>522</v>
      </c>
      <c r="B71" s="5" t="n">
        <v>1568</v>
      </c>
    </row>
    <row r="72" spans="1:3">
      <c r="A72" s="4" t="s">
        <v>523</v>
      </c>
      <c r="B72" s="5" t="n">
        <v>2036</v>
      </c>
      <c r="C72" s="5" t="n">
        <v>231</v>
      </c>
    </row>
    <row r="73" spans="1:3">
      <c r="A73" s="4" t="s">
        <v>524</v>
      </c>
      <c r="B73" s="5" t="n">
        <v>95018</v>
      </c>
      <c r="C73" s="5" t="n">
        <v>109003</v>
      </c>
    </row>
    <row r="74" spans="1:3">
      <c r="A74" s="4" t="s">
        <v>525</v>
      </c>
      <c r="B74" s="5" t="n">
        <v>97054</v>
      </c>
      <c r="C74" s="5" t="n">
        <v>109234</v>
      </c>
    </row>
    <row r="75" spans="1:3">
      <c r="A75" s="4" t="s">
        <v>533</v>
      </c>
    </row>
    <row r="76" spans="1:3">
      <c r="A76" s="3" t="s">
        <v>520</v>
      </c>
    </row>
    <row r="77" spans="1:3">
      <c r="A77" s="4" t="s">
        <v>523</v>
      </c>
      <c r="B77" s="5" t="n">
        <v>32</v>
      </c>
      <c r="C77" s="5" t="n">
        <v>27</v>
      </c>
    </row>
    <row r="78" spans="1:3">
      <c r="A78" s="4" t="s">
        <v>507</v>
      </c>
    </row>
    <row r="79" spans="1:3">
      <c r="A79" s="3" t="s">
        <v>520</v>
      </c>
    </row>
    <row r="80" spans="1:3">
      <c r="A80" s="4" t="s">
        <v>521</v>
      </c>
      <c r="C80" s="5" t="n">
        <v>118</v>
      </c>
    </row>
    <row r="81" spans="1:3">
      <c r="A81" s="4" t="s">
        <v>522</v>
      </c>
      <c r="B81" s="5" t="n">
        <v>5049</v>
      </c>
      <c r="C81" s="5" t="n">
        <v>22</v>
      </c>
    </row>
    <row r="82" spans="1:3">
      <c r="A82" s="4" t="s">
        <v>523</v>
      </c>
      <c r="B82" s="5" t="n">
        <v>5683</v>
      </c>
      <c r="C82" s="5" t="n">
        <v>255</v>
      </c>
    </row>
    <row r="83" spans="1:3">
      <c r="A83" s="4" t="s">
        <v>524</v>
      </c>
      <c r="B83" s="5" t="n">
        <v>469656</v>
      </c>
      <c r="C83" s="5" t="n">
        <v>414961</v>
      </c>
    </row>
    <row r="84" spans="1:3">
      <c r="A84" s="4" t="s">
        <v>525</v>
      </c>
      <c r="B84" s="5" t="n">
        <v>475339</v>
      </c>
      <c r="C84" s="5" t="n">
        <v>415216</v>
      </c>
    </row>
    <row r="85" spans="1:3">
      <c r="A85" s="4" t="s">
        <v>534</v>
      </c>
    </row>
    <row r="86" spans="1:3">
      <c r="A86" s="3" t="s">
        <v>520</v>
      </c>
    </row>
    <row r="87" spans="1:3">
      <c r="A87" s="4" t="s">
        <v>523</v>
      </c>
      <c r="B87" s="5" t="n">
        <v>75</v>
      </c>
      <c r="C87" s="5" t="n">
        <v>115</v>
      </c>
    </row>
    <row r="88" spans="1:3">
      <c r="A88" s="4" t="s">
        <v>535</v>
      </c>
    </row>
    <row r="89" spans="1:3">
      <c r="A89" s="3" t="s">
        <v>520</v>
      </c>
    </row>
    <row r="90" spans="1:3">
      <c r="A90" s="4" t="s">
        <v>523</v>
      </c>
      <c r="B90" s="5" t="n">
        <v>559</v>
      </c>
    </row>
    <row r="91" spans="1:3">
      <c r="A91" s="4" t="s">
        <v>470</v>
      </c>
    </row>
    <row r="92" spans="1:3">
      <c r="A92" s="3" t="s">
        <v>520</v>
      </c>
    </row>
    <row r="93" spans="1:3">
      <c r="A93" s="4" t="s">
        <v>524</v>
      </c>
      <c r="B93" s="5" t="n">
        <v>93393</v>
      </c>
      <c r="C93" s="5" t="n">
        <v>80605</v>
      </c>
    </row>
    <row r="94" spans="1:3">
      <c r="A94" s="4" t="s">
        <v>525</v>
      </c>
      <c r="B94" s="5" t="n">
        <v>93393</v>
      </c>
      <c r="C94" s="5" t="n">
        <v>80605</v>
      </c>
    </row>
    <row r="95" spans="1:3">
      <c r="A95" s="4" t="s">
        <v>471</v>
      </c>
    </row>
    <row r="96" spans="1:3">
      <c r="A96" s="3" t="s">
        <v>520</v>
      </c>
    </row>
    <row r="97" spans="1:3">
      <c r="A97" s="4" t="s">
        <v>523</v>
      </c>
      <c r="B97" s="5" t="n">
        <v>26</v>
      </c>
      <c r="C97" s="5" t="n">
        <v>28</v>
      </c>
    </row>
    <row r="98" spans="1:3">
      <c r="A98" s="4" t="s">
        <v>524</v>
      </c>
      <c r="B98" s="5" t="n">
        <v>19645</v>
      </c>
      <c r="C98" s="5" t="n">
        <v>16340</v>
      </c>
    </row>
    <row r="99" spans="1:3">
      <c r="A99" s="4" t="s">
        <v>525</v>
      </c>
      <c r="B99" s="5" t="n">
        <v>19671</v>
      </c>
      <c r="C99" s="5" t="n">
        <v>16368</v>
      </c>
    </row>
    <row r="100" spans="1:3">
      <c r="A100" s="4" t="s">
        <v>536</v>
      </c>
    </row>
    <row r="101" spans="1:3">
      <c r="A101" s="3" t="s">
        <v>520</v>
      </c>
    </row>
    <row r="102" spans="1:3">
      <c r="A102" s="4" t="s">
        <v>523</v>
      </c>
      <c r="B102" s="7" t="n">
        <v>26</v>
      </c>
      <c r="C102" s="7"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37</v>
      </c>
      <c r="B1" s="2" t="s">
        <v>82</v>
      </c>
      <c r="D1" s="2" t="s">
        <v>1</v>
      </c>
    </row>
    <row r="2" spans="1:6">
      <c r="B2" s="2" t="s">
        <v>2</v>
      </c>
      <c r="C2" s="2" t="s">
        <v>83</v>
      </c>
      <c r="D2" s="2" t="s">
        <v>2</v>
      </c>
      <c r="E2" s="2" t="s">
        <v>83</v>
      </c>
      <c r="F2" s="2" t="s">
        <v>25</v>
      </c>
    </row>
    <row r="3" spans="1:6">
      <c r="A3" s="3" t="s">
        <v>538</v>
      </c>
    </row>
    <row r="4" spans="1:6">
      <c r="A4" s="4" t="s">
        <v>539</v>
      </c>
      <c r="B4" s="7" t="n">
        <v>12252</v>
      </c>
      <c r="D4" s="7" t="n">
        <v>12252</v>
      </c>
      <c r="F4" s="7" t="n">
        <v>3287</v>
      </c>
    </row>
    <row r="5" spans="1:6">
      <c r="A5" s="4" t="s">
        <v>540</v>
      </c>
      <c r="B5" s="5" t="n">
        <v>6157</v>
      </c>
      <c r="D5" s="5" t="n">
        <v>6157</v>
      </c>
      <c r="F5" s="5" t="n">
        <v>65</v>
      </c>
    </row>
    <row r="6" spans="1:6">
      <c r="A6" s="4" t="s">
        <v>541</v>
      </c>
      <c r="B6" s="5" t="n">
        <v>18409</v>
      </c>
      <c r="D6" s="5" t="n">
        <v>18409</v>
      </c>
      <c r="F6" s="5" t="n">
        <v>3353</v>
      </c>
    </row>
    <row r="7" spans="1:6">
      <c r="A7" s="3" t="s">
        <v>542</v>
      </c>
    </row>
    <row r="8" spans="1:6">
      <c r="A8" s="4" t="s">
        <v>539</v>
      </c>
      <c r="B8" s="5" t="n">
        <v>12252</v>
      </c>
      <c r="D8" s="5" t="n">
        <v>12252</v>
      </c>
      <c r="F8" s="5" t="n">
        <v>3558</v>
      </c>
    </row>
    <row r="9" spans="1:6">
      <c r="A9" s="4" t="s">
        <v>540</v>
      </c>
      <c r="B9" s="5" t="n">
        <v>6157</v>
      </c>
      <c r="D9" s="5" t="n">
        <v>6157</v>
      </c>
      <c r="F9" s="5" t="n">
        <v>66</v>
      </c>
    </row>
    <row r="10" spans="1:6">
      <c r="A10" s="4" t="s">
        <v>541</v>
      </c>
      <c r="B10" s="5" t="n">
        <v>18409</v>
      </c>
      <c r="D10" s="5" t="n">
        <v>18409</v>
      </c>
      <c r="F10" s="5" t="n">
        <v>3624</v>
      </c>
    </row>
    <row r="11" spans="1:6">
      <c r="A11" s="3" t="s">
        <v>543</v>
      </c>
    </row>
    <row r="12" spans="1:6">
      <c r="A12" s="4" t="s">
        <v>540</v>
      </c>
      <c r="B12" s="5" t="n">
        <v>1961</v>
      </c>
      <c r="D12" s="5" t="n">
        <v>1961</v>
      </c>
      <c r="F12" s="5" t="n">
        <v>1</v>
      </c>
    </row>
    <row r="13" spans="1:6">
      <c r="A13" s="4" t="s">
        <v>541</v>
      </c>
      <c r="B13" s="5" t="n">
        <v>1961</v>
      </c>
      <c r="D13" s="5" t="n">
        <v>1961</v>
      </c>
      <c r="F13" s="5" t="n">
        <v>1</v>
      </c>
    </row>
    <row r="14" spans="1:6">
      <c r="A14" s="3" t="s">
        <v>544</v>
      </c>
    </row>
    <row r="15" spans="1:6">
      <c r="A15" s="4" t="s">
        <v>539</v>
      </c>
      <c r="B15" s="5" t="n">
        <v>12278</v>
      </c>
      <c r="C15" s="7" t="n">
        <v>3416</v>
      </c>
      <c r="D15" s="5" t="n">
        <v>8178</v>
      </c>
      <c r="E15" s="7" t="n">
        <v>3282</v>
      </c>
    </row>
    <row r="16" spans="1:6">
      <c r="A16" s="4" t="s">
        <v>540</v>
      </c>
      <c r="B16" s="5" t="n">
        <v>4510</v>
      </c>
      <c r="C16" s="5" t="n">
        <v>203</v>
      </c>
      <c r="D16" s="5" t="n">
        <v>1638</v>
      </c>
      <c r="E16" s="5" t="n">
        <v>132</v>
      </c>
    </row>
    <row r="17" spans="1:6">
      <c r="A17" s="4" t="s">
        <v>545</v>
      </c>
      <c r="B17" s="5" t="n">
        <v>16788</v>
      </c>
      <c r="C17" s="5" t="n">
        <v>3619</v>
      </c>
      <c r="D17" s="5" t="n">
        <v>9816</v>
      </c>
      <c r="E17" s="5" t="n">
        <v>3414</v>
      </c>
    </row>
    <row r="18" spans="1:6">
      <c r="A18" s="3" t="s">
        <v>546</v>
      </c>
    </row>
    <row r="19" spans="1:6">
      <c r="A19" s="4" t="s">
        <v>539</v>
      </c>
      <c r="B19" s="5" t="n">
        <v>109</v>
      </c>
      <c r="C19" s="5" t="n">
        <v>31</v>
      </c>
      <c r="D19" s="5" t="n">
        <v>376</v>
      </c>
      <c r="E19" s="5" t="n">
        <v>88</v>
      </c>
    </row>
    <row r="20" spans="1:6">
      <c r="A20" s="4" t="s">
        <v>540</v>
      </c>
      <c r="B20" s="5" t="n">
        <v>111</v>
      </c>
      <c r="C20" s="5" t="n">
        <v>1</v>
      </c>
      <c r="D20" s="5" t="n">
        <v>112</v>
      </c>
      <c r="E20" s="5" t="n">
        <v>5</v>
      </c>
    </row>
    <row r="21" spans="1:6">
      <c r="A21" s="4" t="s">
        <v>541</v>
      </c>
      <c r="B21" s="5" t="n">
        <v>220</v>
      </c>
      <c r="C21" s="5" t="n">
        <v>32</v>
      </c>
      <c r="D21" s="5" t="n">
        <v>488</v>
      </c>
      <c r="E21" s="5" t="n">
        <v>93</v>
      </c>
    </row>
    <row r="22" spans="1:6">
      <c r="A22" s="4" t="s">
        <v>478</v>
      </c>
    </row>
    <row r="23" spans="1:6">
      <c r="A23" s="3" t="s">
        <v>538</v>
      </c>
    </row>
    <row r="24" spans="1:6">
      <c r="A24" s="4" t="s">
        <v>539</v>
      </c>
      <c r="F24" s="5" t="n">
        <v>326</v>
      </c>
    </row>
    <row r="25" spans="1:6">
      <c r="A25" s="4" t="s">
        <v>541</v>
      </c>
      <c r="F25" s="5" t="n">
        <v>326</v>
      </c>
    </row>
    <row r="26" spans="1:6">
      <c r="A26" s="3" t="s">
        <v>542</v>
      </c>
    </row>
    <row r="27" spans="1:6">
      <c r="A27" s="4" t="s">
        <v>539</v>
      </c>
      <c r="F27" s="5" t="n">
        <v>538</v>
      </c>
    </row>
    <row r="28" spans="1:6">
      <c r="A28" s="4" t="s">
        <v>541</v>
      </c>
      <c r="F28" s="5" t="n">
        <v>538</v>
      </c>
    </row>
    <row r="29" spans="1:6">
      <c r="A29" s="3" t="s">
        <v>544</v>
      </c>
    </row>
    <row r="30" spans="1:6">
      <c r="A30" s="4" t="s">
        <v>539</v>
      </c>
      <c r="C30" s="5" t="n">
        <v>344</v>
      </c>
      <c r="E30" s="5" t="n">
        <v>360</v>
      </c>
    </row>
    <row r="31" spans="1:6">
      <c r="A31" s="4" t="s">
        <v>545</v>
      </c>
      <c r="C31" s="5" t="n">
        <v>344</v>
      </c>
      <c r="E31" s="5" t="n">
        <v>360</v>
      </c>
    </row>
    <row r="32" spans="1:6">
      <c r="A32" s="3" t="s">
        <v>546</v>
      </c>
    </row>
    <row r="33" spans="1:6">
      <c r="A33" s="4" t="s">
        <v>539</v>
      </c>
      <c r="C33" s="5" t="n">
        <v>2</v>
      </c>
      <c r="E33" s="5" t="n">
        <v>7</v>
      </c>
    </row>
    <row r="34" spans="1:6">
      <c r="A34" s="4" t="s">
        <v>541</v>
      </c>
      <c r="C34" s="5" t="n">
        <v>2</v>
      </c>
      <c r="E34" s="5" t="n">
        <v>7</v>
      </c>
    </row>
    <row r="35" spans="1:6">
      <c r="A35" s="4" t="s">
        <v>483</v>
      </c>
    </row>
    <row r="36" spans="1:6">
      <c r="A36" s="3" t="s">
        <v>538</v>
      </c>
    </row>
    <row r="37" spans="1:6">
      <c r="A37" s="4" t="s">
        <v>539</v>
      </c>
      <c r="B37" s="5" t="n">
        <v>8896</v>
      </c>
      <c r="D37" s="5" t="n">
        <v>8896</v>
      </c>
      <c r="F37" s="5" t="n">
        <v>1213</v>
      </c>
    </row>
    <row r="38" spans="1:6">
      <c r="A38" s="4" t="s">
        <v>541</v>
      </c>
      <c r="B38" s="5" t="n">
        <v>8896</v>
      </c>
      <c r="D38" s="5" t="n">
        <v>8896</v>
      </c>
      <c r="F38" s="5" t="n">
        <v>1213</v>
      </c>
    </row>
    <row r="39" spans="1:6">
      <c r="A39" s="3" t="s">
        <v>542</v>
      </c>
    </row>
    <row r="40" spans="1:6">
      <c r="A40" s="4" t="s">
        <v>539</v>
      </c>
      <c r="B40" s="5" t="n">
        <v>8896</v>
      </c>
      <c r="D40" s="5" t="n">
        <v>8896</v>
      </c>
      <c r="F40" s="5" t="n">
        <v>1213</v>
      </c>
    </row>
    <row r="41" spans="1:6">
      <c r="A41" s="4" t="s">
        <v>541</v>
      </c>
      <c r="B41" s="5" t="n">
        <v>8896</v>
      </c>
      <c r="D41" s="5" t="n">
        <v>8896</v>
      </c>
      <c r="F41" s="5" t="n">
        <v>1213</v>
      </c>
    </row>
    <row r="42" spans="1:6">
      <c r="A42" s="3" t="s">
        <v>544</v>
      </c>
    </row>
    <row r="43" spans="1:6">
      <c r="A43" s="4" t="s">
        <v>539</v>
      </c>
      <c r="B43" s="5" t="n">
        <v>8906</v>
      </c>
      <c r="C43" s="5" t="n">
        <v>1224</v>
      </c>
      <c r="D43" s="5" t="n">
        <v>6352</v>
      </c>
      <c r="E43" s="5" t="n">
        <v>1232</v>
      </c>
    </row>
    <row r="44" spans="1:6">
      <c r="A44" s="4" t="s">
        <v>545</v>
      </c>
      <c r="B44" s="5" t="n">
        <v>8906</v>
      </c>
      <c r="C44" s="5" t="n">
        <v>1224</v>
      </c>
      <c r="D44" s="5" t="n">
        <v>6352</v>
      </c>
      <c r="E44" s="5" t="n">
        <v>1232</v>
      </c>
    </row>
    <row r="45" spans="1:6">
      <c r="A45" s="3" t="s">
        <v>546</v>
      </c>
    </row>
    <row r="46" spans="1:6">
      <c r="A46" s="4" t="s">
        <v>539</v>
      </c>
      <c r="B46" s="5" t="n">
        <v>100</v>
      </c>
      <c r="C46" s="5" t="n">
        <v>20</v>
      </c>
      <c r="D46" s="5" t="n">
        <v>298</v>
      </c>
      <c r="E46" s="5" t="n">
        <v>57</v>
      </c>
    </row>
    <row r="47" spans="1:6">
      <c r="A47" s="4" t="s">
        <v>541</v>
      </c>
      <c r="B47" s="5" t="n">
        <v>100</v>
      </c>
      <c r="C47" s="5" t="n">
        <v>20</v>
      </c>
      <c r="D47" s="5" t="n">
        <v>298</v>
      </c>
      <c r="E47" s="5" t="n">
        <v>57</v>
      </c>
    </row>
    <row r="48" spans="1:6">
      <c r="A48" s="4" t="s">
        <v>491</v>
      </c>
    </row>
    <row r="49" spans="1:6">
      <c r="A49" s="3" t="s">
        <v>538</v>
      </c>
    </row>
    <row r="50" spans="1:6">
      <c r="A50" s="4" t="s">
        <v>539</v>
      </c>
      <c r="F50" s="5" t="n">
        <v>520</v>
      </c>
    </row>
    <row r="51" spans="1:6">
      <c r="A51" s="4" t="s">
        <v>541</v>
      </c>
      <c r="F51" s="5" t="n">
        <v>520</v>
      </c>
    </row>
    <row r="52" spans="1:6">
      <c r="A52" s="3" t="s">
        <v>542</v>
      </c>
    </row>
    <row r="53" spans="1:6">
      <c r="A53" s="4" t="s">
        <v>539</v>
      </c>
      <c r="F53" s="5" t="n">
        <v>558</v>
      </c>
    </row>
    <row r="54" spans="1:6">
      <c r="A54" s="4" t="s">
        <v>541</v>
      </c>
      <c r="F54" s="5" t="n">
        <v>558</v>
      </c>
    </row>
    <row r="55" spans="1:6">
      <c r="A55" s="3" t="s">
        <v>544</v>
      </c>
    </row>
    <row r="56" spans="1:6">
      <c r="A56" s="4" t="s">
        <v>539</v>
      </c>
      <c r="C56" s="5" t="n">
        <v>555</v>
      </c>
      <c r="E56" s="5" t="n">
        <v>437</v>
      </c>
    </row>
    <row r="57" spans="1:6">
      <c r="A57" s="4" t="s">
        <v>545</v>
      </c>
      <c r="C57" s="5" t="n">
        <v>555</v>
      </c>
      <c r="E57" s="5" t="n">
        <v>437</v>
      </c>
    </row>
    <row r="58" spans="1:6">
      <c r="A58" s="4" t="s">
        <v>496</v>
      </c>
    </row>
    <row r="59" spans="1:6">
      <c r="A59" s="3" t="s">
        <v>538</v>
      </c>
    </row>
    <row r="60" spans="1:6">
      <c r="A60" s="4" t="s">
        <v>539</v>
      </c>
      <c r="F60" s="5" t="n">
        <v>264</v>
      </c>
    </row>
    <row r="61" spans="1:6">
      <c r="A61" s="4" t="s">
        <v>541</v>
      </c>
      <c r="F61" s="5" t="n">
        <v>264</v>
      </c>
    </row>
    <row r="62" spans="1:6">
      <c r="A62" s="3" t="s">
        <v>542</v>
      </c>
    </row>
    <row r="63" spans="1:6">
      <c r="A63" s="4" t="s">
        <v>539</v>
      </c>
      <c r="F63" s="5" t="n">
        <v>285</v>
      </c>
    </row>
    <row r="64" spans="1:6">
      <c r="A64" s="4" t="s">
        <v>541</v>
      </c>
      <c r="F64" s="5" t="n">
        <v>285</v>
      </c>
    </row>
    <row r="65" spans="1:6">
      <c r="A65" s="3" t="s">
        <v>544</v>
      </c>
    </row>
    <row r="66" spans="1:6">
      <c r="A66" s="4" t="s">
        <v>539</v>
      </c>
      <c r="C66" s="5" t="n">
        <v>657</v>
      </c>
      <c r="E66" s="5" t="n">
        <v>613</v>
      </c>
    </row>
    <row r="67" spans="1:6">
      <c r="A67" s="4" t="s">
        <v>545</v>
      </c>
      <c r="C67" s="5" t="n">
        <v>657</v>
      </c>
      <c r="E67" s="5" t="n">
        <v>613</v>
      </c>
    </row>
    <row r="68" spans="1:6">
      <c r="A68" s="4" t="s">
        <v>502</v>
      </c>
    </row>
    <row r="69" spans="1:6">
      <c r="A69" s="3" t="s">
        <v>538</v>
      </c>
    </row>
    <row r="70" spans="1:6">
      <c r="A70" s="4" t="s">
        <v>539</v>
      </c>
      <c r="B70" s="5" t="n">
        <v>3023</v>
      </c>
      <c r="D70" s="5" t="n">
        <v>3023</v>
      </c>
      <c r="F70" s="5" t="n">
        <v>556</v>
      </c>
    </row>
    <row r="71" spans="1:6">
      <c r="A71" s="4" t="s">
        <v>540</v>
      </c>
      <c r="B71" s="5" t="n">
        <v>1216</v>
      </c>
      <c r="D71" s="5" t="n">
        <v>1216</v>
      </c>
    </row>
    <row r="72" spans="1:6">
      <c r="A72" s="4" t="s">
        <v>541</v>
      </c>
      <c r="B72" s="5" t="n">
        <v>4239</v>
      </c>
      <c r="D72" s="5" t="n">
        <v>4239</v>
      </c>
      <c r="F72" s="5" t="n">
        <v>556</v>
      </c>
    </row>
    <row r="73" spans="1:6">
      <c r="A73" s="3" t="s">
        <v>542</v>
      </c>
    </row>
    <row r="74" spans="1:6">
      <c r="A74" s="4" t="s">
        <v>539</v>
      </c>
      <c r="B74" s="5" t="n">
        <v>3023</v>
      </c>
      <c r="D74" s="5" t="n">
        <v>3023</v>
      </c>
      <c r="F74" s="5" t="n">
        <v>556</v>
      </c>
    </row>
    <row r="75" spans="1:6">
      <c r="A75" s="4" t="s">
        <v>540</v>
      </c>
      <c r="B75" s="5" t="n">
        <v>1216</v>
      </c>
      <c r="D75" s="5" t="n">
        <v>1216</v>
      </c>
    </row>
    <row r="76" spans="1:6">
      <c r="A76" s="4" t="s">
        <v>541</v>
      </c>
      <c r="B76" s="5" t="n">
        <v>4239</v>
      </c>
      <c r="D76" s="5" t="n">
        <v>4239</v>
      </c>
      <c r="F76" s="5" t="n">
        <v>556</v>
      </c>
    </row>
    <row r="77" spans="1:6">
      <c r="A77" s="3" t="s">
        <v>543</v>
      </c>
    </row>
    <row r="78" spans="1:6">
      <c r="A78" s="4" t="s">
        <v>540</v>
      </c>
      <c r="B78" s="5" t="n">
        <v>646</v>
      </c>
      <c r="D78" s="5" t="n">
        <v>646</v>
      </c>
    </row>
    <row r="79" spans="1:6">
      <c r="A79" s="4" t="s">
        <v>541</v>
      </c>
      <c r="B79" s="5" t="n">
        <v>646</v>
      </c>
      <c r="D79" s="5" t="n">
        <v>646</v>
      </c>
    </row>
    <row r="80" spans="1:6">
      <c r="A80" s="3" t="s">
        <v>544</v>
      </c>
    </row>
    <row r="81" spans="1:6">
      <c r="A81" s="4" t="s">
        <v>539</v>
      </c>
      <c r="B81" s="5" t="n">
        <v>3030</v>
      </c>
      <c r="C81" s="5" t="n">
        <v>194</v>
      </c>
      <c r="D81" s="5" t="n">
        <v>1459</v>
      </c>
      <c r="E81" s="5" t="n">
        <v>173</v>
      </c>
    </row>
    <row r="82" spans="1:6">
      <c r="A82" s="4" t="s">
        <v>540</v>
      </c>
      <c r="B82" s="5" t="n">
        <v>1216</v>
      </c>
      <c r="D82" s="5" t="n">
        <v>540</v>
      </c>
    </row>
    <row r="83" spans="1:6">
      <c r="A83" s="4" t="s">
        <v>545</v>
      </c>
      <c r="B83" s="5" t="n">
        <v>4246</v>
      </c>
      <c r="C83" s="5" t="n">
        <v>194</v>
      </c>
      <c r="D83" s="5" t="n">
        <v>1999</v>
      </c>
      <c r="E83" s="5" t="n">
        <v>173</v>
      </c>
    </row>
    <row r="84" spans="1:6">
      <c r="A84" s="3" t="s">
        <v>546</v>
      </c>
    </row>
    <row r="85" spans="1:6">
      <c r="A85" s="4" t="s">
        <v>539</v>
      </c>
      <c r="B85" s="5" t="n">
        <v>5</v>
      </c>
      <c r="C85" s="5" t="n">
        <v>3</v>
      </c>
      <c r="D85" s="5" t="n">
        <v>66</v>
      </c>
      <c r="E85" s="5" t="n">
        <v>9</v>
      </c>
    </row>
    <row r="86" spans="1:6">
      <c r="A86" s="4" t="s">
        <v>540</v>
      </c>
      <c r="B86" s="5" t="n">
        <v>6</v>
      </c>
      <c r="D86" s="5" t="n">
        <v>6</v>
      </c>
    </row>
    <row r="87" spans="1:6">
      <c r="A87" s="4" t="s">
        <v>541</v>
      </c>
      <c r="B87" s="5" t="n">
        <v>11</v>
      </c>
      <c r="C87" s="5" t="n">
        <v>3</v>
      </c>
      <c r="D87" s="5" t="n">
        <v>72</v>
      </c>
      <c r="E87" s="5" t="n">
        <v>9</v>
      </c>
    </row>
    <row r="88" spans="1:6">
      <c r="A88" s="4" t="s">
        <v>507</v>
      </c>
    </row>
    <row r="89" spans="1:6">
      <c r="A89" s="3" t="s">
        <v>538</v>
      </c>
    </row>
    <row r="90" spans="1:6">
      <c r="A90" s="4" t="s">
        <v>539</v>
      </c>
      <c r="B90" s="5" t="n">
        <v>333</v>
      </c>
      <c r="D90" s="5" t="n">
        <v>333</v>
      </c>
      <c r="F90" s="5" t="n">
        <v>408</v>
      </c>
    </row>
    <row r="91" spans="1:6">
      <c r="A91" s="4" t="s">
        <v>540</v>
      </c>
      <c r="B91" s="5" t="n">
        <v>4941</v>
      </c>
      <c r="D91" s="5" t="n">
        <v>4941</v>
      </c>
      <c r="F91" s="5" t="n">
        <v>66</v>
      </c>
    </row>
    <row r="92" spans="1:6">
      <c r="A92" s="4" t="s">
        <v>541</v>
      </c>
      <c r="B92" s="5" t="n">
        <v>5274</v>
      </c>
      <c r="D92" s="5" t="n">
        <v>5274</v>
      </c>
      <c r="F92" s="5" t="n">
        <v>474</v>
      </c>
    </row>
    <row r="93" spans="1:6">
      <c r="A93" s="3" t="s">
        <v>542</v>
      </c>
    </row>
    <row r="94" spans="1:6">
      <c r="A94" s="4" t="s">
        <v>539</v>
      </c>
      <c r="B94" s="5" t="n">
        <v>333</v>
      </c>
      <c r="D94" s="5" t="n">
        <v>333</v>
      </c>
      <c r="F94" s="5" t="n">
        <v>408</v>
      </c>
    </row>
    <row r="95" spans="1:6">
      <c r="A95" s="4" t="s">
        <v>540</v>
      </c>
      <c r="B95" s="5" t="n">
        <v>4941</v>
      </c>
      <c r="D95" s="5" t="n">
        <v>4941</v>
      </c>
      <c r="F95" s="5" t="n">
        <v>66</v>
      </c>
    </row>
    <row r="96" spans="1:6">
      <c r="A96" s="4" t="s">
        <v>541</v>
      </c>
      <c r="B96" s="5" t="n">
        <v>5274</v>
      </c>
      <c r="D96" s="5" t="n">
        <v>5274</v>
      </c>
      <c r="F96" s="5" t="n">
        <v>474</v>
      </c>
    </row>
    <row r="97" spans="1:6">
      <c r="A97" s="3" t="s">
        <v>543</v>
      </c>
    </row>
    <row r="98" spans="1:6">
      <c r="A98" s="4" t="s">
        <v>540</v>
      </c>
      <c r="B98" s="5" t="n">
        <v>1315</v>
      </c>
      <c r="D98" s="5" t="n">
        <v>1315</v>
      </c>
      <c r="F98" s="5" t="n">
        <v>1</v>
      </c>
    </row>
    <row r="99" spans="1:6">
      <c r="A99" s="4" t="s">
        <v>541</v>
      </c>
      <c r="B99" s="5" t="n">
        <v>1315</v>
      </c>
      <c r="D99" s="5" t="n">
        <v>1315</v>
      </c>
      <c r="F99" s="7" t="n">
        <v>1</v>
      </c>
    </row>
    <row r="100" spans="1:6">
      <c r="A100" s="3" t="s">
        <v>544</v>
      </c>
    </row>
    <row r="101" spans="1:6">
      <c r="A101" s="4" t="s">
        <v>539</v>
      </c>
      <c r="B101" s="5" t="n">
        <v>342</v>
      </c>
      <c r="C101" s="5" t="n">
        <v>442</v>
      </c>
      <c r="D101" s="5" t="n">
        <v>367</v>
      </c>
      <c r="E101" s="5" t="n">
        <v>467</v>
      </c>
    </row>
    <row r="102" spans="1:6">
      <c r="A102" s="4" t="s">
        <v>540</v>
      </c>
      <c r="B102" s="5" t="n">
        <v>3294</v>
      </c>
      <c r="C102" s="5" t="n">
        <v>203</v>
      </c>
      <c r="D102" s="5" t="n">
        <v>1098</v>
      </c>
      <c r="E102" s="5" t="n">
        <v>132</v>
      </c>
    </row>
    <row r="103" spans="1:6">
      <c r="A103" s="4" t="s">
        <v>545</v>
      </c>
      <c r="B103" s="5" t="n">
        <v>3636</v>
      </c>
      <c r="C103" s="5" t="n">
        <v>645</v>
      </c>
      <c r="D103" s="5" t="n">
        <v>1465</v>
      </c>
      <c r="E103" s="5" t="n">
        <v>599</v>
      </c>
    </row>
    <row r="104" spans="1:6">
      <c r="A104" s="3" t="s">
        <v>546</v>
      </c>
    </row>
    <row r="105" spans="1:6">
      <c r="A105" s="4" t="s">
        <v>539</v>
      </c>
      <c r="B105" s="5" t="n">
        <v>4</v>
      </c>
      <c r="C105" s="5" t="n">
        <v>6</v>
      </c>
      <c r="D105" s="5" t="n">
        <v>12</v>
      </c>
      <c r="E105" s="5" t="n">
        <v>15</v>
      </c>
    </row>
    <row r="106" spans="1:6">
      <c r="A106" s="4" t="s">
        <v>540</v>
      </c>
      <c r="B106" s="5" t="n">
        <v>105</v>
      </c>
      <c r="C106" s="5" t="n">
        <v>1</v>
      </c>
      <c r="D106" s="5" t="n">
        <v>106</v>
      </c>
      <c r="E106" s="5" t="n">
        <v>5</v>
      </c>
    </row>
    <row r="107" spans="1:6">
      <c r="A107" s="4" t="s">
        <v>541</v>
      </c>
      <c r="B107" s="7" t="n">
        <v>109</v>
      </c>
      <c r="C107" s="7" t="n">
        <v>7</v>
      </c>
      <c r="D107" s="7" t="n">
        <v>118</v>
      </c>
      <c r="E107" s="7"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7</v>
      </c>
      <c r="B1" s="2" t="s">
        <v>82</v>
      </c>
      <c r="D1" s="2" t="s">
        <v>1</v>
      </c>
    </row>
    <row r="2" spans="1:5">
      <c r="B2" s="2" t="s">
        <v>2</v>
      </c>
      <c r="C2" s="2" t="s">
        <v>83</v>
      </c>
      <c r="D2" s="2" t="s">
        <v>2</v>
      </c>
      <c r="E2" s="2" t="s">
        <v>83</v>
      </c>
    </row>
    <row r="3" spans="1:5">
      <c r="A3" s="3" t="s">
        <v>548</v>
      </c>
    </row>
    <row r="4" spans="1:5">
      <c r="A4" s="4" t="s">
        <v>549</v>
      </c>
      <c r="B4" s="7" t="n">
        <v>3966</v>
      </c>
      <c r="C4" s="7" t="n">
        <v>5963</v>
      </c>
      <c r="D4" s="7" t="n">
        <v>6915</v>
      </c>
      <c r="E4" s="7" t="n">
        <v>7113</v>
      </c>
    </row>
    <row r="5" spans="1:5">
      <c r="A5" s="4" t="s">
        <v>550</v>
      </c>
      <c r="B5" s="5" t="n">
        <v>-1067</v>
      </c>
      <c r="C5" s="5" t="n">
        <v>-559</v>
      </c>
      <c r="D5" s="5" t="n">
        <v>-3970</v>
      </c>
      <c r="E5" s="5" t="n">
        <v>-3217</v>
      </c>
    </row>
    <row r="6" spans="1:5">
      <c r="A6" s="4" t="s">
        <v>551</v>
      </c>
      <c r="B6" s="5" t="n">
        <v>-362</v>
      </c>
      <c r="C6" s="5" t="n">
        <v>46</v>
      </c>
      <c r="D6" s="5" t="n">
        <v>-408</v>
      </c>
      <c r="E6" s="5" t="n">
        <v>1138</v>
      </c>
    </row>
    <row r="7" spans="1:5">
      <c r="A7" s="4" t="s">
        <v>552</v>
      </c>
      <c r="B7" s="5" t="n">
        <v>0</v>
      </c>
      <c r="C7" s="5" t="n">
        <v>0</v>
      </c>
      <c r="D7" s="5" t="n">
        <v>0</v>
      </c>
      <c r="E7" s="5" t="n">
        <v>416</v>
      </c>
    </row>
    <row r="8" spans="1:5">
      <c r="A8" s="4" t="s">
        <v>553</v>
      </c>
      <c r="B8" s="7" t="n">
        <v>2537</v>
      </c>
      <c r="C8" s="7" t="n">
        <v>5450</v>
      </c>
      <c r="D8" s="7" t="n">
        <v>2537</v>
      </c>
      <c r="E8" s="7" t="n">
        <v>5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54</v>
      </c>
      <c r="B1" s="2" t="s">
        <v>1</v>
      </c>
    </row>
    <row r="2" spans="1:5">
      <c r="B2" s="2" t="s">
        <v>555</v>
      </c>
      <c r="C2" s="2" t="s">
        <v>556</v>
      </c>
      <c r="D2" s="2" t="s">
        <v>557</v>
      </c>
      <c r="E2" s="2" t="s">
        <v>558</v>
      </c>
    </row>
    <row r="3" spans="1:5">
      <c r="A3" s="4" t="s">
        <v>559</v>
      </c>
    </row>
    <row r="4" spans="1:5">
      <c r="A4" s="3" t="s">
        <v>462</v>
      </c>
    </row>
    <row r="5" spans="1:5">
      <c r="A5" s="4" t="s">
        <v>560</v>
      </c>
      <c r="D5" s="7" t="n">
        <v>729400000</v>
      </c>
    </row>
    <row r="6" spans="1:5">
      <c r="A6" s="4" t="s">
        <v>561</v>
      </c>
      <c r="B6" s="7" t="n">
        <v>386900000</v>
      </c>
      <c r="C6" s="7" t="n">
        <v>464200000</v>
      </c>
    </row>
    <row r="7" spans="1:5">
      <c r="A7" s="4" t="s">
        <v>562</v>
      </c>
    </row>
    <row r="8" spans="1:5">
      <c r="A8" s="3" t="s">
        <v>462</v>
      </c>
    </row>
    <row r="9" spans="1:5">
      <c r="A9" s="4" t="s">
        <v>560</v>
      </c>
      <c r="E9" s="7" t="n">
        <v>89700000</v>
      </c>
    </row>
    <row r="10" spans="1:5">
      <c r="A10" s="4" t="s">
        <v>561</v>
      </c>
      <c r="B10" s="5" t="n">
        <v>21800000</v>
      </c>
      <c r="C10" s="7" t="n">
        <v>26500000</v>
      </c>
    </row>
    <row r="11" spans="1:5">
      <c r="A11" s="4" t="s">
        <v>466</v>
      </c>
    </row>
    <row r="12" spans="1:5">
      <c r="A12" s="3" t="s">
        <v>563</v>
      </c>
    </row>
    <row r="13" spans="1:5">
      <c r="A13" s="4" t="s">
        <v>564</v>
      </c>
      <c r="B13" s="7" t="n">
        <v>250000</v>
      </c>
    </row>
    <row r="14" spans="1:5">
      <c r="A14" s="4" t="s">
        <v>565</v>
      </c>
    </row>
    <row r="15" spans="1:5">
      <c r="A15" s="3" t="s">
        <v>563</v>
      </c>
    </row>
    <row r="16" spans="1:5">
      <c r="A16" s="4" t="s">
        <v>566</v>
      </c>
      <c r="B16" s="4" t="s">
        <v>567</v>
      </c>
    </row>
    <row r="17" spans="1:5">
      <c r="A17" s="4" t="s">
        <v>488</v>
      </c>
    </row>
    <row r="18" spans="1:5">
      <c r="A18" s="3" t="s">
        <v>563</v>
      </c>
    </row>
    <row r="19" spans="1:5">
      <c r="A19" s="4" t="s">
        <v>568</v>
      </c>
      <c r="B19" s="5" t="n">
        <v>5</v>
      </c>
    </row>
    <row r="20" spans="1:5">
      <c r="A20" s="4" t="s">
        <v>569</v>
      </c>
    </row>
    <row r="21" spans="1:5">
      <c r="A21" s="3" t="s">
        <v>563</v>
      </c>
    </row>
    <row r="22" spans="1:5">
      <c r="A22" s="4" t="s">
        <v>566</v>
      </c>
      <c r="B22" s="4" t="s">
        <v>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1"/>
  </cols>
  <sheetData>
    <row r="1" spans="1:7">
      <c r="A1" s="1" t="s">
        <v>571</v>
      </c>
      <c r="B1" s="2" t="s">
        <v>301</v>
      </c>
      <c r="D1" s="2" t="s">
        <v>82</v>
      </c>
      <c r="E1" s="2" t="s">
        <v>1</v>
      </c>
    </row>
    <row r="2" spans="1:7">
      <c r="B2" s="2" t="s">
        <v>557</v>
      </c>
      <c r="C2" s="2" t="s">
        <v>558</v>
      </c>
      <c r="D2" s="2" t="s">
        <v>572</v>
      </c>
      <c r="E2" s="2" t="s">
        <v>573</v>
      </c>
      <c r="F2" s="2" t="s">
        <v>572</v>
      </c>
      <c r="G2" s="2" t="s">
        <v>556</v>
      </c>
    </row>
    <row r="3" spans="1:7">
      <c r="A3" s="3" t="s">
        <v>574</v>
      </c>
    </row>
    <row r="4" spans="1:7">
      <c r="A4" s="4" t="s">
        <v>463</v>
      </c>
      <c r="E4" s="7" t="n">
        <v>2917263</v>
      </c>
      <c r="G4" s="7" t="n">
        <v>2596205</v>
      </c>
    </row>
    <row r="5" spans="1:7">
      <c r="A5" s="4" t="s">
        <v>438</v>
      </c>
      <c r="E5" s="7" t="n">
        <v>18400</v>
      </c>
      <c r="G5" s="5" t="n">
        <v>3400</v>
      </c>
    </row>
    <row r="6" spans="1:7">
      <c r="A6" s="4" t="s">
        <v>575</v>
      </c>
      <c r="D6" s="7" t="n">
        <v>300</v>
      </c>
      <c r="F6" s="7" t="n">
        <v>900</v>
      </c>
    </row>
    <row r="7" spans="1:7">
      <c r="A7" s="4" t="s">
        <v>576</v>
      </c>
      <c r="D7" s="5" t="n">
        <v>1</v>
      </c>
      <c r="E7" s="5" t="n">
        <v>2</v>
      </c>
      <c r="F7" s="5" t="n">
        <v>4</v>
      </c>
    </row>
    <row r="8" spans="1:7">
      <c r="A8" s="4" t="s">
        <v>577</v>
      </c>
      <c r="E8" s="7" t="n">
        <v>500</v>
      </c>
      <c r="G8" s="5" t="n">
        <v>300</v>
      </c>
    </row>
    <row r="9" spans="1:7">
      <c r="A9" s="4" t="s">
        <v>578</v>
      </c>
      <c r="E9" s="5" t="n">
        <v>12700</v>
      </c>
      <c r="G9" s="5" t="n">
        <v>2400</v>
      </c>
    </row>
    <row r="10" spans="1:7">
      <c r="A10" s="4" t="s">
        <v>579</v>
      </c>
      <c r="E10" s="5" t="n">
        <v>4000</v>
      </c>
      <c r="G10" s="5" t="n">
        <v>1300</v>
      </c>
    </row>
    <row r="11" spans="1:7">
      <c r="A11" s="4" t="s">
        <v>580</v>
      </c>
      <c r="E11" s="5" t="n">
        <v>41000</v>
      </c>
    </row>
    <row r="12" spans="1:7">
      <c r="A12" s="4" t="s">
        <v>581</v>
      </c>
      <c r="F12" s="7" t="n">
        <v>60</v>
      </c>
    </row>
    <row r="13" spans="1:7">
      <c r="A13" s="4" t="s">
        <v>466</v>
      </c>
    </row>
    <row r="14" spans="1:7">
      <c r="A14" s="3" t="s">
        <v>574</v>
      </c>
    </row>
    <row r="15" spans="1:7">
      <c r="A15" s="4" t="s">
        <v>463</v>
      </c>
      <c r="E15" s="5" t="n">
        <v>1261369</v>
      </c>
      <c r="G15" s="5" t="n">
        <v>1091752</v>
      </c>
    </row>
    <row r="16" spans="1:7">
      <c r="A16" s="4" t="s">
        <v>475</v>
      </c>
    </row>
    <row r="17" spans="1:7">
      <c r="A17" s="3" t="s">
        <v>574</v>
      </c>
    </row>
    <row r="18" spans="1:7">
      <c r="A18" s="4" t="s">
        <v>463</v>
      </c>
      <c r="E18" s="5" t="n">
        <v>43287</v>
      </c>
      <c r="G18" s="5" t="n">
        <v>73225</v>
      </c>
    </row>
    <row r="19" spans="1:7">
      <c r="A19" s="4" t="s">
        <v>582</v>
      </c>
    </row>
    <row r="20" spans="1:7">
      <c r="A20" s="3" t="s">
        <v>574</v>
      </c>
    </row>
    <row r="21" spans="1:7">
      <c r="A21" s="4" t="s">
        <v>575</v>
      </c>
      <c r="E21" s="5" t="n">
        <v>7800</v>
      </c>
    </row>
    <row r="22" spans="1:7">
      <c r="A22" s="4" t="s">
        <v>476</v>
      </c>
    </row>
    <row r="23" spans="1:7">
      <c r="A23" s="3" t="s">
        <v>574</v>
      </c>
    </row>
    <row r="24" spans="1:7">
      <c r="A24" s="4" t="s">
        <v>463</v>
      </c>
      <c r="E24" s="5" t="n">
        <v>45544</v>
      </c>
      <c r="G24" s="5" t="n">
        <v>11076</v>
      </c>
    </row>
    <row r="25" spans="1:7">
      <c r="A25" s="4" t="s">
        <v>583</v>
      </c>
    </row>
    <row r="26" spans="1:7">
      <c r="A26" s="3" t="s">
        <v>574</v>
      </c>
    </row>
    <row r="27" spans="1:7">
      <c r="A27" s="4" t="s">
        <v>575</v>
      </c>
      <c r="E27" s="5" t="n">
        <v>2800</v>
      </c>
    </row>
    <row r="28" spans="1:7">
      <c r="A28" s="4" t="s">
        <v>562</v>
      </c>
    </row>
    <row r="29" spans="1:7">
      <c r="A29" s="3" t="s">
        <v>584</v>
      </c>
    </row>
    <row r="30" spans="1:7">
      <c r="A30" s="4" t="s">
        <v>585</v>
      </c>
      <c r="C30" s="7" t="n">
        <v>40300</v>
      </c>
    </row>
    <row r="31" spans="1:7">
      <c r="A31" s="4" t="s">
        <v>586</v>
      </c>
      <c r="C31" s="5" t="n">
        <v>28400</v>
      </c>
    </row>
    <row r="32" spans="1:7">
      <c r="A32" s="4" t="s">
        <v>587</v>
      </c>
      <c r="C32" s="5" t="n">
        <v>21800</v>
      </c>
    </row>
    <row r="33" spans="1:7">
      <c r="A33" s="4" t="s">
        <v>588</v>
      </c>
      <c r="C33" s="5" t="n">
        <v>11900</v>
      </c>
    </row>
    <row r="34" spans="1:7">
      <c r="A34" s="4" t="s">
        <v>589</v>
      </c>
      <c r="C34" s="7" t="n">
        <v>6600</v>
      </c>
    </row>
    <row r="35" spans="1:7">
      <c r="A35" s="4" t="s">
        <v>590</v>
      </c>
      <c r="E35" s="5" t="n">
        <v>6100</v>
      </c>
      <c r="G35" s="5" t="n">
        <v>12200</v>
      </c>
    </row>
    <row r="36" spans="1:7">
      <c r="A36" s="4" t="s">
        <v>591</v>
      </c>
      <c r="E36" s="5" t="n">
        <v>4000</v>
      </c>
      <c r="G36" s="5" t="n">
        <v>7000</v>
      </c>
    </row>
    <row r="37" spans="1:7">
      <c r="A37" s="4" t="s">
        <v>592</v>
      </c>
      <c r="E37" s="5" t="n">
        <v>1100</v>
      </c>
      <c r="G37" s="5" t="n">
        <v>1300</v>
      </c>
    </row>
    <row r="38" spans="1:7">
      <c r="A38" s="4" t="s">
        <v>593</v>
      </c>
    </row>
    <row r="39" spans="1:7">
      <c r="A39" s="3" t="s">
        <v>574</v>
      </c>
    </row>
    <row r="40" spans="1:7">
      <c r="A40" s="4" t="s">
        <v>463</v>
      </c>
      <c r="E40" s="5" t="n">
        <v>200</v>
      </c>
      <c r="G40" s="5" t="n">
        <v>200</v>
      </c>
    </row>
    <row r="41" spans="1:7">
      <c r="A41" s="4" t="s">
        <v>594</v>
      </c>
    </row>
    <row r="42" spans="1:7">
      <c r="A42" s="3" t="s">
        <v>574</v>
      </c>
    </row>
    <row r="43" spans="1:7">
      <c r="A43" s="4" t="s">
        <v>463</v>
      </c>
      <c r="E43" s="5" t="n">
        <v>300</v>
      </c>
      <c r="G43" s="5" t="n">
        <v>200</v>
      </c>
    </row>
    <row r="44" spans="1:7">
      <c r="A44" s="4" t="s">
        <v>559</v>
      </c>
    </row>
    <row r="45" spans="1:7">
      <c r="A45" s="3" t="s">
        <v>584</v>
      </c>
    </row>
    <row r="46" spans="1:7">
      <c r="A46" s="4" t="s">
        <v>585</v>
      </c>
      <c r="B46" s="7" t="n">
        <v>23400</v>
      </c>
    </row>
    <row r="47" spans="1:7">
      <c r="A47" s="4" t="s">
        <v>586</v>
      </c>
      <c r="B47" s="5" t="n">
        <v>10100</v>
      </c>
    </row>
    <row r="48" spans="1:7">
      <c r="A48" s="4" t="s">
        <v>587</v>
      </c>
      <c r="B48" s="5" t="n">
        <v>8700</v>
      </c>
    </row>
    <row r="49" spans="1:7">
      <c r="A49" s="4" t="s">
        <v>588</v>
      </c>
      <c r="B49" s="5" t="n">
        <v>13300</v>
      </c>
    </row>
    <row r="50" spans="1:7">
      <c r="A50" s="4" t="s">
        <v>589</v>
      </c>
      <c r="B50" s="7" t="n">
        <v>1400</v>
      </c>
    </row>
    <row r="51" spans="1:7">
      <c r="A51" s="4" t="s">
        <v>590</v>
      </c>
      <c r="E51" s="5" t="n">
        <v>10900</v>
      </c>
      <c r="G51" s="5" t="n">
        <v>12200</v>
      </c>
    </row>
    <row r="52" spans="1:7">
      <c r="A52" s="4" t="s">
        <v>591</v>
      </c>
      <c r="E52" s="5" t="n">
        <v>3200</v>
      </c>
      <c r="G52" s="5" t="n">
        <v>2300</v>
      </c>
    </row>
    <row r="53" spans="1:7">
      <c r="A53" s="4" t="s">
        <v>592</v>
      </c>
      <c r="E53" s="5" t="n">
        <v>6200</v>
      </c>
      <c r="G53" s="5" t="n">
        <v>6900</v>
      </c>
    </row>
    <row r="54" spans="1:7">
      <c r="A54" s="4" t="s">
        <v>595</v>
      </c>
    </row>
    <row r="55" spans="1:7">
      <c r="A55" s="3" t="s">
        <v>584</v>
      </c>
    </row>
    <row r="56" spans="1:7">
      <c r="A56" s="4" t="s">
        <v>596</v>
      </c>
      <c r="E56" s="5" t="n">
        <v>1900</v>
      </c>
      <c r="G56" s="5" t="n">
        <v>1000</v>
      </c>
    </row>
    <row r="57" spans="1:7">
      <c r="A57" s="4" t="s">
        <v>597</v>
      </c>
    </row>
    <row r="58" spans="1:7">
      <c r="A58" s="3" t="s">
        <v>574</v>
      </c>
    </row>
    <row r="59" spans="1:7">
      <c r="A59" s="4" t="s">
        <v>463</v>
      </c>
      <c r="E59" s="5" t="n">
        <v>1900</v>
      </c>
      <c r="G59" s="5" t="n">
        <v>10</v>
      </c>
    </row>
    <row r="60" spans="1:7">
      <c r="A60" s="4" t="s">
        <v>598</v>
      </c>
    </row>
    <row r="61" spans="1:7">
      <c r="A61" s="3" t="s">
        <v>574</v>
      </c>
    </row>
    <row r="62" spans="1:7">
      <c r="A62" s="4" t="s">
        <v>463</v>
      </c>
      <c r="E62" s="7" t="n">
        <v>2600</v>
      </c>
      <c r="G62" s="7" t="n">
        <v>15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99</v>
      </c>
      <c r="B1" s="2" t="s">
        <v>2</v>
      </c>
      <c r="C1" s="2" t="s">
        <v>459</v>
      </c>
      <c r="D1" s="2" t="s">
        <v>25</v>
      </c>
      <c r="E1" s="2" t="s">
        <v>83</v>
      </c>
      <c r="F1" s="2" t="s">
        <v>460</v>
      </c>
      <c r="G1" s="2" t="s">
        <v>461</v>
      </c>
    </row>
    <row r="2" spans="1:7">
      <c r="A2" s="3" t="s">
        <v>600</v>
      </c>
    </row>
    <row r="3" spans="1:7">
      <c r="A3" s="4" t="s">
        <v>601</v>
      </c>
      <c r="B3" s="7" t="n">
        <v>1961</v>
      </c>
      <c r="D3" s="7" t="n">
        <v>1</v>
      </c>
    </row>
    <row r="4" spans="1:7">
      <c r="A4" s="4" t="s">
        <v>602</v>
      </c>
      <c r="B4" s="5" t="n">
        <v>27312</v>
      </c>
      <c r="D4" s="5" t="n">
        <v>25903</v>
      </c>
    </row>
    <row r="5" spans="1:7">
      <c r="A5" s="4" t="s">
        <v>603</v>
      </c>
      <c r="B5" s="5" t="n">
        <v>0</v>
      </c>
      <c r="D5" s="5" t="n">
        <v>0</v>
      </c>
    </row>
    <row r="6" spans="1:7">
      <c r="A6" s="4" t="s">
        <v>604</v>
      </c>
      <c r="B6" s="5" t="n">
        <v>29273</v>
      </c>
      <c r="C6" s="7" t="n">
        <v>27544</v>
      </c>
      <c r="D6" s="5" t="n">
        <v>25904</v>
      </c>
      <c r="E6" s="7" t="n">
        <v>24308</v>
      </c>
      <c r="F6" s="7" t="n">
        <v>22708</v>
      </c>
      <c r="G6" s="7" t="n">
        <v>20744</v>
      </c>
    </row>
    <row r="7" spans="1:7">
      <c r="A7" s="3" t="s">
        <v>605</v>
      </c>
    </row>
    <row r="8" spans="1:7">
      <c r="A8" s="4" t="s">
        <v>601</v>
      </c>
      <c r="B8" s="5" t="n">
        <v>18409</v>
      </c>
      <c r="D8" s="5" t="n">
        <v>3353</v>
      </c>
    </row>
    <row r="9" spans="1:7">
      <c r="A9" s="4" t="s">
        <v>602</v>
      </c>
      <c r="B9" s="5" t="n">
        <v>2891493</v>
      </c>
      <c r="D9" s="5" t="n">
        <v>2583074</v>
      </c>
    </row>
    <row r="10" spans="1:7">
      <c r="A10" s="4" t="s">
        <v>603</v>
      </c>
      <c r="B10" s="5" t="n">
        <v>7361</v>
      </c>
      <c r="D10" s="5" t="n">
        <v>9778</v>
      </c>
    </row>
    <row r="11" spans="1:7">
      <c r="A11" s="4" t="s">
        <v>525</v>
      </c>
      <c r="B11" s="5" t="n">
        <v>2917263</v>
      </c>
      <c r="D11" s="5" t="n">
        <v>2596205</v>
      </c>
    </row>
    <row r="12" spans="1:7">
      <c r="A12" s="4" t="s">
        <v>606</v>
      </c>
    </row>
    <row r="13" spans="1:7">
      <c r="A13" s="3" t="s">
        <v>600</v>
      </c>
    </row>
    <row r="14" spans="1:7">
      <c r="A14" s="4" t="s">
        <v>602</v>
      </c>
      <c r="B14" s="5" t="n">
        <v>10470</v>
      </c>
      <c r="D14" s="5" t="n">
        <v>9225</v>
      </c>
    </row>
    <row r="15" spans="1:7">
      <c r="A15" s="4" t="s">
        <v>604</v>
      </c>
      <c r="B15" s="5" t="n">
        <v>10470</v>
      </c>
      <c r="C15" s="5" t="n">
        <v>10579</v>
      </c>
      <c r="D15" s="5" t="n">
        <v>9225</v>
      </c>
      <c r="E15" s="5" t="n">
        <v>8460</v>
      </c>
      <c r="F15" s="5" t="n">
        <v>8309</v>
      </c>
      <c r="G15" s="5" t="n">
        <v>7850</v>
      </c>
    </row>
    <row r="16" spans="1:7">
      <c r="A16" s="3" t="s">
        <v>605</v>
      </c>
    </row>
    <row r="17" spans="1:7">
      <c r="A17" s="4" t="s">
        <v>601</v>
      </c>
      <c r="B17" s="5" t="n">
        <v>8896</v>
      </c>
      <c r="D17" s="5" t="n">
        <v>1539</v>
      </c>
    </row>
    <row r="18" spans="1:7">
      <c r="A18" s="4" t="s">
        <v>602</v>
      </c>
      <c r="B18" s="5" t="n">
        <v>1250042</v>
      </c>
      <c r="D18" s="5" t="n">
        <v>1088332</v>
      </c>
    </row>
    <row r="19" spans="1:7">
      <c r="A19" s="4" t="s">
        <v>603</v>
      </c>
      <c r="B19" s="5" t="n">
        <v>2431</v>
      </c>
      <c r="D19" s="5" t="n">
        <v>1881</v>
      </c>
    </row>
    <row r="20" spans="1:7">
      <c r="A20" s="4" t="s">
        <v>525</v>
      </c>
      <c r="B20" s="5" t="n">
        <v>1261369</v>
      </c>
      <c r="D20" s="5" t="n">
        <v>1091752</v>
      </c>
    </row>
    <row r="21" spans="1:7">
      <c r="A21" s="4" t="s">
        <v>488</v>
      </c>
    </row>
    <row r="22" spans="1:7">
      <c r="A22" s="3" t="s">
        <v>600</v>
      </c>
    </row>
    <row r="23" spans="1:7">
      <c r="A23" s="4" t="s">
        <v>602</v>
      </c>
      <c r="B23" s="5" t="n">
        <v>4840</v>
      </c>
      <c r="D23" s="5" t="n">
        <v>6264</v>
      </c>
    </row>
    <row r="24" spans="1:7">
      <c r="A24" s="4" t="s">
        <v>604</v>
      </c>
      <c r="B24" s="5" t="n">
        <v>4840</v>
      </c>
      <c r="C24" s="5" t="n">
        <v>4846</v>
      </c>
      <c r="D24" s="5" t="n">
        <v>6264</v>
      </c>
      <c r="E24" s="5" t="n">
        <v>6580</v>
      </c>
      <c r="F24" s="5" t="n">
        <v>5287</v>
      </c>
      <c r="G24" s="5" t="n">
        <v>4208</v>
      </c>
    </row>
    <row r="25" spans="1:7">
      <c r="A25" s="3" t="s">
        <v>605</v>
      </c>
    </row>
    <row r="26" spans="1:7">
      <c r="A26" s="4" t="s">
        <v>602</v>
      </c>
      <c r="B26" s="5" t="n">
        <v>567189</v>
      </c>
      <c r="D26" s="5" t="n">
        <v>514853</v>
      </c>
    </row>
    <row r="27" spans="1:7">
      <c r="A27" s="4" t="s">
        <v>603</v>
      </c>
      <c r="B27" s="5" t="n">
        <v>2992</v>
      </c>
      <c r="D27" s="5" t="n">
        <v>3293</v>
      </c>
    </row>
    <row r="28" spans="1:7">
      <c r="A28" s="4" t="s">
        <v>525</v>
      </c>
      <c r="B28" s="5" t="n">
        <v>570181</v>
      </c>
      <c r="D28" s="5" t="n">
        <v>518146</v>
      </c>
    </row>
    <row r="29" spans="1:7">
      <c r="A29" s="4" t="s">
        <v>607</v>
      </c>
    </row>
    <row r="30" spans="1:7">
      <c r="A30" s="3" t="s">
        <v>600</v>
      </c>
    </row>
    <row r="31" spans="1:7">
      <c r="A31" s="4" t="s">
        <v>602</v>
      </c>
      <c r="B31" s="5" t="n">
        <v>1660</v>
      </c>
      <c r="D31" s="5" t="n">
        <v>1495</v>
      </c>
    </row>
    <row r="32" spans="1:7">
      <c r="A32" s="4" t="s">
        <v>604</v>
      </c>
      <c r="B32" s="5" t="n">
        <v>1660</v>
      </c>
      <c r="C32" s="5" t="n">
        <v>1486</v>
      </c>
      <c r="D32" s="5" t="n">
        <v>1495</v>
      </c>
      <c r="E32" s="5" t="n">
        <v>2031</v>
      </c>
      <c r="F32" s="5" t="n">
        <v>2076</v>
      </c>
      <c r="G32" s="5" t="n">
        <v>2115</v>
      </c>
    </row>
    <row r="33" spans="1:7">
      <c r="A33" s="3" t="s">
        <v>605</v>
      </c>
    </row>
    <row r="34" spans="1:7">
      <c r="A34" s="4" t="s">
        <v>601</v>
      </c>
      <c r="D34" s="5" t="n">
        <v>784</v>
      </c>
    </row>
    <row r="35" spans="1:7">
      <c r="A35" s="4" t="s">
        <v>602</v>
      </c>
      <c r="B35" s="5" t="n">
        <v>399677</v>
      </c>
      <c r="D35" s="5" t="n">
        <v>363230</v>
      </c>
    </row>
    <row r="36" spans="1:7">
      <c r="A36" s="4" t="s">
        <v>603</v>
      </c>
      <c r="B36" s="5" t="n">
        <v>579</v>
      </c>
      <c r="D36" s="5" t="n">
        <v>870</v>
      </c>
    </row>
    <row r="37" spans="1:7">
      <c r="A37" s="4" t="s">
        <v>525</v>
      </c>
      <c r="B37" s="5" t="n">
        <v>400256</v>
      </c>
      <c r="D37" s="5" t="n">
        <v>364884</v>
      </c>
    </row>
    <row r="38" spans="1:7">
      <c r="A38" s="4" t="s">
        <v>608</v>
      </c>
    </row>
    <row r="39" spans="1:7">
      <c r="A39" s="3" t="s">
        <v>600</v>
      </c>
    </row>
    <row r="40" spans="1:7">
      <c r="A40" s="4" t="s">
        <v>601</v>
      </c>
      <c r="B40" s="5" t="n">
        <v>1961</v>
      </c>
      <c r="D40" s="5" t="n">
        <v>1</v>
      </c>
    </row>
    <row r="41" spans="1:7">
      <c r="A41" s="4" t="s">
        <v>602</v>
      </c>
      <c r="B41" s="5" t="n">
        <v>9463</v>
      </c>
      <c r="D41" s="5" t="n">
        <v>7836</v>
      </c>
    </row>
    <row r="42" spans="1:7">
      <c r="A42" s="4" t="s">
        <v>604</v>
      </c>
      <c r="B42" s="5" t="n">
        <v>11424</v>
      </c>
      <c r="C42" s="5" t="n">
        <v>9970</v>
      </c>
      <c r="D42" s="5" t="n">
        <v>7837</v>
      </c>
      <c r="E42" s="5" t="n">
        <v>6207</v>
      </c>
      <c r="F42" s="5" t="n">
        <v>5771</v>
      </c>
      <c r="G42" s="5" t="n">
        <v>5405</v>
      </c>
    </row>
    <row r="43" spans="1:7">
      <c r="A43" s="3" t="s">
        <v>605</v>
      </c>
    </row>
    <row r="44" spans="1:7">
      <c r="A44" s="4" t="s">
        <v>601</v>
      </c>
      <c r="B44" s="5" t="n">
        <v>9513</v>
      </c>
      <c r="D44" s="5" t="n">
        <v>1030</v>
      </c>
    </row>
    <row r="45" spans="1:7">
      <c r="A45" s="4" t="s">
        <v>602</v>
      </c>
      <c r="B45" s="5" t="n">
        <v>561521</v>
      </c>
      <c r="D45" s="5" t="n">
        <v>519686</v>
      </c>
    </row>
    <row r="46" spans="1:7">
      <c r="A46" s="4" t="s">
        <v>603</v>
      </c>
      <c r="B46" s="5" t="n">
        <v>1359</v>
      </c>
      <c r="D46" s="5" t="n">
        <v>3734</v>
      </c>
    </row>
    <row r="47" spans="1:7">
      <c r="A47" s="4" t="s">
        <v>525</v>
      </c>
      <c r="B47" s="5" t="n">
        <v>572393</v>
      </c>
      <c r="D47" s="5" t="n">
        <v>524450</v>
      </c>
    </row>
    <row r="48" spans="1:7">
      <c r="A48" s="4" t="s">
        <v>609</v>
      </c>
    </row>
    <row r="49" spans="1:7">
      <c r="A49" s="3" t="s">
        <v>600</v>
      </c>
    </row>
    <row r="50" spans="1:7">
      <c r="A50" s="4" t="s">
        <v>602</v>
      </c>
      <c r="B50" s="5" t="n">
        <v>745</v>
      </c>
      <c r="D50" s="5" t="n">
        <v>955</v>
      </c>
    </row>
    <row r="51" spans="1:7">
      <c r="A51" s="4" t="s">
        <v>604</v>
      </c>
      <c r="B51" s="5" t="n">
        <v>745</v>
      </c>
      <c r="C51" s="5" t="n">
        <v>577</v>
      </c>
      <c r="D51" s="5" t="n">
        <v>955</v>
      </c>
      <c r="E51" s="5" t="n">
        <v>912</v>
      </c>
      <c r="F51" s="5" t="n">
        <v>1131</v>
      </c>
      <c r="G51" s="5" t="n">
        <v>1030</v>
      </c>
    </row>
    <row r="52" spans="1:7">
      <c r="A52" s="3" t="s">
        <v>605</v>
      </c>
    </row>
    <row r="53" spans="1:7">
      <c r="A53" s="4" t="s">
        <v>602</v>
      </c>
      <c r="B53" s="5" t="n">
        <v>93393</v>
      </c>
      <c r="D53" s="5" t="n">
        <v>80605</v>
      </c>
    </row>
    <row r="54" spans="1:7">
      <c r="A54" s="4" t="s">
        <v>525</v>
      </c>
      <c r="B54" s="5" t="n">
        <v>93393</v>
      </c>
      <c r="D54" s="5" t="n">
        <v>80605</v>
      </c>
    </row>
    <row r="55" spans="1:7">
      <c r="A55" s="4" t="s">
        <v>610</v>
      </c>
    </row>
    <row r="56" spans="1:7">
      <c r="A56" s="3" t="s">
        <v>600</v>
      </c>
    </row>
    <row r="57" spans="1:7">
      <c r="A57" s="4" t="s">
        <v>602</v>
      </c>
      <c r="B57" s="5" t="n">
        <v>134</v>
      </c>
      <c r="D57" s="5" t="n">
        <v>128</v>
      </c>
    </row>
    <row r="58" spans="1:7">
      <c r="A58" s="4" t="s">
        <v>604</v>
      </c>
      <c r="B58" s="5" t="n">
        <v>134</v>
      </c>
      <c r="C58" s="7" t="n">
        <v>86</v>
      </c>
      <c r="D58" s="5" t="n">
        <v>128</v>
      </c>
      <c r="E58" s="7" t="n">
        <v>118</v>
      </c>
      <c r="F58" s="7" t="n">
        <v>134</v>
      </c>
      <c r="G58" s="7" t="n">
        <v>136</v>
      </c>
    </row>
    <row r="59" spans="1:7">
      <c r="A59" s="3" t="s">
        <v>605</v>
      </c>
    </row>
    <row r="60" spans="1:7">
      <c r="A60" s="4" t="s">
        <v>602</v>
      </c>
      <c r="B60" s="5" t="n">
        <v>19671</v>
      </c>
      <c r="D60" s="5" t="n">
        <v>16368</v>
      </c>
    </row>
    <row r="61" spans="1:7">
      <c r="A61" s="4" t="s">
        <v>525</v>
      </c>
      <c r="B61" s="7" t="n">
        <v>19671</v>
      </c>
      <c r="D61" s="7" t="n">
        <v>16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611</v>
      </c>
      <c r="B1" s="2" t="s">
        <v>82</v>
      </c>
      <c r="D1" s="2" t="s">
        <v>1</v>
      </c>
      <c r="F1" s="2" t="s">
        <v>453</v>
      </c>
    </row>
    <row r="2" spans="1:6">
      <c r="B2" s="2" t="s">
        <v>2</v>
      </c>
      <c r="C2" s="2" t="s">
        <v>83</v>
      </c>
      <c r="D2" s="2" t="s">
        <v>2</v>
      </c>
      <c r="E2" s="2" t="s">
        <v>83</v>
      </c>
      <c r="F2" s="2" t="s">
        <v>25</v>
      </c>
    </row>
    <row r="3" spans="1:6">
      <c r="A3" s="3" t="s">
        <v>612</v>
      </c>
    </row>
    <row r="4" spans="1:6">
      <c r="A4" s="4" t="s">
        <v>613</v>
      </c>
      <c r="B4" s="7" t="n">
        <v>27544</v>
      </c>
      <c r="C4" s="7" t="n">
        <v>22708</v>
      </c>
      <c r="D4" s="7" t="n">
        <v>25904</v>
      </c>
      <c r="E4" s="7" t="n">
        <v>20744</v>
      </c>
      <c r="F4" s="7" t="n">
        <v>20744</v>
      </c>
    </row>
    <row r="5" spans="1:6">
      <c r="A5" s="4" t="s">
        <v>614</v>
      </c>
      <c r="B5" s="5" t="n">
        <v>-173</v>
      </c>
      <c r="C5" s="5" t="n">
        <v>-433</v>
      </c>
      <c r="D5" s="5" t="n">
        <v>-301</v>
      </c>
      <c r="E5" s="5" t="n">
        <v>-732</v>
      </c>
    </row>
    <row r="6" spans="1:6">
      <c r="A6" s="4" t="s">
        <v>615</v>
      </c>
      <c r="B6" s="5" t="n">
        <v>2</v>
      </c>
      <c r="C6" s="5" t="n">
        <v>33</v>
      </c>
      <c r="D6" s="5" t="n">
        <v>20</v>
      </c>
      <c r="E6" s="5" t="n">
        <v>146</v>
      </c>
    </row>
    <row r="7" spans="1:6">
      <c r="A7" s="4" t="s">
        <v>616</v>
      </c>
      <c r="B7" s="5" t="n">
        <v>1900</v>
      </c>
      <c r="C7" s="5" t="n">
        <v>2000</v>
      </c>
      <c r="D7" s="5" t="n">
        <v>3650</v>
      </c>
      <c r="E7" s="5" t="n">
        <v>4150</v>
      </c>
      <c r="F7" s="5" t="n">
        <v>1</v>
      </c>
    </row>
    <row r="8" spans="1:6">
      <c r="A8" s="4" t="s">
        <v>617</v>
      </c>
      <c r="B8" s="5" t="n">
        <v>29273</v>
      </c>
      <c r="C8" s="5" t="n">
        <v>24308</v>
      </c>
      <c r="D8" s="5" t="n">
        <v>29273</v>
      </c>
      <c r="E8" s="5" t="n">
        <v>24308</v>
      </c>
      <c r="F8" s="5" t="n">
        <v>25904</v>
      </c>
    </row>
    <row r="9" spans="1:6">
      <c r="A9" s="4" t="s">
        <v>606</v>
      </c>
    </row>
    <row r="10" spans="1:6">
      <c r="A10" s="3" t="s">
        <v>612</v>
      </c>
    </row>
    <row r="11" spans="1:6">
      <c r="A11" s="4" t="s">
        <v>613</v>
      </c>
      <c r="B11" s="5" t="n">
        <v>10579</v>
      </c>
      <c r="C11" s="5" t="n">
        <v>8309</v>
      </c>
      <c r="D11" s="5" t="n">
        <v>9225</v>
      </c>
      <c r="E11" s="5" t="n">
        <v>7850</v>
      </c>
      <c r="F11" s="5" t="n">
        <v>7850</v>
      </c>
    </row>
    <row r="12" spans="1:6">
      <c r="A12" s="4" t="s">
        <v>615</v>
      </c>
      <c r="C12" s="5" t="n">
        <v>9</v>
      </c>
      <c r="E12" s="5" t="n">
        <v>109</v>
      </c>
    </row>
    <row r="13" spans="1:6">
      <c r="A13" s="4" t="s">
        <v>616</v>
      </c>
      <c r="B13" s="5" t="n">
        <v>-109</v>
      </c>
      <c r="C13" s="5" t="n">
        <v>142</v>
      </c>
      <c r="D13" s="5" t="n">
        <v>1245</v>
      </c>
      <c r="E13" s="5" t="n">
        <v>501</v>
      </c>
    </row>
    <row r="14" spans="1:6">
      <c r="A14" s="4" t="s">
        <v>617</v>
      </c>
      <c r="B14" s="5" t="n">
        <v>10470</v>
      </c>
      <c r="C14" s="5" t="n">
        <v>8460</v>
      </c>
      <c r="D14" s="5" t="n">
        <v>10470</v>
      </c>
      <c r="E14" s="5" t="n">
        <v>8460</v>
      </c>
      <c r="F14" s="5" t="n">
        <v>9225</v>
      </c>
    </row>
    <row r="15" spans="1:6">
      <c r="A15" s="4" t="s">
        <v>488</v>
      </c>
    </row>
    <row r="16" spans="1:6">
      <c r="A16" s="3" t="s">
        <v>612</v>
      </c>
    </row>
    <row r="17" spans="1:6">
      <c r="A17" s="4" t="s">
        <v>613</v>
      </c>
      <c r="B17" s="5" t="n">
        <v>4846</v>
      </c>
      <c r="C17" s="5" t="n">
        <v>5287</v>
      </c>
      <c r="D17" s="5" t="n">
        <v>6264</v>
      </c>
      <c r="E17" s="5" t="n">
        <v>4208</v>
      </c>
      <c r="F17" s="5" t="n">
        <v>4208</v>
      </c>
    </row>
    <row r="18" spans="1:6">
      <c r="A18" s="4" t="s">
        <v>616</v>
      </c>
      <c r="B18" s="5" t="n">
        <v>-6</v>
      </c>
      <c r="C18" s="5" t="n">
        <v>1293</v>
      </c>
      <c r="D18" s="5" t="n">
        <v>-1424</v>
      </c>
      <c r="E18" s="5" t="n">
        <v>2372</v>
      </c>
    </row>
    <row r="19" spans="1:6">
      <c r="A19" s="4" t="s">
        <v>617</v>
      </c>
      <c r="B19" s="5" t="n">
        <v>4840</v>
      </c>
      <c r="C19" s="5" t="n">
        <v>6580</v>
      </c>
      <c r="D19" s="5" t="n">
        <v>4840</v>
      </c>
      <c r="E19" s="5" t="n">
        <v>6580</v>
      </c>
      <c r="F19" s="5" t="n">
        <v>6264</v>
      </c>
    </row>
    <row r="20" spans="1:6">
      <c r="A20" s="4" t="s">
        <v>607</v>
      </c>
    </row>
    <row r="21" spans="1:6">
      <c r="A21" s="3" t="s">
        <v>612</v>
      </c>
    </row>
    <row r="22" spans="1:6">
      <c r="A22" s="4" t="s">
        <v>613</v>
      </c>
      <c r="B22" s="5" t="n">
        <v>1486</v>
      </c>
      <c r="C22" s="5" t="n">
        <v>2076</v>
      </c>
      <c r="D22" s="5" t="n">
        <v>1495</v>
      </c>
      <c r="E22" s="5" t="n">
        <v>2115</v>
      </c>
      <c r="F22" s="5" t="n">
        <v>2115</v>
      </c>
    </row>
    <row r="23" spans="1:6">
      <c r="A23" s="4" t="s">
        <v>614</v>
      </c>
      <c r="C23" s="5" t="n">
        <v>-56</v>
      </c>
      <c r="E23" s="5" t="n">
        <v>-56</v>
      </c>
    </row>
    <row r="24" spans="1:6">
      <c r="A24" s="4" t="s">
        <v>615</v>
      </c>
      <c r="D24" s="5" t="n">
        <v>2</v>
      </c>
      <c r="E24" s="5" t="n">
        <v>2</v>
      </c>
    </row>
    <row r="25" spans="1:6">
      <c r="A25" s="4" t="s">
        <v>616</v>
      </c>
      <c r="B25" s="5" t="n">
        <v>174</v>
      </c>
      <c r="C25" s="5" t="n">
        <v>11</v>
      </c>
      <c r="D25" s="5" t="n">
        <v>163</v>
      </c>
      <c r="E25" s="5" t="n">
        <v>-30</v>
      </c>
    </row>
    <row r="26" spans="1:6">
      <c r="A26" s="4" t="s">
        <v>617</v>
      </c>
      <c r="B26" s="5" t="n">
        <v>1660</v>
      </c>
      <c r="C26" s="5" t="n">
        <v>2031</v>
      </c>
      <c r="D26" s="5" t="n">
        <v>1660</v>
      </c>
      <c r="E26" s="5" t="n">
        <v>2031</v>
      </c>
      <c r="F26" s="5" t="n">
        <v>1495</v>
      </c>
    </row>
    <row r="27" spans="1:6">
      <c r="A27" s="4" t="s">
        <v>608</v>
      </c>
    </row>
    <row r="28" spans="1:6">
      <c r="A28" s="3" t="s">
        <v>612</v>
      </c>
    </row>
    <row r="29" spans="1:6">
      <c r="A29" s="4" t="s">
        <v>613</v>
      </c>
      <c r="B29" s="5" t="n">
        <v>9970</v>
      </c>
      <c r="C29" s="5" t="n">
        <v>5771</v>
      </c>
      <c r="D29" s="5" t="n">
        <v>7837</v>
      </c>
      <c r="E29" s="5" t="n">
        <v>5405</v>
      </c>
      <c r="F29" s="5" t="n">
        <v>5405</v>
      </c>
    </row>
    <row r="30" spans="1:6">
      <c r="A30" s="4" t="s">
        <v>614</v>
      </c>
      <c r="B30" s="5" t="n">
        <v>-124</v>
      </c>
      <c r="C30" s="5" t="n">
        <v>-377</v>
      </c>
      <c r="D30" s="5" t="n">
        <v>-252</v>
      </c>
      <c r="E30" s="5" t="n">
        <v>-674</v>
      </c>
    </row>
    <row r="31" spans="1:6">
      <c r="A31" s="4" t="s">
        <v>615</v>
      </c>
      <c r="B31" s="5" t="n">
        <v>1</v>
      </c>
      <c r="C31" s="5" t="n">
        <v>23</v>
      </c>
      <c r="D31" s="5" t="n">
        <v>16</v>
      </c>
      <c r="E31" s="5" t="n">
        <v>30</v>
      </c>
    </row>
    <row r="32" spans="1:6">
      <c r="A32" s="4" t="s">
        <v>616</v>
      </c>
      <c r="B32" s="5" t="n">
        <v>1577</v>
      </c>
      <c r="C32" s="5" t="n">
        <v>790</v>
      </c>
      <c r="D32" s="5" t="n">
        <v>3823</v>
      </c>
      <c r="E32" s="5" t="n">
        <v>1446</v>
      </c>
    </row>
    <row r="33" spans="1:6">
      <c r="A33" s="4" t="s">
        <v>617</v>
      </c>
      <c r="B33" s="5" t="n">
        <v>11424</v>
      </c>
      <c r="C33" s="5" t="n">
        <v>6207</v>
      </c>
      <c r="D33" s="5" t="n">
        <v>11424</v>
      </c>
      <c r="E33" s="5" t="n">
        <v>6207</v>
      </c>
      <c r="F33" s="5" t="n">
        <v>7837</v>
      </c>
    </row>
    <row r="34" spans="1:6">
      <c r="A34" s="4" t="s">
        <v>609</v>
      </c>
    </row>
    <row r="35" spans="1:6">
      <c r="A35" s="3" t="s">
        <v>612</v>
      </c>
    </row>
    <row r="36" spans="1:6">
      <c r="A36" s="4" t="s">
        <v>613</v>
      </c>
      <c r="B36" s="5" t="n">
        <v>577</v>
      </c>
      <c r="C36" s="5" t="n">
        <v>1131</v>
      </c>
      <c r="D36" s="5" t="n">
        <v>955</v>
      </c>
      <c r="E36" s="5" t="n">
        <v>1030</v>
      </c>
      <c r="F36" s="5" t="n">
        <v>1030</v>
      </c>
    </row>
    <row r="37" spans="1:6">
      <c r="A37" s="4" t="s">
        <v>616</v>
      </c>
      <c r="B37" s="5" t="n">
        <v>168</v>
      </c>
      <c r="C37" s="5" t="n">
        <v>-219</v>
      </c>
      <c r="D37" s="5" t="n">
        <v>-210</v>
      </c>
      <c r="E37" s="5" t="n">
        <v>-118</v>
      </c>
    </row>
    <row r="38" spans="1:6">
      <c r="A38" s="4" t="s">
        <v>617</v>
      </c>
      <c r="B38" s="5" t="n">
        <v>745</v>
      </c>
      <c r="C38" s="5" t="n">
        <v>912</v>
      </c>
      <c r="D38" s="5" t="n">
        <v>745</v>
      </c>
      <c r="E38" s="5" t="n">
        <v>912</v>
      </c>
      <c r="F38" s="5" t="n">
        <v>955</v>
      </c>
    </row>
    <row r="39" spans="1:6">
      <c r="A39" s="4" t="s">
        <v>610</v>
      </c>
    </row>
    <row r="40" spans="1:6">
      <c r="A40" s="3" t="s">
        <v>612</v>
      </c>
    </row>
    <row r="41" spans="1:6">
      <c r="A41" s="4" t="s">
        <v>613</v>
      </c>
      <c r="B41" s="5" t="n">
        <v>86</v>
      </c>
      <c r="C41" s="5" t="n">
        <v>134</v>
      </c>
      <c r="D41" s="5" t="n">
        <v>128</v>
      </c>
      <c r="E41" s="5" t="n">
        <v>136</v>
      </c>
      <c r="F41" s="5" t="n">
        <v>136</v>
      </c>
    </row>
    <row r="42" spans="1:6">
      <c r="A42" s="4" t="s">
        <v>614</v>
      </c>
      <c r="B42" s="5" t="n">
        <v>-49</v>
      </c>
      <c r="D42" s="5" t="n">
        <v>-49</v>
      </c>
      <c r="E42" s="5" t="n">
        <v>-2</v>
      </c>
    </row>
    <row r="43" spans="1:6">
      <c r="A43" s="4" t="s">
        <v>615</v>
      </c>
      <c r="B43" s="5" t="n">
        <v>1</v>
      </c>
      <c r="C43" s="5" t="n">
        <v>1</v>
      </c>
      <c r="D43" s="5" t="n">
        <v>2</v>
      </c>
      <c r="E43" s="5" t="n">
        <v>5</v>
      </c>
    </row>
    <row r="44" spans="1:6">
      <c r="A44" s="4" t="s">
        <v>616</v>
      </c>
      <c r="B44" s="5" t="n">
        <v>96</v>
      </c>
      <c r="C44" s="5" t="n">
        <v>-17</v>
      </c>
      <c r="D44" s="5" t="n">
        <v>53</v>
      </c>
      <c r="E44" s="5" t="n">
        <v>-21</v>
      </c>
    </row>
    <row r="45" spans="1:6">
      <c r="A45" s="4" t="s">
        <v>617</v>
      </c>
      <c r="B45" s="7" t="n">
        <v>134</v>
      </c>
      <c r="C45" s="7" t="n">
        <v>118</v>
      </c>
      <c r="D45" s="7" t="n">
        <v>134</v>
      </c>
      <c r="E45" s="7" t="n">
        <v>118</v>
      </c>
      <c r="F45" s="7" t="n">
        <v>1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82</v>
      </c>
      <c r="D1" s="2" t="s">
        <v>1</v>
      </c>
    </row>
    <row r="2" spans="1:5">
      <c r="B2" s="2" t="s">
        <v>2</v>
      </c>
      <c r="C2" s="2" t="s">
        <v>83</v>
      </c>
      <c r="D2" s="2" t="s">
        <v>2</v>
      </c>
      <c r="E2" s="2" t="s">
        <v>83</v>
      </c>
    </row>
    <row r="3" spans="1:5">
      <c r="A3" s="4" t="s">
        <v>619</v>
      </c>
    </row>
    <row r="4" spans="1:5">
      <c r="A4" s="3" t="s">
        <v>620</v>
      </c>
    </row>
    <row r="5" spans="1:5">
      <c r="A5" s="4" t="s">
        <v>621</v>
      </c>
      <c r="B5" s="7" t="n">
        <v>293</v>
      </c>
      <c r="C5" s="7" t="n">
        <v>288</v>
      </c>
      <c r="D5" s="7" t="n">
        <v>878</v>
      </c>
      <c r="E5" s="7" t="n">
        <v>865</v>
      </c>
    </row>
    <row r="6" spans="1:5">
      <c r="A6" s="4" t="s">
        <v>622</v>
      </c>
      <c r="B6" s="5" t="n">
        <v>185</v>
      </c>
      <c r="C6" s="5" t="n">
        <v>199</v>
      </c>
      <c r="D6" s="5" t="n">
        <v>555</v>
      </c>
      <c r="E6" s="5" t="n">
        <v>596</v>
      </c>
    </row>
    <row r="7" spans="1:5">
      <c r="A7" s="4" t="s">
        <v>623</v>
      </c>
      <c r="B7" s="5" t="n">
        <v>-521</v>
      </c>
      <c r="C7" s="5" t="n">
        <v>-482</v>
      </c>
      <c r="D7" s="5" t="n">
        <v>-1561</v>
      </c>
      <c r="E7" s="5" t="n">
        <v>-1447</v>
      </c>
    </row>
    <row r="8" spans="1:5">
      <c r="A8" s="4" t="s">
        <v>624</v>
      </c>
      <c r="B8" s="5" t="n">
        <v>113</v>
      </c>
      <c r="C8" s="5" t="n">
        <v>102</v>
      </c>
      <c r="D8" s="5" t="n">
        <v>338</v>
      </c>
      <c r="E8" s="5" t="n">
        <v>305</v>
      </c>
    </row>
    <row r="9" spans="1:5">
      <c r="A9" s="4" t="s">
        <v>625</v>
      </c>
      <c r="B9" s="5" t="n">
        <v>-20</v>
      </c>
      <c r="C9" s="5" t="n">
        <v>-20</v>
      </c>
      <c r="D9" s="5" t="n">
        <v>-58</v>
      </c>
      <c r="E9" s="5" t="n">
        <v>-58</v>
      </c>
    </row>
    <row r="10" spans="1:5">
      <c r="A10" s="4" t="s">
        <v>626</v>
      </c>
      <c r="B10" s="5" t="n">
        <v>0</v>
      </c>
      <c r="C10" s="5" t="n">
        <v>0</v>
      </c>
      <c r="D10" s="5" t="n">
        <v>0</v>
      </c>
      <c r="E10" s="5" t="n">
        <v>0</v>
      </c>
    </row>
    <row r="11" spans="1:5">
      <c r="A11" s="4" t="s">
        <v>627</v>
      </c>
      <c r="B11" s="5" t="n">
        <v>50</v>
      </c>
      <c r="C11" s="5" t="n">
        <v>87</v>
      </c>
      <c r="D11" s="5" t="n">
        <v>152</v>
      </c>
      <c r="E11" s="5" t="n">
        <v>261</v>
      </c>
    </row>
    <row r="12" spans="1:5">
      <c r="A12" s="4" t="s">
        <v>628</v>
      </c>
    </row>
    <row r="13" spans="1:5">
      <c r="A13" s="3" t="s">
        <v>620</v>
      </c>
    </row>
    <row r="14" spans="1:5">
      <c r="A14" s="4" t="s">
        <v>621</v>
      </c>
      <c r="B14" s="5" t="n">
        <v>54</v>
      </c>
      <c r="C14" s="5" t="n">
        <v>44</v>
      </c>
      <c r="D14" s="5" t="n">
        <v>159</v>
      </c>
      <c r="E14" s="5" t="n">
        <v>132</v>
      </c>
    </row>
    <row r="15" spans="1:5">
      <c r="A15" s="4" t="s">
        <v>622</v>
      </c>
      <c r="B15" s="5" t="n">
        <v>26</v>
      </c>
      <c r="C15" s="5" t="n">
        <v>27</v>
      </c>
      <c r="D15" s="5" t="n">
        <v>78</v>
      </c>
      <c r="E15" s="5" t="n">
        <v>79</v>
      </c>
    </row>
    <row r="16" spans="1:5">
      <c r="A16" s="4" t="s">
        <v>623</v>
      </c>
      <c r="B16" s="5" t="n">
        <v>0</v>
      </c>
      <c r="C16" s="5" t="n">
        <v>0</v>
      </c>
      <c r="D16" s="5" t="n">
        <v>0</v>
      </c>
      <c r="E16" s="5" t="n">
        <v>0</v>
      </c>
    </row>
    <row r="17" spans="1:5">
      <c r="A17" s="4" t="s">
        <v>624</v>
      </c>
      <c r="B17" s="5" t="n">
        <v>12</v>
      </c>
      <c r="C17" s="5" t="n">
        <v>6</v>
      </c>
      <c r="D17" s="5" t="n">
        <v>38</v>
      </c>
      <c r="E17" s="5" t="n">
        <v>20</v>
      </c>
    </row>
    <row r="18" spans="1:5">
      <c r="A18" s="4" t="s">
        <v>625</v>
      </c>
      <c r="B18" s="5" t="n">
        <v>0</v>
      </c>
      <c r="C18" s="5" t="n">
        <v>0</v>
      </c>
      <c r="D18" s="5" t="n">
        <v>0</v>
      </c>
      <c r="E18" s="5" t="n">
        <v>0</v>
      </c>
    </row>
    <row r="19" spans="1:5">
      <c r="A19" s="4" t="s">
        <v>626</v>
      </c>
      <c r="B19" s="5" t="n">
        <v>7</v>
      </c>
      <c r="C19" s="5" t="n">
        <v>7</v>
      </c>
      <c r="D19" s="5" t="n">
        <v>21</v>
      </c>
      <c r="E19" s="5" t="n">
        <v>21</v>
      </c>
    </row>
    <row r="20" spans="1:5">
      <c r="A20" s="4" t="s">
        <v>627</v>
      </c>
      <c r="B20" s="7" t="n">
        <v>99</v>
      </c>
      <c r="C20" s="7" t="n">
        <v>84</v>
      </c>
      <c r="D20" s="7" t="n">
        <v>296</v>
      </c>
      <c r="E20" s="7" t="n">
        <v>2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29</v>
      </c>
      <c r="B1" s="2" t="s">
        <v>1</v>
      </c>
    </row>
    <row r="2" spans="1:3">
      <c r="B2" s="2" t="s">
        <v>2</v>
      </c>
      <c r="C2" s="2" t="s">
        <v>83</v>
      </c>
    </row>
    <row r="3" spans="1:3">
      <c r="A3" s="3" t="s">
        <v>630</v>
      </c>
    </row>
    <row r="4" spans="1:3">
      <c r="A4" s="4" t="s">
        <v>631</v>
      </c>
      <c r="B4" s="7" t="n">
        <v>2200000</v>
      </c>
      <c r="C4" s="7" t="n">
        <v>2200000</v>
      </c>
    </row>
    <row r="5" spans="1:3">
      <c r="A5" s="4" t="s">
        <v>628</v>
      </c>
    </row>
    <row r="6" spans="1:3">
      <c r="A6" s="3" t="s">
        <v>630</v>
      </c>
    </row>
    <row r="7" spans="1:3">
      <c r="A7" s="4" t="s">
        <v>632</v>
      </c>
      <c r="B7" s="7" t="n">
        <v>84000</v>
      </c>
      <c r="C7" s="7" t="n">
        <v>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34</v>
      </c>
      <c r="B1" s="2" t="s">
        <v>135</v>
      </c>
      <c r="C1" s="2" t="s">
        <v>63</v>
      </c>
      <c r="D1" s="2" t="s">
        <v>136</v>
      </c>
      <c r="E1" s="2" t="s">
        <v>137</v>
      </c>
      <c r="F1" s="2" t="s">
        <v>138</v>
      </c>
      <c r="G1" s="2" t="s">
        <v>139</v>
      </c>
    </row>
    <row r="2" spans="1:7">
      <c r="A2" s="4" t="s">
        <v>140</v>
      </c>
      <c r="B2" s="7" t="n">
        <v>174</v>
      </c>
      <c r="C2" s="7" t="n">
        <v>278333</v>
      </c>
      <c r="D2" s="7" t="n">
        <v>72243</v>
      </c>
      <c r="F2" s="7" t="n">
        <v>-9622</v>
      </c>
      <c r="G2" s="7" t="n">
        <v>341128</v>
      </c>
    </row>
    <row r="3" spans="1:7">
      <c r="A3" s="3" t="s">
        <v>141</v>
      </c>
    </row>
    <row r="4" spans="1:7">
      <c r="A4" s="4" t="s">
        <v>122</v>
      </c>
      <c r="D4" s="5" t="n">
        <v>26331</v>
      </c>
      <c r="G4" s="5" t="n">
        <v>26331</v>
      </c>
    </row>
    <row r="5" spans="1:7">
      <c r="A5" s="4" t="s">
        <v>142</v>
      </c>
      <c r="C5" s="5" t="n">
        <v>688</v>
      </c>
      <c r="G5" s="5" t="n">
        <v>688</v>
      </c>
    </row>
    <row r="6" spans="1:7">
      <c r="A6" s="4" t="s">
        <v>143</v>
      </c>
      <c r="C6" s="5" t="n">
        <v>195</v>
      </c>
      <c r="G6" s="5" t="n">
        <v>195</v>
      </c>
    </row>
    <row r="7" spans="1:7">
      <c r="A7" s="4" t="s">
        <v>144</v>
      </c>
      <c r="B7" s="5" t="n">
        <v>1</v>
      </c>
      <c r="C7" s="5" t="n">
        <v>-176</v>
      </c>
      <c r="E7" s="7" t="n">
        <v>175</v>
      </c>
    </row>
    <row r="8" spans="1:7">
      <c r="A8" s="4" t="s">
        <v>145</v>
      </c>
      <c r="C8" s="5" t="n">
        <v>173</v>
      </c>
      <c r="E8" s="5" t="n">
        <v>-173</v>
      </c>
    </row>
    <row r="9" spans="1:7">
      <c r="A9" s="4" t="s">
        <v>146</v>
      </c>
      <c r="E9" s="5" t="n">
        <v>-328</v>
      </c>
      <c r="G9" s="5" t="n">
        <v>-328</v>
      </c>
    </row>
    <row r="10" spans="1:7">
      <c r="A10" s="4" t="s">
        <v>147</v>
      </c>
      <c r="C10" s="5" t="n">
        <v>-29</v>
      </c>
      <c r="E10" s="5" t="n">
        <v>29</v>
      </c>
    </row>
    <row r="11" spans="1:7">
      <c r="A11" s="4" t="s">
        <v>148</v>
      </c>
      <c r="C11" s="5" t="n">
        <v>356</v>
      </c>
      <c r="G11" s="5" t="n">
        <v>356</v>
      </c>
    </row>
    <row r="12" spans="1:7">
      <c r="A12" s="4" t="s">
        <v>149</v>
      </c>
      <c r="C12" s="5" t="n">
        <v>1597</v>
      </c>
      <c r="G12" s="5" t="n">
        <v>1597</v>
      </c>
    </row>
    <row r="13" spans="1:7">
      <c r="A13" s="4" t="s">
        <v>150</v>
      </c>
      <c r="D13" s="5" t="n">
        <v>-12095</v>
      </c>
      <c r="G13" s="5" t="n">
        <v>-12095</v>
      </c>
    </row>
    <row r="14" spans="1:7">
      <c r="A14" s="4" t="s">
        <v>151</v>
      </c>
      <c r="F14" s="5" t="n">
        <v>4730</v>
      </c>
      <c r="G14" s="5" t="n">
        <v>4730</v>
      </c>
    </row>
    <row r="15" spans="1:7">
      <c r="A15" s="4" t="s">
        <v>152</v>
      </c>
      <c r="B15" s="5" t="n">
        <v>175</v>
      </c>
      <c r="C15" s="5" t="n">
        <v>281137</v>
      </c>
      <c r="D15" s="5" t="n">
        <v>86479</v>
      </c>
      <c r="E15" s="5" t="n">
        <v>-297</v>
      </c>
      <c r="F15" s="5" t="n">
        <v>-4892</v>
      </c>
      <c r="G15" s="5" t="n">
        <v>362602</v>
      </c>
    </row>
    <row r="16" spans="1:7">
      <c r="A16" s="4" t="s">
        <v>153</v>
      </c>
      <c r="B16" s="5" t="n">
        <v>191</v>
      </c>
      <c r="C16" s="5" t="n">
        <v>329427</v>
      </c>
      <c r="D16" s="5" t="n">
        <v>91594</v>
      </c>
      <c r="E16" s="5" t="n">
        <v>-161</v>
      </c>
      <c r="F16" s="5" t="n">
        <v>-13064</v>
      </c>
      <c r="G16" s="5" t="n">
        <v>407987</v>
      </c>
    </row>
    <row r="17" spans="1:7">
      <c r="A17" s="3" t="s">
        <v>141</v>
      </c>
    </row>
    <row r="18" spans="1:7">
      <c r="A18" s="4" t="s">
        <v>122</v>
      </c>
      <c r="D18" s="5" t="n">
        <v>27455</v>
      </c>
      <c r="G18" s="5" t="n">
        <v>27455</v>
      </c>
    </row>
    <row r="19" spans="1:7">
      <c r="A19" s="4" t="s">
        <v>142</v>
      </c>
      <c r="C19" s="5" t="n">
        <v>721</v>
      </c>
      <c r="G19" s="5" t="n">
        <v>721</v>
      </c>
    </row>
    <row r="20" spans="1:7">
      <c r="A20" s="4" t="s">
        <v>143</v>
      </c>
      <c r="B20" s="5" t="n">
        <v>5</v>
      </c>
      <c r="C20" s="5" t="n">
        <v>14944</v>
      </c>
      <c r="G20" s="5" t="n">
        <v>14949</v>
      </c>
    </row>
    <row r="21" spans="1:7">
      <c r="A21" s="4" t="s">
        <v>144</v>
      </c>
      <c r="B21" s="5" t="n">
        <v>1</v>
      </c>
      <c r="C21" s="5" t="n">
        <v>-417</v>
      </c>
      <c r="E21" s="5" t="n">
        <v>416</v>
      </c>
    </row>
    <row r="22" spans="1:7">
      <c r="A22" s="4" t="s">
        <v>145</v>
      </c>
      <c r="C22" s="5" t="n">
        <v>131</v>
      </c>
      <c r="E22" s="5" t="n">
        <v>-131</v>
      </c>
    </row>
    <row r="23" spans="1:7">
      <c r="A23" s="4" t="s">
        <v>146</v>
      </c>
      <c r="E23" s="5" t="n">
        <v>-330</v>
      </c>
      <c r="G23" s="5" t="n">
        <v>-330</v>
      </c>
    </row>
    <row r="24" spans="1:7">
      <c r="A24" s="4" t="s">
        <v>149</v>
      </c>
      <c r="C24" s="5" t="n">
        <v>1972</v>
      </c>
      <c r="G24" s="5" t="n">
        <v>1972</v>
      </c>
    </row>
    <row r="25" spans="1:7">
      <c r="A25" s="4" t="s">
        <v>150</v>
      </c>
      <c r="D25" s="5" t="n">
        <v>-13670</v>
      </c>
      <c r="G25" s="5" t="n">
        <v>-13670</v>
      </c>
    </row>
    <row r="26" spans="1:7">
      <c r="A26" s="4" t="s">
        <v>151</v>
      </c>
      <c r="F26" s="5" t="n">
        <v>2855</v>
      </c>
      <c r="G26" s="5" t="n">
        <v>2855</v>
      </c>
    </row>
    <row r="27" spans="1:7">
      <c r="A27" s="4" t="s">
        <v>154</v>
      </c>
      <c r="B27" s="7" t="n">
        <v>197</v>
      </c>
      <c r="C27" s="7" t="n">
        <v>346778</v>
      </c>
      <c r="D27" s="7" t="n">
        <v>105379</v>
      </c>
      <c r="E27" s="7" t="n">
        <v>-206</v>
      </c>
      <c r="F27" s="7" t="n">
        <v>-10209</v>
      </c>
      <c r="G27" s="7" t="n">
        <v>4419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34</v>
      </c>
    </row>
    <row r="3" spans="1:3">
      <c r="A3" s="4" t="s">
        <v>634</v>
      </c>
      <c r="B3" s="7" t="n">
        <v>846</v>
      </c>
      <c r="C3" s="7" t="n">
        <v>674</v>
      </c>
    </row>
    <row r="4" spans="1:3">
      <c r="A4" s="4" t="s">
        <v>635</v>
      </c>
      <c r="B4" s="5" t="n">
        <v>1900</v>
      </c>
      <c r="C4" s="7" t="n">
        <v>2300</v>
      </c>
    </row>
    <row r="5" spans="1:3">
      <c r="A5" s="4" t="s">
        <v>636</v>
      </c>
    </row>
    <row r="6" spans="1:3">
      <c r="A6" s="3" t="s">
        <v>634</v>
      </c>
    </row>
    <row r="7" spans="1:3">
      <c r="A7" s="4" t="s">
        <v>634</v>
      </c>
      <c r="B7" s="7" t="n">
        <v>800</v>
      </c>
    </row>
    <row r="8" spans="1:3">
      <c r="A8" s="4" t="s">
        <v>378</v>
      </c>
    </row>
    <row r="9" spans="1:3">
      <c r="A9" s="3" t="s">
        <v>634</v>
      </c>
    </row>
    <row r="10" spans="1:3">
      <c r="A10" s="4" t="s">
        <v>637</v>
      </c>
      <c r="B10" s="4" t="s">
        <v>638</v>
      </c>
      <c r="C10" s="4" t="s">
        <v>639</v>
      </c>
    </row>
    <row r="11" spans="1:3">
      <c r="A11" s="4" t="s">
        <v>377</v>
      </c>
    </row>
    <row r="12" spans="1:3">
      <c r="A12" s="3" t="s">
        <v>634</v>
      </c>
    </row>
    <row r="13" spans="1:3">
      <c r="A13" s="4" t="s">
        <v>637</v>
      </c>
      <c r="B13" s="4" t="s">
        <v>640</v>
      </c>
      <c r="C13" s="4" t="s">
        <v>6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643</v>
      </c>
    </row>
    <row r="3" spans="1:3">
      <c r="A3" s="4" t="s">
        <v>644</v>
      </c>
      <c r="B3" s="7" t="n">
        <v>160000</v>
      </c>
      <c r="C3" s="7" t="n">
        <v>175000</v>
      </c>
    </row>
    <row r="4" spans="1:3">
      <c r="A4" s="5" t="n">
        <v>2017</v>
      </c>
      <c r="B4" s="5" t="n">
        <v>290000</v>
      </c>
      <c r="C4" s="5" t="n">
        <v>294113</v>
      </c>
    </row>
    <row r="5" spans="1:3">
      <c r="A5" s="5" t="n">
        <v>2018</v>
      </c>
      <c r="B5" s="5" t="n">
        <v>25170</v>
      </c>
      <c r="C5" s="5" t="n">
        <v>25431</v>
      </c>
    </row>
    <row r="6" spans="1:3">
      <c r="A6" s="5" t="n">
        <v>2019</v>
      </c>
      <c r="B6" s="5" t="n">
        <v>1504</v>
      </c>
      <c r="C6" s="5" t="n">
        <v>2140</v>
      </c>
    </row>
    <row r="7" spans="1:3">
      <c r="A7" s="4" t="s">
        <v>645</v>
      </c>
      <c r="B7" s="5" t="n">
        <v>316674</v>
      </c>
      <c r="C7" s="5" t="n">
        <v>321684</v>
      </c>
    </row>
    <row r="8" spans="1:3">
      <c r="A8" s="4" t="s">
        <v>646</v>
      </c>
      <c r="B8" s="7" t="n">
        <v>476674</v>
      </c>
      <c r="C8" s="7" t="n">
        <v>496684</v>
      </c>
    </row>
    <row r="9" spans="1:3">
      <c r="A9" s="3" t="s">
        <v>647</v>
      </c>
    </row>
    <row r="10" spans="1:3">
      <c r="A10" s="4" t="s">
        <v>648</v>
      </c>
      <c r="B10" s="4" t="s">
        <v>649</v>
      </c>
      <c r="C10" s="4" t="s">
        <v>650</v>
      </c>
    </row>
    <row r="11" spans="1:3">
      <c r="A11" s="4" t="s">
        <v>651</v>
      </c>
      <c r="B11" s="4" t="s">
        <v>652</v>
      </c>
      <c r="C11" s="4" t="s">
        <v>653</v>
      </c>
    </row>
    <row r="12" spans="1:3">
      <c r="A12" s="4" t="s">
        <v>654</v>
      </c>
      <c r="B12" s="4" t="s">
        <v>655</v>
      </c>
      <c r="C12" s="4" t="s">
        <v>656</v>
      </c>
    </row>
    <row r="13" spans="1:3">
      <c r="A13" s="4" t="s">
        <v>657</v>
      </c>
      <c r="B13" s="4" t="s">
        <v>658</v>
      </c>
      <c r="C13" s="4" t="s">
        <v>659</v>
      </c>
    </row>
    <row r="14" spans="1:3">
      <c r="A14" s="4" t="s">
        <v>660</v>
      </c>
      <c r="B14" s="4" t="s">
        <v>661</v>
      </c>
      <c r="C14" s="4" t="s">
        <v>662</v>
      </c>
    </row>
    <row r="15" spans="1:3">
      <c r="A15" s="4" t="s">
        <v>663</v>
      </c>
      <c r="B15" s="4" t="s">
        <v>664</v>
      </c>
      <c r="C15" s="4" t="s">
        <v>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6</v>
      </c>
      <c r="B1" s="2" t="s">
        <v>2</v>
      </c>
      <c r="C1" s="2" t="s">
        <v>25</v>
      </c>
    </row>
    <row r="2" spans="1:3">
      <c r="A2" s="3" t="s">
        <v>225</v>
      </c>
    </row>
    <row r="3" spans="1:3">
      <c r="A3" s="4" t="s">
        <v>667</v>
      </c>
      <c r="B3" s="7" t="n">
        <v>1050</v>
      </c>
      <c r="C3" s="9" t="n">
        <v>923.9</v>
      </c>
    </row>
    <row r="4" spans="1:3">
      <c r="A4" s="4" t="s">
        <v>668</v>
      </c>
      <c r="B4" s="7" t="n">
        <v>1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4"/>
  </cols>
  <sheetData>
    <row r="1" spans="1:4">
      <c r="A1" s="1" t="s">
        <v>669</v>
      </c>
      <c r="B1" s="2" t="s">
        <v>301</v>
      </c>
    </row>
    <row r="2" spans="1:4">
      <c r="B2" s="2" t="s">
        <v>670</v>
      </c>
      <c r="C2" s="2" t="s">
        <v>2</v>
      </c>
      <c r="D2" s="2" t="s">
        <v>25</v>
      </c>
    </row>
    <row r="3" spans="1:4">
      <c r="A3" s="3" t="s">
        <v>303</v>
      </c>
    </row>
    <row r="4" spans="1:4">
      <c r="A4" s="4" t="s">
        <v>671</v>
      </c>
      <c r="B4" s="7" t="n">
        <v>80000</v>
      </c>
    </row>
    <row r="5" spans="1:4">
      <c r="A5" s="4" t="s">
        <v>54</v>
      </c>
      <c r="C5" s="7" t="n">
        <v>78606</v>
      </c>
      <c r="D5" s="7" t="n">
        <v>78502</v>
      </c>
    </row>
    <row r="6" spans="1:4">
      <c r="A6" s="4" t="s">
        <v>672</v>
      </c>
    </row>
    <row r="7" spans="1:4">
      <c r="A7" s="3" t="s">
        <v>303</v>
      </c>
    </row>
    <row r="8" spans="1:4">
      <c r="A8" s="4" t="s">
        <v>671</v>
      </c>
      <c r="B8" s="7" t="n">
        <v>40000</v>
      </c>
    </row>
    <row r="9" spans="1:4">
      <c r="A9" s="4" t="s">
        <v>673</v>
      </c>
      <c r="B9" s="4" t="s">
        <v>674</v>
      </c>
    </row>
    <row r="10" spans="1:4">
      <c r="A10" s="4" t="s">
        <v>675</v>
      </c>
      <c r="B10" s="4" t="s">
        <v>676</v>
      </c>
    </row>
    <row r="11" spans="1:4">
      <c r="A11" s="4" t="s">
        <v>677</v>
      </c>
      <c r="B11" s="4" t="s">
        <v>678</v>
      </c>
    </row>
    <row r="12" spans="1:4">
      <c r="A12" s="4" t="s">
        <v>679</v>
      </c>
    </row>
    <row r="13" spans="1:4">
      <c r="A13" s="3" t="s">
        <v>303</v>
      </c>
    </row>
    <row r="14" spans="1:4">
      <c r="A14" s="4" t="s">
        <v>671</v>
      </c>
      <c r="B14" s="7" t="n">
        <v>40000</v>
      </c>
    </row>
    <row r="15" spans="1:4">
      <c r="A15" s="4" t="s">
        <v>673</v>
      </c>
      <c r="B15" s="4" t="s">
        <v>680</v>
      </c>
    </row>
    <row r="16" spans="1:4">
      <c r="A16" s="4" t="s">
        <v>675</v>
      </c>
      <c r="B16" s="4" t="s">
        <v>676</v>
      </c>
    </row>
    <row r="17" spans="1:4">
      <c r="A17" s="4" t="s">
        <v>677</v>
      </c>
      <c r="B17" s="4" t="s">
        <v>6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82</v>
      </c>
      <c r="B1" s="2" t="s">
        <v>683</v>
      </c>
      <c r="C1" s="2" t="s">
        <v>684</v>
      </c>
      <c r="D1" s="2" t="s">
        <v>685</v>
      </c>
      <c r="E1" s="2" t="s">
        <v>686</v>
      </c>
      <c r="F1" s="2" t="s">
        <v>687</v>
      </c>
      <c r="G1" s="2" t="s">
        <v>25</v>
      </c>
    </row>
    <row r="2" spans="1:7">
      <c r="A2" s="3" t="s">
        <v>96</v>
      </c>
    </row>
    <row r="3" spans="1:7">
      <c r="A3" s="4" t="s">
        <v>688</v>
      </c>
      <c r="G3" s="7" t="n">
        <v>15244000</v>
      </c>
    </row>
    <row r="4" spans="1:7">
      <c r="A4" s="4" t="s">
        <v>689</v>
      </c>
    </row>
    <row r="5" spans="1:7">
      <c r="A5" s="3" t="s">
        <v>96</v>
      </c>
    </row>
    <row r="6" spans="1:7">
      <c r="A6" s="4" t="s">
        <v>690</v>
      </c>
      <c r="D6" s="7" t="n">
        <v>15500000</v>
      </c>
      <c r="E6" s="7" t="n">
        <v>100000</v>
      </c>
    </row>
    <row r="7" spans="1:7">
      <c r="A7" s="4" t="s">
        <v>691</v>
      </c>
      <c r="B7" s="7" t="n">
        <v>15800000</v>
      </c>
    </row>
    <row r="8" spans="1:7">
      <c r="A8" s="4" t="s">
        <v>692</v>
      </c>
      <c r="D8" s="5" t="n">
        <v>15450</v>
      </c>
      <c r="E8" s="5" t="n">
        <v>100</v>
      </c>
    </row>
    <row r="9" spans="1:7">
      <c r="A9" s="4" t="s">
        <v>157</v>
      </c>
      <c r="D9" s="5" t="n">
        <v>532740</v>
      </c>
      <c r="E9" s="5" t="n">
        <v>3448</v>
      </c>
    </row>
    <row r="10" spans="1:7">
      <c r="A10" s="4" t="s">
        <v>693</v>
      </c>
      <c r="F10" s="7" t="n">
        <v>29</v>
      </c>
    </row>
    <row r="11" spans="1:7">
      <c r="A11" s="4" t="s">
        <v>694</v>
      </c>
      <c r="C11" s="5" t="n">
        <v>350</v>
      </c>
    </row>
    <row r="12" spans="1:7">
      <c r="A12" s="4" t="s">
        <v>695</v>
      </c>
      <c r="C12" s="7" t="n">
        <v>350000</v>
      </c>
    </row>
    <row r="13" spans="1:7">
      <c r="A13" s="4" t="s">
        <v>696</v>
      </c>
    </row>
    <row r="14" spans="1:7">
      <c r="A14" s="3" t="s">
        <v>96</v>
      </c>
    </row>
    <row r="15" spans="1:7">
      <c r="A15" s="4" t="s">
        <v>688</v>
      </c>
      <c r="F15" s="7" t="n">
        <v>16000000</v>
      </c>
    </row>
    <row r="16" spans="1:7">
      <c r="A16" s="4" t="s">
        <v>697</v>
      </c>
    </row>
    <row r="17" spans="1:7">
      <c r="A17" s="3" t="s">
        <v>96</v>
      </c>
    </row>
    <row r="18" spans="1:7">
      <c r="A18" s="4" t="s">
        <v>305</v>
      </c>
      <c r="F18" s="4" t="s">
        <v>306</v>
      </c>
    </row>
    <row r="19" spans="1:7">
      <c r="A19" s="4" t="s">
        <v>698</v>
      </c>
      <c r="F19" s="7" t="n">
        <v>1000</v>
      </c>
    </row>
    <row r="20" spans="1:7">
      <c r="A20" s="4" t="s">
        <v>691</v>
      </c>
      <c r="F20" s="7" t="n">
        <v>16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9</v>
      </c>
      <c r="B1" s="2" t="s">
        <v>1</v>
      </c>
      <c r="C1" s="2" t="s">
        <v>453</v>
      </c>
    </row>
    <row r="2" spans="1:3">
      <c r="B2" s="2" t="s">
        <v>2</v>
      </c>
      <c r="C2" s="2" t="s">
        <v>25</v>
      </c>
    </row>
    <row r="3" spans="1:3">
      <c r="A3" s="3" t="s">
        <v>447</v>
      </c>
    </row>
    <row r="4" spans="1:3">
      <c r="A4" s="4" t="s">
        <v>700</v>
      </c>
      <c r="B4" s="7" t="n">
        <v>290000</v>
      </c>
      <c r="C4" s="7" t="n">
        <v>175000</v>
      </c>
    </row>
    <row r="5" spans="1:3">
      <c r="A5" s="4" t="s">
        <v>701</v>
      </c>
      <c r="B5" s="4" t="s">
        <v>702</v>
      </c>
      <c r="C5" s="4" t="s">
        <v>703</v>
      </c>
    </row>
    <row r="6" spans="1:3">
      <c r="A6" s="4" t="s">
        <v>704</v>
      </c>
      <c r="B6" s="4" t="s">
        <v>705</v>
      </c>
      <c r="C6" s="4" t="s">
        <v>706</v>
      </c>
    </row>
    <row r="7" spans="1:3">
      <c r="A7" s="4" t="s">
        <v>707</v>
      </c>
      <c r="B7" s="4" t="s">
        <v>708</v>
      </c>
      <c r="C7" s="4" t="s">
        <v>7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82</v>
      </c>
      <c r="D1" s="2" t="s">
        <v>1</v>
      </c>
    </row>
    <row r="2" spans="1:5">
      <c r="B2" s="2" t="s">
        <v>2</v>
      </c>
      <c r="C2" s="2" t="s">
        <v>83</v>
      </c>
      <c r="D2" s="2" t="s">
        <v>2</v>
      </c>
      <c r="E2" s="2" t="s">
        <v>83</v>
      </c>
    </row>
    <row r="3" spans="1:5">
      <c r="A3" s="3" t="s">
        <v>711</v>
      </c>
    </row>
    <row r="4" spans="1:5">
      <c r="A4" s="4" t="s">
        <v>712</v>
      </c>
      <c r="B4" s="7" t="n">
        <v>144</v>
      </c>
      <c r="C4" s="7" t="n">
        <v>764</v>
      </c>
      <c r="D4" s="7" t="n">
        <v>-1216</v>
      </c>
      <c r="E4" s="7" t="n">
        <v>-1920</v>
      </c>
    </row>
    <row r="5" spans="1:5">
      <c r="A5" s="4" t="s">
        <v>713</v>
      </c>
      <c r="B5" s="5" t="n">
        <v>-369</v>
      </c>
      <c r="C5" s="5" t="n">
        <v>-236</v>
      </c>
      <c r="D5" s="5" t="n">
        <v>-1103</v>
      </c>
      <c r="E5" s="5" t="n">
        <v>-725</v>
      </c>
    </row>
    <row r="6" spans="1:5">
      <c r="A6" s="4" t="s">
        <v>714</v>
      </c>
      <c r="B6" s="7" t="n">
        <v>0</v>
      </c>
      <c r="C6" s="7" t="n">
        <v>0</v>
      </c>
      <c r="D6" s="7" t="n">
        <v>0</v>
      </c>
      <c r="E6"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3" t="s">
        <v>716</v>
      </c>
    </row>
    <row r="3" spans="1:3">
      <c r="A3" s="4" t="s">
        <v>717</v>
      </c>
      <c r="B3" s="7" t="n">
        <v>290000</v>
      </c>
      <c r="C3" s="7" t="n">
        <v>175000</v>
      </c>
    </row>
    <row r="4" spans="1:3">
      <c r="A4" s="4" t="s">
        <v>718</v>
      </c>
      <c r="B4" s="5" t="n">
        <v>1749</v>
      </c>
      <c r="C4" s="5" t="n">
        <v>1994</v>
      </c>
    </row>
    <row r="5" spans="1:3">
      <c r="A5" s="4" t="s">
        <v>719</v>
      </c>
      <c r="B5" s="7" t="n">
        <v>-1021</v>
      </c>
      <c r="C5" s="7" t="n">
        <v>-11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720</v>
      </c>
      <c r="B1" s="2" t="s">
        <v>1</v>
      </c>
      <c r="C1" s="2" t="s">
        <v>453</v>
      </c>
    </row>
    <row r="2" spans="1:3">
      <c r="B2" s="2" t="s">
        <v>2</v>
      </c>
      <c r="C2" s="2" t="s">
        <v>25</v>
      </c>
    </row>
    <row r="3" spans="1:3">
      <c r="A3" s="3" t="s">
        <v>447</v>
      </c>
    </row>
    <row r="4" spans="1:3">
      <c r="A4" s="4" t="s">
        <v>700</v>
      </c>
      <c r="B4" s="7" t="n">
        <v>80939</v>
      </c>
      <c r="C4" s="7" t="n">
        <v>62472</v>
      </c>
    </row>
    <row r="5" spans="1:3">
      <c r="A5" s="4" t="s">
        <v>701</v>
      </c>
      <c r="B5" s="4" t="s">
        <v>721</v>
      </c>
      <c r="C5" s="4" t="s">
        <v>722</v>
      </c>
    </row>
    <row r="6" spans="1:3">
      <c r="A6" s="4" t="s">
        <v>704</v>
      </c>
      <c r="B6" s="4" t="s">
        <v>721</v>
      </c>
      <c r="C6" s="4" t="s">
        <v>722</v>
      </c>
    </row>
    <row r="7" spans="1:3">
      <c r="A7" s="4" t="s">
        <v>707</v>
      </c>
      <c r="B7" s="4" t="s">
        <v>723</v>
      </c>
      <c r="C7" s="4" t="s">
        <v>724</v>
      </c>
    </row>
    <row r="8" spans="1:3">
      <c r="A8" s="4" t="s">
        <v>725</v>
      </c>
      <c r="B8" s="7" t="n">
        <v>0</v>
      </c>
      <c r="C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6</v>
      </c>
      <c r="B1" s="2" t="s">
        <v>82</v>
      </c>
      <c r="D1" s="2" t="s">
        <v>1</v>
      </c>
    </row>
    <row r="2" spans="1:6">
      <c r="B2" s="2" t="s">
        <v>2</v>
      </c>
      <c r="C2" s="2" t="s">
        <v>83</v>
      </c>
      <c r="D2" s="2" t="s">
        <v>2</v>
      </c>
      <c r="E2" s="2" t="s">
        <v>83</v>
      </c>
      <c r="F2" s="2" t="s">
        <v>25</v>
      </c>
    </row>
    <row r="3" spans="1:6">
      <c r="A3" s="3" t="s">
        <v>727</v>
      </c>
    </row>
    <row r="4" spans="1:6">
      <c r="A4" s="4" t="s">
        <v>700</v>
      </c>
      <c r="B4" s="7" t="n">
        <v>290000000</v>
      </c>
      <c r="D4" s="7" t="n">
        <v>290000000</v>
      </c>
      <c r="F4" s="7" t="n">
        <v>175000000</v>
      </c>
    </row>
    <row r="5" spans="1:6">
      <c r="A5" s="4" t="s">
        <v>728</v>
      </c>
      <c r="B5" s="5" t="n">
        <v>500000</v>
      </c>
      <c r="D5" s="5" t="n">
        <v>500000</v>
      </c>
    </row>
    <row r="6" spans="1:6">
      <c r="A6" s="4" t="s">
        <v>729</v>
      </c>
      <c r="B6" s="5" t="n">
        <v>800000</v>
      </c>
      <c r="D6" s="5" t="n">
        <v>800000</v>
      </c>
    </row>
    <row r="7" spans="1:6">
      <c r="A7" s="4" t="s">
        <v>730</v>
      </c>
      <c r="B7" s="5" t="n">
        <v>800000</v>
      </c>
      <c r="D7" s="5" t="n">
        <v>800000</v>
      </c>
    </row>
    <row r="8" spans="1:6">
      <c r="A8" s="4" t="s">
        <v>731</v>
      </c>
      <c r="B8" s="5" t="n">
        <v>600000</v>
      </c>
      <c r="D8" s="5" t="n">
        <v>600000</v>
      </c>
    </row>
    <row r="9" spans="1:6">
      <c r="A9" s="4" t="s">
        <v>732</v>
      </c>
    </row>
    <row r="10" spans="1:6">
      <c r="A10" s="3" t="s">
        <v>727</v>
      </c>
    </row>
    <row r="11" spans="1:6">
      <c r="A11" s="4" t="s">
        <v>733</v>
      </c>
      <c r="B11" s="7" t="n">
        <v>369000</v>
      </c>
      <c r="C11" s="7" t="n">
        <v>236000</v>
      </c>
      <c r="D11" s="5" t="n">
        <v>1100000</v>
      </c>
      <c r="E11" s="7" t="n">
        <v>725000</v>
      </c>
    </row>
    <row r="12" spans="1:6">
      <c r="A12" s="4" t="s">
        <v>734</v>
      </c>
      <c r="D12" s="5" t="n">
        <v>1100000</v>
      </c>
    </row>
    <row r="13" spans="1:6">
      <c r="A13" s="4" t="s">
        <v>735</v>
      </c>
      <c r="D13" s="7" t="n">
        <v>7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3</v>
      </c>
    </row>
    <row r="3" spans="1:3">
      <c r="A3" s="3" t="s">
        <v>156</v>
      </c>
    </row>
    <row r="4" spans="1:3">
      <c r="A4" s="4" t="s">
        <v>157</v>
      </c>
      <c r="B4" s="5" t="n">
        <v>529292</v>
      </c>
      <c r="C4" s="5" t="n">
        <v>6896</v>
      </c>
    </row>
    <row r="5" spans="1:3">
      <c r="A5" s="4" t="s">
        <v>158</v>
      </c>
      <c r="B5" s="8" t="n">
        <v>0.6899999999999999</v>
      </c>
      <c r="C5" s="8" t="n">
        <v>0.68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6</v>
      </c>
      <c r="B1" s="2" t="s">
        <v>82</v>
      </c>
      <c r="D1" s="2" t="s">
        <v>1</v>
      </c>
    </row>
    <row r="2" spans="1:5">
      <c r="B2" s="2" t="s">
        <v>2</v>
      </c>
      <c r="C2" s="2" t="s">
        <v>83</v>
      </c>
      <c r="D2" s="2" t="s">
        <v>2</v>
      </c>
      <c r="E2" s="2" t="s">
        <v>83</v>
      </c>
    </row>
    <row r="3" spans="1:5">
      <c r="A3" s="3" t="s">
        <v>233</v>
      </c>
    </row>
    <row r="4" spans="1:5">
      <c r="A4" s="4" t="s">
        <v>737</v>
      </c>
      <c r="B4" s="7" t="n">
        <v>517</v>
      </c>
      <c r="C4" s="7" t="n">
        <v>-3173</v>
      </c>
      <c r="D4" s="7" t="n">
        <v>4728</v>
      </c>
      <c r="E4" s="7" t="n">
        <v>9292</v>
      </c>
    </row>
    <row r="5" spans="1:5">
      <c r="A5" s="4" t="s">
        <v>738</v>
      </c>
      <c r="B5" s="5" t="n">
        <v>-260</v>
      </c>
      <c r="C5" s="5" t="n">
        <v>0</v>
      </c>
      <c r="D5" s="5" t="n">
        <v>-260</v>
      </c>
      <c r="E5" s="5" t="n">
        <v>-449</v>
      </c>
    </row>
    <row r="6" spans="1:5">
      <c r="A6" s="4" t="s">
        <v>739</v>
      </c>
      <c r="B6" s="5" t="n">
        <v>-105</v>
      </c>
      <c r="C6" s="5" t="n">
        <v>1287</v>
      </c>
      <c r="D6" s="5" t="n">
        <v>-1773</v>
      </c>
      <c r="E6" s="5" t="n">
        <v>-3580</v>
      </c>
    </row>
    <row r="7" spans="1:5">
      <c r="A7" s="4" t="s">
        <v>740</v>
      </c>
      <c r="B7" s="5" t="n">
        <v>152</v>
      </c>
      <c r="C7" s="5" t="n">
        <v>-1886</v>
      </c>
      <c r="D7" s="5" t="n">
        <v>2695</v>
      </c>
      <c r="E7" s="5" t="n">
        <v>5263</v>
      </c>
    </row>
    <row r="8" spans="1:5">
      <c r="A8" s="4" t="s">
        <v>741</v>
      </c>
      <c r="B8" s="5" t="n">
        <v>112</v>
      </c>
      <c r="C8" s="5" t="n">
        <v>95</v>
      </c>
      <c r="D8" s="5" t="n">
        <v>339</v>
      </c>
      <c r="E8" s="5" t="n">
        <v>288</v>
      </c>
    </row>
    <row r="9" spans="1:5">
      <c r="A9" s="4" t="s">
        <v>739</v>
      </c>
      <c r="B9" s="5" t="n">
        <v>-45</v>
      </c>
      <c r="C9" s="5" t="n">
        <v>-38</v>
      </c>
      <c r="D9" s="5" t="n">
        <v>-109</v>
      </c>
      <c r="E9" s="5" t="n">
        <v>-112</v>
      </c>
    </row>
    <row r="10" spans="1:5">
      <c r="A10" s="4" t="s">
        <v>742</v>
      </c>
      <c r="B10" s="5" t="n">
        <v>67</v>
      </c>
      <c r="C10" s="5" t="n">
        <v>57</v>
      </c>
      <c r="D10" s="5" t="n">
        <v>230</v>
      </c>
      <c r="E10" s="5" t="n">
        <v>176</v>
      </c>
    </row>
    <row r="11" spans="1:5">
      <c r="A11" s="4" t="s">
        <v>743</v>
      </c>
      <c r="B11" s="5" t="n">
        <v>144</v>
      </c>
      <c r="C11" s="5" t="n">
        <v>764</v>
      </c>
      <c r="D11" s="5" t="n">
        <v>-1216</v>
      </c>
      <c r="E11" s="5" t="n">
        <v>-1920</v>
      </c>
    </row>
    <row r="12" spans="1:5">
      <c r="A12" s="4" t="s">
        <v>744</v>
      </c>
      <c r="B12" s="5" t="n">
        <v>369</v>
      </c>
      <c r="C12" s="5" t="n">
        <v>236</v>
      </c>
      <c r="D12" s="5" t="n">
        <v>1103</v>
      </c>
      <c r="E12" s="5" t="n">
        <v>725</v>
      </c>
    </row>
    <row r="13" spans="1:5">
      <c r="A13" s="4" t="s">
        <v>739</v>
      </c>
      <c r="B13" s="5" t="n">
        <v>-210</v>
      </c>
      <c r="C13" s="5" t="n">
        <v>-405</v>
      </c>
      <c r="D13" s="5" t="n">
        <v>43</v>
      </c>
      <c r="E13" s="5" t="n">
        <v>486</v>
      </c>
    </row>
    <row r="14" spans="1:5">
      <c r="A14" s="4" t="s">
        <v>745</v>
      </c>
      <c r="B14" s="5" t="n">
        <v>303</v>
      </c>
      <c r="C14" s="5" t="n">
        <v>595</v>
      </c>
      <c r="D14" s="5" t="n">
        <v>-70</v>
      </c>
      <c r="E14" s="5" t="n">
        <v>-709</v>
      </c>
    </row>
    <row r="15" spans="1:5">
      <c r="A15" s="4" t="s">
        <v>746</v>
      </c>
      <c r="B15" s="7" t="n">
        <v>522</v>
      </c>
      <c r="C15" s="7" t="n">
        <v>-1234</v>
      </c>
      <c r="D15" s="7" t="n">
        <v>2855</v>
      </c>
      <c r="E15" s="7" t="n">
        <v>47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7</v>
      </c>
      <c r="B1" s="2" t="s">
        <v>82</v>
      </c>
      <c r="D1" s="2" t="s">
        <v>1</v>
      </c>
    </row>
    <row r="2" spans="1:5">
      <c r="B2" s="2" t="s">
        <v>2</v>
      </c>
      <c r="C2" s="2" t="s">
        <v>83</v>
      </c>
      <c r="D2" s="2" t="s">
        <v>2</v>
      </c>
      <c r="E2" s="2" t="s">
        <v>83</v>
      </c>
    </row>
    <row r="3" spans="1:5">
      <c r="A3" s="3" t="s">
        <v>748</v>
      </c>
    </row>
    <row r="4" spans="1:5">
      <c r="A4" s="4" t="s">
        <v>749</v>
      </c>
      <c r="D4" s="7" t="n">
        <v>-8823</v>
      </c>
    </row>
    <row r="5" spans="1:5">
      <c r="A5" s="4" t="s">
        <v>750</v>
      </c>
      <c r="B5" s="7" t="n">
        <v>152</v>
      </c>
      <c r="C5" s="7" t="n">
        <v>-1886</v>
      </c>
      <c r="D5" s="5" t="n">
        <v>2695</v>
      </c>
      <c r="E5" s="7" t="n">
        <v>5263</v>
      </c>
    </row>
    <row r="6" spans="1:5">
      <c r="A6" s="4" t="s">
        <v>751</v>
      </c>
      <c r="B6" s="5" t="n">
        <v>-6128</v>
      </c>
      <c r="D6" s="5" t="n">
        <v>-6128</v>
      </c>
    </row>
    <row r="7" spans="1:5">
      <c r="A7" s="3" t="s">
        <v>752</v>
      </c>
    </row>
    <row r="8" spans="1:5">
      <c r="A8" s="4" t="s">
        <v>749</v>
      </c>
      <c r="D8" s="5" t="n">
        <v>-4741</v>
      </c>
    </row>
    <row r="9" spans="1:5">
      <c r="A9" s="4" t="s">
        <v>750</v>
      </c>
      <c r="B9" s="5" t="n">
        <v>67</v>
      </c>
      <c r="C9" s="5" t="n">
        <v>57</v>
      </c>
      <c r="D9" s="5" t="n">
        <v>230</v>
      </c>
      <c r="E9" s="5" t="n">
        <v>176</v>
      </c>
    </row>
    <row r="10" spans="1:5">
      <c r="A10" s="4" t="s">
        <v>751</v>
      </c>
      <c r="B10" s="5" t="n">
        <v>-4511</v>
      </c>
      <c r="D10" s="5" t="n">
        <v>-4511</v>
      </c>
    </row>
    <row r="11" spans="1:5">
      <c r="A11" s="3" t="s">
        <v>753</v>
      </c>
    </row>
    <row r="12" spans="1:5">
      <c r="A12" s="4" t="s">
        <v>749</v>
      </c>
      <c r="D12" s="5" t="n">
        <v>500</v>
      </c>
    </row>
    <row r="13" spans="1:5">
      <c r="A13" s="4" t="s">
        <v>750</v>
      </c>
      <c r="B13" s="5" t="n">
        <v>303</v>
      </c>
      <c r="C13" s="5" t="n">
        <v>595</v>
      </c>
      <c r="D13" s="5" t="n">
        <v>-70</v>
      </c>
      <c r="E13" s="5" t="n">
        <v>-709</v>
      </c>
    </row>
    <row r="14" spans="1:5">
      <c r="A14" s="4" t="s">
        <v>751</v>
      </c>
      <c r="B14" s="5" t="n">
        <v>430</v>
      </c>
      <c r="D14" s="5" t="n">
        <v>430</v>
      </c>
    </row>
    <row r="15" spans="1:5">
      <c r="A15" s="3" t="s">
        <v>754</v>
      </c>
    </row>
    <row r="16" spans="1:5">
      <c r="A16" s="4" t="s">
        <v>749</v>
      </c>
      <c r="D16" s="5" t="n">
        <v>-13064</v>
      </c>
    </row>
    <row r="17" spans="1:5">
      <c r="A17" s="4" t="s">
        <v>750</v>
      </c>
      <c r="B17" s="5" t="n">
        <v>522</v>
      </c>
      <c r="C17" s="7" t="n">
        <v>-1234</v>
      </c>
      <c r="D17" s="5" t="n">
        <v>2855</v>
      </c>
      <c r="E17" s="7" t="n">
        <v>4730</v>
      </c>
    </row>
    <row r="18" spans="1:5">
      <c r="A18" s="4" t="s">
        <v>751</v>
      </c>
      <c r="B18" s="7" t="n">
        <v>-10209</v>
      </c>
      <c r="D18" s="7" t="n">
        <v>-102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82</v>
      </c>
      <c r="D1" s="2" t="s">
        <v>1</v>
      </c>
    </row>
    <row r="2" spans="1:5">
      <c r="B2" s="2" t="s">
        <v>2</v>
      </c>
      <c r="C2" s="2" t="s">
        <v>83</v>
      </c>
      <c r="D2" s="2" t="s">
        <v>2</v>
      </c>
      <c r="E2" s="2" t="s">
        <v>83</v>
      </c>
    </row>
    <row r="3" spans="1:5">
      <c r="A3" s="3" t="s">
        <v>756</v>
      </c>
    </row>
    <row r="4" spans="1:5">
      <c r="A4" s="4" t="s">
        <v>757</v>
      </c>
      <c r="B4" s="7" t="n">
        <v>260</v>
      </c>
      <c r="D4" s="7" t="n">
        <v>260</v>
      </c>
      <c r="E4" s="7" t="n">
        <v>449</v>
      </c>
    </row>
    <row r="5" spans="1:5">
      <c r="A5" s="4" t="s">
        <v>758</v>
      </c>
      <c r="B5" s="5" t="n">
        <v>14146</v>
      </c>
      <c r="C5" s="7" t="n">
        <v>13514</v>
      </c>
      <c r="D5" s="5" t="n">
        <v>40979</v>
      </c>
      <c r="E5" s="5" t="n">
        <v>40302</v>
      </c>
    </row>
    <row r="6" spans="1:5">
      <c r="A6" s="4" t="s">
        <v>759</v>
      </c>
      <c r="B6" s="5" t="n">
        <v>-4703</v>
      </c>
      <c r="C6" s="5" t="n">
        <v>-4663</v>
      </c>
      <c r="D6" s="5" t="n">
        <v>-13524</v>
      </c>
      <c r="E6" s="5" t="n">
        <v>-13971</v>
      </c>
    </row>
    <row r="7" spans="1:5">
      <c r="A7" s="4" t="s">
        <v>122</v>
      </c>
      <c r="B7" s="5" t="n">
        <v>9443</v>
      </c>
      <c r="C7" s="5" t="n">
        <v>8851</v>
      </c>
      <c r="D7" s="5" t="n">
        <v>27455</v>
      </c>
      <c r="E7" s="5" t="n">
        <v>26331</v>
      </c>
    </row>
    <row r="8" spans="1:5">
      <c r="A8" s="4" t="s">
        <v>760</v>
      </c>
    </row>
    <row r="9" spans="1:5">
      <c r="A9" s="3" t="s">
        <v>756</v>
      </c>
    </row>
    <row r="10" spans="1:5">
      <c r="A10" s="4" t="s">
        <v>758</v>
      </c>
      <c r="B10" s="5" t="n">
        <v>-221</v>
      </c>
      <c r="C10" s="5" t="n">
        <v>-331</v>
      </c>
      <c r="D10" s="5" t="n">
        <v>-1182</v>
      </c>
      <c r="E10" s="5" t="n">
        <v>-564</v>
      </c>
    </row>
    <row r="11" spans="1:5">
      <c r="A11" s="4" t="s">
        <v>759</v>
      </c>
      <c r="B11" s="5" t="n">
        <v>91</v>
      </c>
      <c r="C11" s="5" t="n">
        <v>134</v>
      </c>
      <c r="D11" s="5" t="n">
        <v>484</v>
      </c>
      <c r="E11" s="5" t="n">
        <v>229</v>
      </c>
    </row>
    <row r="12" spans="1:5">
      <c r="A12" s="4" t="s">
        <v>122</v>
      </c>
      <c r="B12" s="5" t="n">
        <v>-130</v>
      </c>
      <c r="C12" s="5" t="n">
        <v>-197</v>
      </c>
      <c r="D12" s="5" t="n">
        <v>-698</v>
      </c>
      <c r="E12" s="5" t="n">
        <v>-335</v>
      </c>
    </row>
    <row r="13" spans="1:5">
      <c r="A13" s="4" t="s">
        <v>761</v>
      </c>
    </row>
    <row r="14" spans="1:5">
      <c r="A14" s="3" t="s">
        <v>756</v>
      </c>
    </row>
    <row r="15" spans="1:5">
      <c r="A15" s="4" t="s">
        <v>757</v>
      </c>
      <c r="B15" s="5" t="n">
        <v>260</v>
      </c>
      <c r="D15" s="5" t="n">
        <v>260</v>
      </c>
      <c r="E15" s="5" t="n">
        <v>449</v>
      </c>
    </row>
    <row r="16" spans="1:5">
      <c r="A16" s="4" t="s">
        <v>762</v>
      </c>
    </row>
    <row r="17" spans="1:5">
      <c r="A17" s="3" t="s">
        <v>756</v>
      </c>
    </row>
    <row r="18" spans="1:5">
      <c r="A18" s="4" t="s">
        <v>763</v>
      </c>
      <c r="B18" s="5" t="n">
        <v>20</v>
      </c>
      <c r="C18" s="5" t="n">
        <v>20</v>
      </c>
      <c r="D18" s="5" t="n">
        <v>58</v>
      </c>
      <c r="E18" s="5" t="n">
        <v>58</v>
      </c>
    </row>
    <row r="19" spans="1:5">
      <c r="A19" s="4" t="s">
        <v>764</v>
      </c>
      <c r="B19" s="5" t="n">
        <v>-7</v>
      </c>
      <c r="C19" s="5" t="n">
        <v>-7</v>
      </c>
      <c r="D19" s="5" t="n">
        <v>-21</v>
      </c>
      <c r="E19" s="5" t="n">
        <v>-21</v>
      </c>
    </row>
    <row r="20" spans="1:5">
      <c r="A20" s="4" t="s">
        <v>765</v>
      </c>
      <c r="B20" s="5" t="n">
        <v>-125</v>
      </c>
      <c r="C20" s="5" t="n">
        <v>-108</v>
      </c>
      <c r="D20" s="5" t="n">
        <v>-376</v>
      </c>
      <c r="E20" s="5" t="n">
        <v>-325</v>
      </c>
    </row>
    <row r="21" spans="1:5">
      <c r="A21" s="4" t="s">
        <v>766</v>
      </c>
    </row>
    <row r="22" spans="1:5">
      <c r="A22" s="3" t="s">
        <v>756</v>
      </c>
    </row>
    <row r="23" spans="1:5">
      <c r="A23" s="4" t="s">
        <v>767</v>
      </c>
      <c r="B23" s="7" t="n">
        <v>-369</v>
      </c>
      <c r="C23" s="7" t="n">
        <v>-236</v>
      </c>
      <c r="D23" s="7" t="n">
        <v>-1103</v>
      </c>
      <c r="E23" s="7" t="n">
        <v>-7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68</v>
      </c>
      <c r="B1" s="2" t="s">
        <v>82</v>
      </c>
    </row>
    <row r="2" spans="1:2">
      <c r="B2" s="2" t="s">
        <v>769</v>
      </c>
    </row>
    <row r="3" spans="1:2">
      <c r="A3" s="4" t="s">
        <v>770</v>
      </c>
    </row>
    <row r="4" spans="1:2">
      <c r="A4" s="3" t="s">
        <v>771</v>
      </c>
    </row>
    <row r="5" spans="1:2">
      <c r="A5" s="4" t="s">
        <v>772</v>
      </c>
      <c r="B5" s="9" t="n">
        <v>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3</v>
      </c>
    </row>
    <row r="3" spans="1:3">
      <c r="A3" s="3" t="s">
        <v>160</v>
      </c>
    </row>
    <row r="4" spans="1:3">
      <c r="A4" s="4" t="s">
        <v>122</v>
      </c>
      <c r="B4" s="7" t="n">
        <v>27455</v>
      </c>
      <c r="C4" s="7" t="n">
        <v>26331</v>
      </c>
    </row>
    <row r="5" spans="1:3">
      <c r="A5" s="3" t="s">
        <v>161</v>
      </c>
    </row>
    <row r="6" spans="1:3">
      <c r="A6" s="4" t="s">
        <v>99</v>
      </c>
      <c r="B6" s="5" t="n">
        <v>3650</v>
      </c>
      <c r="C6" s="5" t="n">
        <v>4150</v>
      </c>
    </row>
    <row r="7" spans="1:3">
      <c r="A7" s="4" t="s">
        <v>162</v>
      </c>
      <c r="B7" s="5" t="n">
        <v>-2913</v>
      </c>
      <c r="C7" s="5" t="n">
        <v>-5011</v>
      </c>
    </row>
    <row r="8" spans="1:3">
      <c r="A8" s="4" t="s">
        <v>163</v>
      </c>
      <c r="B8" s="5" t="n">
        <v>4865</v>
      </c>
      <c r="C8" s="5" t="n">
        <v>4699</v>
      </c>
    </row>
    <row r="9" spans="1:3">
      <c r="A9" s="4" t="s">
        <v>164</v>
      </c>
      <c r="B9" s="5" t="n">
        <v>-1690</v>
      </c>
      <c r="C9" s="5" t="n">
        <v>-1358</v>
      </c>
    </row>
    <row r="10" spans="1:3">
      <c r="A10" s="4" t="s">
        <v>165</v>
      </c>
      <c r="B10" s="5" t="n">
        <v>800</v>
      </c>
      <c r="C10" s="5" t="n">
        <v>1810</v>
      </c>
    </row>
    <row r="11" spans="1:3">
      <c r="A11" s="4" t="s">
        <v>149</v>
      </c>
      <c r="B11" s="5" t="n">
        <v>1972</v>
      </c>
      <c r="C11" s="5" t="n">
        <v>1597</v>
      </c>
    </row>
    <row r="12" spans="1:3">
      <c r="A12" s="4" t="s">
        <v>103</v>
      </c>
      <c r="B12" s="5" t="n">
        <v>-260</v>
      </c>
      <c r="C12" s="5" t="n">
        <v>-449</v>
      </c>
    </row>
    <row r="13" spans="1:3">
      <c r="A13" s="4" t="s">
        <v>166</v>
      </c>
      <c r="B13" s="5" t="n">
        <v>-772</v>
      </c>
      <c r="C13" s="5" t="n">
        <v>-297</v>
      </c>
    </row>
    <row r="14" spans="1:3">
      <c r="A14" s="4" t="s">
        <v>167</v>
      </c>
      <c r="B14" s="5" t="n">
        <v>-15523</v>
      </c>
      <c r="C14" s="5" t="n">
        <v>-7220</v>
      </c>
    </row>
    <row r="15" spans="1:3">
      <c r="A15" s="4" t="s">
        <v>168</v>
      </c>
      <c r="B15" s="5" t="n">
        <v>17290</v>
      </c>
      <c r="C15" s="5" t="n">
        <v>8042</v>
      </c>
    </row>
    <row r="16" spans="1:3">
      <c r="A16" s="4" t="s">
        <v>169</v>
      </c>
      <c r="B16" s="5" t="n">
        <v>-1442</v>
      </c>
      <c r="C16" s="5" t="n">
        <v>-670</v>
      </c>
    </row>
    <row r="17" spans="1:3">
      <c r="A17" s="4" t="s">
        <v>170</v>
      </c>
      <c r="B17" s="5" t="n">
        <v>33</v>
      </c>
    </row>
    <row r="18" spans="1:3">
      <c r="A18" s="4" t="s">
        <v>171</v>
      </c>
      <c r="B18" s="5" t="n">
        <v>-664</v>
      </c>
      <c r="C18" s="5" t="n">
        <v>2468</v>
      </c>
    </row>
    <row r="19" spans="1:3">
      <c r="A19" s="4" t="s">
        <v>172</v>
      </c>
      <c r="B19" s="5" t="n">
        <v>3824</v>
      </c>
      <c r="C19" s="5" t="n">
        <v>-5668</v>
      </c>
    </row>
    <row r="20" spans="1:3">
      <c r="A20" s="4" t="s">
        <v>173</v>
      </c>
      <c r="B20" s="5" t="n">
        <v>36625</v>
      </c>
      <c r="C20" s="5" t="n">
        <v>28424</v>
      </c>
    </row>
    <row r="21" spans="1:3">
      <c r="A21" s="3" t="s">
        <v>174</v>
      </c>
    </row>
    <row r="22" spans="1:3">
      <c r="A22" s="4" t="s">
        <v>175</v>
      </c>
      <c r="B22" s="5" t="n">
        <v>-87916</v>
      </c>
      <c r="C22" s="5" t="n">
        <v>-263576</v>
      </c>
    </row>
    <row r="23" spans="1:3">
      <c r="A23" s="4" t="s">
        <v>176</v>
      </c>
      <c r="B23" s="5" t="n">
        <v>-404267</v>
      </c>
      <c r="C23" s="5" t="n">
        <v>-299908</v>
      </c>
    </row>
    <row r="24" spans="1:3">
      <c r="A24" s="4" t="s">
        <v>177</v>
      </c>
      <c r="B24" s="5" t="n">
        <v>-3628</v>
      </c>
      <c r="C24" s="5" t="n">
        <v>-43489</v>
      </c>
    </row>
    <row r="25" spans="1:3">
      <c r="A25" s="4" t="s">
        <v>178</v>
      </c>
      <c r="B25" s="5" t="n">
        <v>26685</v>
      </c>
      <c r="C25" s="5" t="n">
        <v>264358</v>
      </c>
    </row>
    <row r="26" spans="1:3">
      <c r="A26" s="4" t="s">
        <v>179</v>
      </c>
      <c r="B26" s="5" t="n">
        <v>404776</v>
      </c>
      <c r="C26" s="5" t="n">
        <v>300181</v>
      </c>
    </row>
    <row r="27" spans="1:3">
      <c r="A27" s="4" t="s">
        <v>180</v>
      </c>
      <c r="B27" s="5" t="n">
        <v>89630</v>
      </c>
      <c r="C27" s="5" t="n">
        <v>137821</v>
      </c>
    </row>
    <row r="28" spans="1:3">
      <c r="A28" s="4" t="s">
        <v>181</v>
      </c>
      <c r="B28" s="5" t="n">
        <v>36390</v>
      </c>
      <c r="C28" s="5" t="n">
        <v>23766</v>
      </c>
    </row>
    <row r="29" spans="1:3">
      <c r="A29" s="4" t="s">
        <v>182</v>
      </c>
      <c r="B29" s="5" t="n">
        <v>-319312</v>
      </c>
      <c r="C29" s="5" t="n">
        <v>-176770</v>
      </c>
    </row>
    <row r="30" spans="1:3">
      <c r="A30" s="4" t="s">
        <v>183</v>
      </c>
      <c r="B30" s="5" t="n">
        <v>2574</v>
      </c>
    </row>
    <row r="31" spans="1:3">
      <c r="A31" s="4" t="s">
        <v>184</v>
      </c>
      <c r="C31" s="5" t="n">
        <v>278</v>
      </c>
    </row>
    <row r="32" spans="1:3">
      <c r="A32" s="4" t="s">
        <v>185</v>
      </c>
      <c r="C32" s="5" t="n">
        <v>-30000</v>
      </c>
    </row>
    <row r="33" spans="1:3">
      <c r="A33" s="4" t="s">
        <v>186</v>
      </c>
      <c r="B33" s="5" t="n">
        <v>-2595</v>
      </c>
      <c r="C33" s="5" t="n">
        <v>-2500</v>
      </c>
    </row>
    <row r="34" spans="1:3">
      <c r="A34" s="4" t="s">
        <v>187</v>
      </c>
      <c r="B34" s="5" t="n">
        <v>-257663</v>
      </c>
      <c r="C34" s="5" t="n">
        <v>-89839</v>
      </c>
    </row>
    <row r="35" spans="1:3">
      <c r="A35" s="3" t="s">
        <v>188</v>
      </c>
    </row>
    <row r="36" spans="1:3">
      <c r="A36" s="4" t="s">
        <v>189</v>
      </c>
      <c r="B36" s="5" t="n">
        <v>277345</v>
      </c>
      <c r="C36" s="5" t="n">
        <v>80762</v>
      </c>
    </row>
    <row r="37" spans="1:3">
      <c r="A37" s="4" t="s">
        <v>190</v>
      </c>
      <c r="B37" s="5" t="n">
        <v>-50000</v>
      </c>
      <c r="C37" s="5" t="n">
        <v>-20000</v>
      </c>
    </row>
    <row r="38" spans="1:3">
      <c r="A38" s="4" t="s">
        <v>191</v>
      </c>
      <c r="B38" s="5" t="n">
        <v>-19733</v>
      </c>
      <c r="C38" s="5" t="n">
        <v>-27624</v>
      </c>
    </row>
    <row r="39" spans="1:3">
      <c r="A39" s="4" t="s">
        <v>192</v>
      </c>
      <c r="B39" s="5" t="n">
        <v>-352</v>
      </c>
    </row>
    <row r="40" spans="1:3">
      <c r="A40" s="4" t="s">
        <v>193</v>
      </c>
      <c r="B40" s="5" t="n">
        <v>172</v>
      </c>
      <c r="C40" s="5" t="n">
        <v>203</v>
      </c>
    </row>
    <row r="41" spans="1:3">
      <c r="A41" s="4" t="s">
        <v>194</v>
      </c>
      <c r="B41" s="5" t="n">
        <v>721</v>
      </c>
      <c r="C41" s="5" t="n">
        <v>688</v>
      </c>
    </row>
    <row r="42" spans="1:3">
      <c r="A42" s="4" t="s">
        <v>146</v>
      </c>
      <c r="B42" s="5" t="n">
        <v>-330</v>
      </c>
      <c r="C42" s="5" t="n">
        <v>-328</v>
      </c>
    </row>
    <row r="43" spans="1:3">
      <c r="A43" s="4" t="s">
        <v>195</v>
      </c>
      <c r="B43" s="5" t="n">
        <v>-13670</v>
      </c>
      <c r="C43" s="5" t="n">
        <v>-12095</v>
      </c>
    </row>
    <row r="44" spans="1:3">
      <c r="A44" s="4" t="s">
        <v>196</v>
      </c>
      <c r="B44" s="5" t="n">
        <v>194153</v>
      </c>
      <c r="C44" s="5" t="n">
        <v>21606</v>
      </c>
    </row>
    <row r="45" spans="1:3">
      <c r="A45" s="4" t="s">
        <v>197</v>
      </c>
      <c r="B45" s="5" t="n">
        <v>-26885</v>
      </c>
      <c r="C45" s="5" t="n">
        <v>-39809</v>
      </c>
    </row>
    <row r="46" spans="1:3">
      <c r="A46" s="4" t="s">
        <v>198</v>
      </c>
      <c r="B46" s="5" t="n">
        <v>113838</v>
      </c>
      <c r="C46" s="5" t="n">
        <v>104558</v>
      </c>
    </row>
    <row r="47" spans="1:3">
      <c r="A47" s="4" t="s">
        <v>199</v>
      </c>
      <c r="B47" s="5" t="n">
        <v>86953</v>
      </c>
      <c r="C47" s="5" t="n">
        <v>64749</v>
      </c>
    </row>
    <row r="48" spans="1:3">
      <c r="A48" s="3" t="s">
        <v>200</v>
      </c>
    </row>
    <row r="49" spans="1:3">
      <c r="A49" s="4" t="s">
        <v>201</v>
      </c>
      <c r="B49" s="5" t="n">
        <v>17660</v>
      </c>
      <c r="C49" s="5" t="n">
        <v>13690</v>
      </c>
    </row>
    <row r="50" spans="1:3">
      <c r="A50" s="4" t="s">
        <v>202</v>
      </c>
      <c r="B50" s="5" t="n">
        <v>4195</v>
      </c>
      <c r="C50" s="7" t="n">
        <v>17082</v>
      </c>
    </row>
    <row r="51" spans="1:3">
      <c r="A51" s="3" t="s">
        <v>203</v>
      </c>
    </row>
    <row r="52" spans="1:3">
      <c r="A52" s="4" t="s">
        <v>204</v>
      </c>
      <c r="B52" s="7" t="n">
        <v>15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2:02Z</dcterms:created>
  <dcterms:modified xmlns:dcterms="http://purl.org/dc/terms/" xmlns:xsi="http://www.w3.org/2001/XMLSchema-instance" xsi:type="dcterms:W3CDTF">2017-11-08T16:12:02Z</dcterms:modified>
</cp:coreProperties>
</file>